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Cond"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Condensed Consolidated Balance " sheetId="8" state="visible" r:id="rId8"/>
    <sheet xmlns:r="http://schemas.openxmlformats.org/officeDocument/2006/relationships" name="Net Loss per Share" sheetId="9" state="visible" r:id="rId9"/>
    <sheet xmlns:r="http://schemas.openxmlformats.org/officeDocument/2006/relationships" name="Property Plant and Equipment (N" sheetId="10" state="visible" r:id="rId10"/>
    <sheet xmlns:r="http://schemas.openxmlformats.org/officeDocument/2006/relationships" name="Intangible Assets (Notes)" sheetId="11" state="visible" r:id="rId11"/>
    <sheet xmlns:r="http://schemas.openxmlformats.org/officeDocument/2006/relationships" name="Investment Securities (Notes)" sheetId="12" state="visible" r:id="rId12"/>
    <sheet xmlns:r="http://schemas.openxmlformats.org/officeDocument/2006/relationships" name="Other Investments (Notes)" sheetId="13" state="visible" r:id="rId13"/>
    <sheet xmlns:r="http://schemas.openxmlformats.org/officeDocument/2006/relationships" name="Fair Value" sheetId="14" state="visible" r:id="rId14"/>
    <sheet xmlns:r="http://schemas.openxmlformats.org/officeDocument/2006/relationships" name="Commitment and Contingencies" sheetId="15" state="visible" r:id="rId15"/>
    <sheet xmlns:r="http://schemas.openxmlformats.org/officeDocument/2006/relationships" name="Claims Reserve (Not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Real Estate (Notes)" sheetId="19" state="visible" r:id="rId19"/>
    <sheet xmlns:r="http://schemas.openxmlformats.org/officeDocument/2006/relationships" name="Stockholder's Equity (Notes)" sheetId="20" state="visible" r:id="rId20"/>
    <sheet xmlns:r="http://schemas.openxmlformats.org/officeDocument/2006/relationships" name="Segments" sheetId="21" state="visible" r:id="rId21"/>
    <sheet xmlns:r="http://schemas.openxmlformats.org/officeDocument/2006/relationships" name="Dividend Restrictions Statutory" sheetId="22" state="visible" r:id="rId22"/>
    <sheet xmlns:r="http://schemas.openxmlformats.org/officeDocument/2006/relationships" name="Income Taxes (Notes)" sheetId="23" state="visible" r:id="rId23"/>
    <sheet xmlns:r="http://schemas.openxmlformats.org/officeDocument/2006/relationships" name="Retirement Plan (Notes)" sheetId="24" state="visible" r:id="rId24"/>
    <sheet xmlns:r="http://schemas.openxmlformats.org/officeDocument/2006/relationships" name="Quarterly Financial Information" sheetId="25" state="visible" r:id="rId25"/>
    <sheet xmlns:r="http://schemas.openxmlformats.org/officeDocument/2006/relationships" name="Schedule 1-Parent Only Disclosu" sheetId="26" state="visible" r:id="rId26"/>
    <sheet xmlns:r="http://schemas.openxmlformats.org/officeDocument/2006/relationships" name="Nature of Operations and Summar" sheetId="27" state="visible" r:id="rId27"/>
    <sheet xmlns:r="http://schemas.openxmlformats.org/officeDocument/2006/relationships" name="Other Investments details (Poli" sheetId="28" state="visible" r:id="rId28"/>
    <sheet xmlns:r="http://schemas.openxmlformats.org/officeDocument/2006/relationships" name="Net Loss per Share (Tables)" sheetId="29" state="visible" r:id="rId29"/>
    <sheet xmlns:r="http://schemas.openxmlformats.org/officeDocument/2006/relationships" name="Property Plant and Equipment (T" sheetId="30" state="visible" r:id="rId30"/>
    <sheet xmlns:r="http://schemas.openxmlformats.org/officeDocument/2006/relationships" name="Investment Securities Available" sheetId="31" state="visible" r:id="rId31"/>
    <sheet xmlns:r="http://schemas.openxmlformats.org/officeDocument/2006/relationships" name="Fair Value (Tables)" sheetId="32" state="visible" r:id="rId32"/>
    <sheet xmlns:r="http://schemas.openxmlformats.org/officeDocument/2006/relationships" name="Commitment and Contingencies (T" sheetId="33" state="visible" r:id="rId33"/>
    <sheet xmlns:r="http://schemas.openxmlformats.org/officeDocument/2006/relationships" name="Claims Reserve (Tables)" sheetId="34" state="visible" r:id="rId34"/>
    <sheet xmlns:r="http://schemas.openxmlformats.org/officeDocument/2006/relationships" name="Stock-based Compensation (Table" sheetId="35" state="visible" r:id="rId35"/>
    <sheet xmlns:r="http://schemas.openxmlformats.org/officeDocument/2006/relationships" name="Real Estate (Tables)" sheetId="36" state="visible" r:id="rId36"/>
    <sheet xmlns:r="http://schemas.openxmlformats.org/officeDocument/2006/relationships" name="Segments (Tables)" sheetId="37" state="visible" r:id="rId37"/>
    <sheet xmlns:r="http://schemas.openxmlformats.org/officeDocument/2006/relationships" name="Dividend Restrictions Statuto_2" sheetId="38" state="visible" r:id="rId38"/>
    <sheet xmlns:r="http://schemas.openxmlformats.org/officeDocument/2006/relationships" name="Income Taxes (Tables)" sheetId="39" state="visible" r:id="rId39"/>
    <sheet xmlns:r="http://schemas.openxmlformats.org/officeDocument/2006/relationships" name="Quarterly Financial Informati_2" sheetId="40" state="visible" r:id="rId40"/>
    <sheet xmlns:r="http://schemas.openxmlformats.org/officeDocument/2006/relationships" name="Nature of Operations and Summ_2" sheetId="41" state="visible" r:id="rId41"/>
    <sheet xmlns:r="http://schemas.openxmlformats.org/officeDocument/2006/relationships" name="Net Loss per Share (Details) Sc" sheetId="42" state="visible" r:id="rId42"/>
    <sheet xmlns:r="http://schemas.openxmlformats.org/officeDocument/2006/relationships" name="Property Plant and Equipment (D" sheetId="43" state="visible" r:id="rId43"/>
    <sheet xmlns:r="http://schemas.openxmlformats.org/officeDocument/2006/relationships" name="Nature of Operations and Summ_3"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Intangible Assets (Details)" sheetId="47" state="visible" r:id="rId47"/>
    <sheet xmlns:r="http://schemas.openxmlformats.org/officeDocument/2006/relationships" name="Investment Securities (Details)" sheetId="48" state="visible" r:id="rId48"/>
    <sheet xmlns:r="http://schemas.openxmlformats.org/officeDocument/2006/relationships" name="Investment Securities (Detail_2" sheetId="49" state="visible" r:id="rId49"/>
    <sheet xmlns:r="http://schemas.openxmlformats.org/officeDocument/2006/relationships" name="Other Investments (Details)" sheetId="50" state="visible" r:id="rId50"/>
    <sheet xmlns:r="http://schemas.openxmlformats.org/officeDocument/2006/relationships" name="Fair Value (Details) Unobservab" sheetId="51" state="visible" r:id="rId51"/>
    <sheet xmlns:r="http://schemas.openxmlformats.org/officeDocument/2006/relationships" name="Commitment and Contingencies (D" sheetId="52" state="visible" r:id="rId52"/>
    <sheet xmlns:r="http://schemas.openxmlformats.org/officeDocument/2006/relationships" name="Commitment and Contingencies Co" sheetId="53" state="visible" r:id="rId53"/>
    <sheet xmlns:r="http://schemas.openxmlformats.org/officeDocument/2006/relationships" name="Claims Reserve (Details)" sheetId="54" state="visible" r:id="rId54"/>
    <sheet xmlns:r="http://schemas.openxmlformats.org/officeDocument/2006/relationships" name="Claims Reserve Cumulative claim" sheetId="55" state="visible" r:id="rId55"/>
    <sheet xmlns:r="http://schemas.openxmlformats.org/officeDocument/2006/relationships" name="Claims Reserve Incurred claims " sheetId="56" state="visible" r:id="rId56"/>
    <sheet xmlns:r="http://schemas.openxmlformats.org/officeDocument/2006/relationships" name="Debt (Details) Narrative" sheetId="57" state="visible" r:id="rId57"/>
    <sheet xmlns:r="http://schemas.openxmlformats.org/officeDocument/2006/relationships" name="Stock-based Compensation (Detai" sheetId="58" state="visible" r:id="rId58"/>
    <sheet xmlns:r="http://schemas.openxmlformats.org/officeDocument/2006/relationships" name="Stock-based Compensation Expens" sheetId="59" state="visible" r:id="rId59"/>
    <sheet xmlns:r="http://schemas.openxmlformats.org/officeDocument/2006/relationships" name="Stock-based Compensation Valuat" sheetId="60" state="visible" r:id="rId60"/>
    <sheet xmlns:r="http://schemas.openxmlformats.org/officeDocument/2006/relationships" name="Stock-based Compensation Option" sheetId="61" state="visible" r:id="rId61"/>
    <sheet xmlns:r="http://schemas.openxmlformats.org/officeDocument/2006/relationships" name="Stock-based Compensation Opti_2" sheetId="62" state="visible" r:id="rId62"/>
    <sheet xmlns:r="http://schemas.openxmlformats.org/officeDocument/2006/relationships" name="Stock-based Compensation Restri" sheetId="63" state="visible" r:id="rId63"/>
    <sheet xmlns:r="http://schemas.openxmlformats.org/officeDocument/2006/relationships" name="Real Estate (Details)" sheetId="64" state="visible" r:id="rId64"/>
    <sheet xmlns:r="http://schemas.openxmlformats.org/officeDocument/2006/relationships" name="Real Estate Purchase Price Allo" sheetId="65" state="visible" r:id="rId65"/>
    <sheet xmlns:r="http://schemas.openxmlformats.org/officeDocument/2006/relationships" name="Real Estate Property, Plant, an" sheetId="66" state="visible" r:id="rId66"/>
    <sheet xmlns:r="http://schemas.openxmlformats.org/officeDocument/2006/relationships" name="Stockholder's Equity Narrative " sheetId="67" state="visible" r:id="rId67"/>
    <sheet xmlns:r="http://schemas.openxmlformats.org/officeDocument/2006/relationships" name="Segments (Details) Business Seg" sheetId="68" state="visible" r:id="rId68"/>
    <sheet xmlns:r="http://schemas.openxmlformats.org/officeDocument/2006/relationships" name="Segments (Details) Revenue by G" sheetId="69" state="visible" r:id="rId69"/>
    <sheet xmlns:r="http://schemas.openxmlformats.org/officeDocument/2006/relationships" name="Dividend Restrictions Statuto_3" sheetId="70" state="visible" r:id="rId70"/>
    <sheet xmlns:r="http://schemas.openxmlformats.org/officeDocument/2006/relationships" name="Income Taxes Income before taxe" sheetId="71" state="visible" r:id="rId71"/>
    <sheet xmlns:r="http://schemas.openxmlformats.org/officeDocument/2006/relationships" name="Income Taxes Income tax benefit" sheetId="72" state="visible" r:id="rId72"/>
    <sheet xmlns:r="http://schemas.openxmlformats.org/officeDocument/2006/relationships" name="Income Taxes Tax Rate Reconcili" sheetId="73" state="visible" r:id="rId73"/>
    <sheet xmlns:r="http://schemas.openxmlformats.org/officeDocument/2006/relationships" name="Income Taxes Deferred tax asset" sheetId="74" state="visible" r:id="rId74"/>
    <sheet xmlns:r="http://schemas.openxmlformats.org/officeDocument/2006/relationships" name="Income Taxes Unrecognized Tax B" sheetId="75" state="visible" r:id="rId75"/>
    <sheet xmlns:r="http://schemas.openxmlformats.org/officeDocument/2006/relationships" name="Retirement Plan Details (Detail" sheetId="76" state="visible" r:id="rId76"/>
    <sheet xmlns:r="http://schemas.openxmlformats.org/officeDocument/2006/relationships" name="Quarterly Financial Informati_3" sheetId="77" state="visible" r:id="rId77"/>
    <sheet xmlns:r="http://schemas.openxmlformats.org/officeDocument/2006/relationships" name="Schedule 1-Parent Only Disclo_2" sheetId="78" state="visible" r:id="rId78"/>
    <sheet xmlns:r="http://schemas.openxmlformats.org/officeDocument/2006/relationships" name="Schedule 1-Parent Only Disclo_3" sheetId="79" state="visible" r:id="rId79"/>
    <sheet xmlns:r="http://schemas.openxmlformats.org/officeDocument/2006/relationships" name="Schedule 1-Parent Only Disclo_4" sheetId="80" state="visible" r:id="rId80"/>
  </sheets>
  <definedNames/>
  <calcPr calcId="124519" fullCalcOnLoad="1"/>
</workbook>
</file>

<file path=xl/sharedStrings.xml><?xml version="1.0" encoding="utf-8"?>
<sst xmlns="http://schemas.openxmlformats.org/spreadsheetml/2006/main" uniqueCount="777">
  <si>
    <t>Document and Entity Information Document - USD ($)</t>
  </si>
  <si>
    <t>12 Months Ended</t>
  </si>
  <si>
    <t>Dec. 31, 2018</t>
  </si>
  <si>
    <t>Feb. 07, 2019</t>
  </si>
  <si>
    <t>Jun. 30, 2018</t>
  </si>
  <si>
    <t>Document Information [Line Items]</t>
  </si>
  <si>
    <t>Entity Registrant Name</t>
  </si>
  <si>
    <t>TRUPANION,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Operations - USD ($) $ in Thousands</t>
  </si>
  <si>
    <t>Dec. 31, 2017</t>
  </si>
  <si>
    <t>Dec. 31, 2016</t>
  </si>
  <si>
    <t>Income Statement [Abstract]</t>
  </si>
  <si>
    <t>Revenue</t>
  </si>
  <si>
    <t>Veterinary invoice expense</t>
  </si>
  <si>
    <t>Other cost of revenue</t>
  </si>
  <si>
    <t>Gross profit</t>
  </si>
  <si>
    <t>Technology Services Costs</t>
  </si>
  <si>
    <t>General and administrative</t>
  </si>
  <si>
    <t>Sales and marketing</t>
  </si>
  <si>
    <t>Total operating expenses</t>
  </si>
  <si>
    <t>Operating loss</t>
  </si>
  <si>
    <t>Interest expense</t>
  </si>
  <si>
    <t>Other income, net</t>
  </si>
  <si>
    <t>Loss before income taxes</t>
  </si>
  <si>
    <t>Income tax (benefit) expense</t>
  </si>
  <si>
    <t>Net loss</t>
  </si>
  <si>
    <t>Earnings Per Share, Basic and Diluted</t>
  </si>
  <si>
    <t>Weighted Average Number of Shares Outstanding, Basic and Diluted</t>
  </si>
  <si>
    <t>Consolidated Statement of Comprehensive Income Statement - USD ($) $ in Thousands</t>
  </si>
  <si>
    <t>Foreign currency translation adjustments</t>
  </si>
  <si>
    <t>Net unrealized gain (loss) on available-for-sale debt securities</t>
  </si>
  <si>
    <t>Other comprehensive income (loss), net of taxes</t>
  </si>
  <si>
    <t>Comprehensive loss</t>
  </si>
  <si>
    <t>Consolidated Balance Sheet - USD ($) $ in Thousands</t>
  </si>
  <si>
    <t>Assets [Abstract]</t>
  </si>
  <si>
    <t>Cash and cash equivalents</t>
  </si>
  <si>
    <t>Short-term Investments</t>
  </si>
  <si>
    <t>Accounts and other receivables</t>
  </si>
  <si>
    <t>Prepaid expenses and other assets</t>
  </si>
  <si>
    <t>Total current assets</t>
  </si>
  <si>
    <t>Restricted Cash and Cash Equivalents</t>
  </si>
  <si>
    <t>Investments in fixed maturities, at fair value</t>
  </si>
  <si>
    <t>Property and equipment, net</t>
  </si>
  <si>
    <t>Intangible assets, net</t>
  </si>
  <si>
    <t>Other Assets, Noncurrent</t>
  </si>
  <si>
    <t>Total assets</t>
  </si>
  <si>
    <t>Liabilities and Equity [Abstract]</t>
  </si>
  <si>
    <t>Accounts payable</t>
  </si>
  <si>
    <t>Accrued liabilities and other current liabilities</t>
  </si>
  <si>
    <t>Reserve for veterinary invoices</t>
  </si>
  <si>
    <t>Deferred Revenue, Current</t>
  </si>
  <si>
    <t>Total current liabilities</t>
  </si>
  <si>
    <t>Long-term debt</t>
  </si>
  <si>
    <t>Deferred tax liabilities</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Total stockholders' deficit</t>
  </si>
  <si>
    <t>Liabilities and Equity</t>
  </si>
  <si>
    <t>Consolidated Balance Sheet Condensed Consolidated Balance Sheet Parentheticals - $ / shares</t>
  </si>
  <si>
    <t>Common Stock, Shares Authorized</t>
  </si>
  <si>
    <t>Common Stock, Shares, Outstanding</t>
  </si>
  <si>
    <t>Preferred Stock, Shares Authorized</t>
  </si>
  <si>
    <t>Common Stock</t>
  </si>
  <si>
    <t>Common Stock, Par or Stated Value Per Share</t>
  </si>
  <si>
    <t>Common Stock, Shares, Issued</t>
  </si>
  <si>
    <t>Preferred Stock [Member]</t>
  </si>
  <si>
    <t>Preferred Stock, Par or Stated Value Per Share</t>
  </si>
  <si>
    <t>Preferred Stock, Shares Issued</t>
  </si>
  <si>
    <t>Preferred Stock, Shares Outstanding</t>
  </si>
  <si>
    <t>Treasury Stock [Member]</t>
  </si>
  <si>
    <t>Treasury Stock, Shares</t>
  </si>
  <si>
    <t>Consolidated Statement of Stockholders' Equity Statement - USD ($) $ in Thousands</t>
  </si>
  <si>
    <t>Total</t>
  </si>
  <si>
    <t>Retained Earnings [Member]</t>
  </si>
  <si>
    <t>Accumulated Other Comprehensive Income (Loss)</t>
  </si>
  <si>
    <t>Treasury Stock, Common [Member]</t>
  </si>
  <si>
    <t>Increase (Decrease) in Stockholders' Equity [Roll Forward]</t>
  </si>
  <si>
    <t>Stock Issued During Period, Shares, Share-based Compensation, Net of Tax Withholdings</t>
  </si>
  <si>
    <t>Stock Issued During Period, Value, Share-based Compensation, Net of Tax Withholdings</t>
  </si>
  <si>
    <t>Beginning Balance at Dec. 31, 2015</t>
  </si>
  <si>
    <t>Redemption of warrants</t>
  </si>
  <si>
    <t>Settlement of warrant liabilities</t>
  </si>
  <si>
    <t>Treasury Stock, Value, Acquired, Cost Method</t>
  </si>
  <si>
    <t>Adjustments to Additional Paid in Capital, Share-based Compensation, Requisite Service Period Recognition</t>
  </si>
  <si>
    <t>Ending Balance at Dec. 31, 2016</t>
  </si>
  <si>
    <t>Treasury Stock, Shares, Acquired</t>
  </si>
  <si>
    <t>Ending Balance at Dec. 31, 2017</t>
  </si>
  <si>
    <t>Stock Issued During Period, Shares, New Issues</t>
  </si>
  <si>
    <t>Proceeds from issuance of common stock, follow-on public offering</t>
  </si>
  <si>
    <t>Payments to Acquire Buildings, Shares</t>
  </si>
  <si>
    <t>Payment to Acquire Corporate Building, Fair Value of Shares</t>
  </si>
  <si>
    <t>Ending Balance at Dec. 31, 2018</t>
  </si>
  <si>
    <t>Consolidated Statement of Cash Flows - USD ($) $ in Thousands</t>
  </si>
  <si>
    <t>Net Cash Provided by (Used in) Operating Activities [Abstract]</t>
  </si>
  <si>
    <t>Adjustments to Reconcile Net Income (Loss) to Cash Provided by (Used in) Operating Activities [Abstract]</t>
  </si>
  <si>
    <t>Depreciation, Depletion and Amortization</t>
  </si>
  <si>
    <t>Stock-based compensation expense</t>
  </si>
  <si>
    <t>Gain on sale of equity method investment</t>
  </si>
  <si>
    <t>Other Operating Income (Expense), Net</t>
  </si>
  <si>
    <t>Increase (Decrease) in Operating Assets [Abstract]</t>
  </si>
  <si>
    <t>Accounts payable, accrued liabilities, and other liabilities</t>
  </si>
  <si>
    <t>Deferred revenue</t>
  </si>
  <si>
    <t>Net cash provided by operating activities</t>
  </si>
  <si>
    <t>Net Cash Provided by (Used in) Investing Activities [Abstract]</t>
  </si>
  <si>
    <t>Purchases of investment securities</t>
  </si>
  <si>
    <t>Maturities of investment securities</t>
  </si>
  <si>
    <t>Payments for (Proceeds from) Investments</t>
  </si>
  <si>
    <t>Payments to Acquire Intangible Assets</t>
  </si>
  <si>
    <t>Proceeds from Sale of Equity Method Investments</t>
  </si>
  <si>
    <t>Purchases of property and equipment</t>
  </si>
  <si>
    <t>Payments for (Proceeds from) Other Investing Activities</t>
  </si>
  <si>
    <t>Net cash used in investing activities</t>
  </si>
  <si>
    <t>Net Cash Provided by (Used in) Financing Activities [Abstract]</t>
  </si>
  <si>
    <t>Proceeds from Issuance or Sale of Equity</t>
  </si>
  <si>
    <t>Proceeds from exercise of stock options</t>
  </si>
  <si>
    <t>Payments Related to Tax Withholding for Share-based Compensation</t>
  </si>
  <si>
    <t>Proceeds from debt financing, net of financing fees</t>
  </si>
  <si>
    <t>Repayments of Long-term Debt</t>
  </si>
  <si>
    <t>Proceeds from (Payments for) Other Financing Activities</t>
  </si>
  <si>
    <t>Net cash provided by financing activities</t>
  </si>
  <si>
    <t>Effect of foreign exchange rate changes on cash, cash equivalents, and restricted cash, net</t>
  </si>
  <si>
    <t>Net change in cash, cash equivalents, and restricted cash</t>
  </si>
  <si>
    <t>Cash, Cash Equivalents, and Restricted Cash, Carrying Value</t>
  </si>
  <si>
    <t>Cash, Cash Equivalents, and Restricted Cash, Carrying Value, End of Period</t>
  </si>
  <si>
    <t>Supplemental Cash Flow Information [Abstract]</t>
  </si>
  <si>
    <t>Income taxes paid</t>
  </si>
  <si>
    <t>Interest paid</t>
  </si>
  <si>
    <t>Redemption of Warrants Non-Cash; Common Stock</t>
  </si>
  <si>
    <t>Acquisition of Corporate Real Estate Non-Cash, Common Stock</t>
  </si>
  <si>
    <t>Purchases of property and equipment included in accounts payable and accrued liabilities</t>
  </si>
  <si>
    <t>Capital Lease Obligations Incurred</t>
  </si>
  <si>
    <t>Condensed Consolidated Balance Sheet Parentheticals - $ / shares</t>
  </si>
  <si>
    <t>Parent Company | Common Stock</t>
  </si>
  <si>
    <t>Parent Company | Preferred Stock [Member]</t>
  </si>
  <si>
    <t>Parent Company | Treasury Stock [Member]</t>
  </si>
  <si>
    <t>Net Loss per Share</t>
  </si>
  <si>
    <t>Earnings Per Share [Abstract]</t>
  </si>
  <si>
    <t>Earnings Per Share [Text Block]</t>
  </si>
  <si>
    <t>Net Loss per Share Basic net loss per share is computed using the weighted-average number of shares of common stock outstanding during the period. Diluted net loss per share is calculated using the weighted-average number of shares of common stock plus, when dilutive, potential common shares outstanding using the treasury-stock method. Potential common shares outstanding include stock options, unvested restricted stock awards and restricted stock units, and warrants. The following potentially dilutive equity securities were not included in the diluted earnings per common share calculation because they would have had an antidilutive effect: As of December 31, 2018 2017 2016 Stock options 2,621,503 4,006,399 4,123,023 Restricted stock awards and restricted stock units 451,160 256,842 352,996 Warrants 480,000 810,000 810,000</t>
  </si>
  <si>
    <t>Property Plant and Equipment (Notes)</t>
  </si>
  <si>
    <t>Property, Plant and Equipment [Abstract]</t>
  </si>
  <si>
    <t>Property and Equipment, Net</t>
  </si>
  <si>
    <t>Property and Equipment, Net Property and equipment, net consisted of the following (in thousands): December 31, 2018 2017 Land and improvements $ 15,833 $ — Building and improvements 46,561 — Software 20,338 17,221 Office equipment and other 2,772 3,022 Property and equipment, at cost 85,504 20,243 Less: Accumulated depreciation (15,701 ) (12,375 ) Property and equipment, net $ 69,803 $ 7,868 Depreciation expense related to property and equipment, inclusive of assets purchased on capital lease, was $4.3 million , $4.2 million and $3.8 million for the years ended December 31, 2018 , 2017 and 2016</t>
  </si>
  <si>
    <t>Intangible Assets (Notes)</t>
  </si>
  <si>
    <t>Goodwill and Intangible Assets Disclosure [Abstract]</t>
  </si>
  <si>
    <t>Intangible Assets Disclosure [Text Block]</t>
  </si>
  <si>
    <t>Intangible Assets The following table presents the detail of intangible assets for the periods presented (in thousands): Gross Carrying Value Accumulated Amortization Net Carrying Value December 31, 2018: Licenses $ 4,773 $ — $ 4,773 Patents and trademarks 743 (191 ) 552 Leases 2,959 (213 ) 2,746 Total Intangibles $ 8,475 $ (404 ) $ 8,071 December 31, 2017: Licenses $ 4,773 $ — $ 4,773 Patents and trademarks 373 (174 ) 199 Leases — — — Total Intangibles $ 5,146 $ (174 ) $ 4,972 The Company acquired an insurance company in 2007, which originally included licenses in 23 states. These licenses were valued at $4.8 million .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The lease-related intangible assets relate to in-place lease agreements associated with the building acquisition in August 2018 and will be amortized over a weighted-average useful life of 5.1 years. Amortization expense associated with intangible assets for the year ended December 31, 2018 was $0.2 million , and is expected to be approximately $0.5 million</t>
  </si>
  <si>
    <t>Investment Securities (Notes)</t>
  </si>
  <si>
    <t>Investments, Debt and Equity Securities [Abstract]</t>
  </si>
  <si>
    <t>Investments in Debt and Marketable Equity Securities (and Certain Trading Assets) Disclosure [Text Block]</t>
  </si>
  <si>
    <t>The amortized cost, gross unrealized holding gains and losses, and fair value of long-term and short-term investments by major security type and class of security were as follows as of December 31, 2018 and 2017 (in thousands): Amortized Gross Gross Fair As of December 31, 2018 Long-term investments: Foreign deposits $ 2,573 $ — $ — $ 2,573 Municipal bond 1,000 — (19 ) 981 $ 3,573 $ — $ (19 ) $ 3,554 Short-term investments: U.S. Treasury securities $ 6,645 $ — $ (3 ) $ 6,642 Certificates of deposit 437 — — 437 U.S. government funds 47,477 — — 47,477 $ 54,559 $ — $ (3 ) $ 54,556 Amortized Gross Gross Fair As of December 31, 2017 Long-term investments: Foreign deposits $ 2,237 $ — $ — $ 2,237 Municipal bond 1,000 — — 1,000 $ 3,237 $ — $ — $ 3,237 Short-term investments: U.S. Treasury securities $ 5,783 $ — $ (4 ) $ 5,779 Certificates of deposit 690 1 — 691 U.S. government funds 31,117 — — 31,117 $ 37,590 $ 1 $ (4 ) $ 37,587 Maturities of debt securities classified as available-for-sale were as follows (in thousands): December 31, 2018 Amortized Fair Available-for-sale: Due after one year through five years 3,573 3,554 $ 3,573 $ 3,554</t>
  </si>
  <si>
    <t>Other Investments (Notes)</t>
  </si>
  <si>
    <t>Other Investments [Abstract]</t>
  </si>
  <si>
    <t>Investments and Other Noncurrent Assets [Text Block]</t>
  </si>
  <si>
    <t>Other Investments 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investment in preferred stock is accounted for as an available-for-sale debt security. Through January 2020, the Company has agreed to purchase an additional $4.0 million in preferred stock of the variable interest entity, contingent upon the exercise of this option by the variable interest entity. The Company has the option to purchase the variable interest entity on the fifth anniversary of the initial preferred stock purchase. Additionally, the Company has extended a $2.5 million revolving line of credit to the variable interest entity. The Company's investment and amounts loaned under the line of credit are recorded in other long-term assets on the consolidated balance sheet. As of December 31, 2018, outstanding loan balance under the line of credit was $0.6 million . The Company has also entered into a series of agreements to provide ancillary services to the variable interest entity at cost. The Company provided $0.6 million of these services for the year ended December 31, 2018, which were recorded against its operating expenses. Investment in Joint Venture 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December 31, 2018, the Company has contributed $0.3 million</t>
  </si>
  <si>
    <t>Fair Value</t>
  </si>
  <si>
    <t>Fair Value Disclosures [Abstract]</t>
  </si>
  <si>
    <t>Fair Value Disclosures [Text Block]</t>
  </si>
  <si>
    <t>Fair Value The following table summarizes, by major security type, the Company's assets that are measured at fair value on a recurring basis, and placement within the fair value hierarchy (in thousands): As of December 31, 2018 Fair Value Level 1 Level 2 Level 3 Assets Restricted cash $ 1,400 $ 1,400 $ — $ — Money market funds 2,010 2,010 — — Fixed maturities: Foreign deposits 2,573 2,573 — — Municipal bond 981 — 981 — Investment in variable interest entity 3,000 — — 3,000 Total $ 9,964 $ 5,983 $ 981 $ 3,000 As of December 31, 2017 Fair Value Level 1 Level 2 Level 3 Assets Restricted cash $ 600 $ 600 $ — $ — Money market funds 5,167 5,167 — — Fixed maturities: Foreign deposits 2,237 2,237 — — Municipal bond 1,000 — 1,000 — Total $ 9,004 $ 8,004 $ 1,000 $ — The Company measures the fair value of restricted cash,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The estimated fair value of the Company's investment in the variable interest entity is a Level 3 measurement, and is based on market interest rates, the assessed creditworthiness of the entity, and the estimated fair value of the entity's common stock. As of December 31, 2018, the Company estimates that the purchase price approximates the fair value. Short-term investments are carried at amortized cost and the fair value is disclosed in Note 5, Investments. The fair value of these investments is determined in the same manner as for available-for-sale securities and is considered a Level 1 measurement. Fair Value Disclosures The Company's other long-term assets balance included notes receivable of $3.0 million and $2.5 million as of December 31, 2018 and 2017,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 Company estimates the fair value of long-term debt based upon rates currently available to the Company for debt with similar terms and remaining maturities. This is a Level 3 measurement. Based upon the terms of the debt, the carrying amount of long-term debt approximated fair value at December 31, 2018</t>
  </si>
  <si>
    <t>Commitment and Contingencies</t>
  </si>
  <si>
    <t>Commitments and Contingencies Disclosure [Abstract]</t>
  </si>
  <si>
    <t>Commitments and Contingencies Disclosure [Text Block]</t>
  </si>
  <si>
    <t xml:space="preserve">Commitments and Contingencies The following summarizes the Company's contractual commitments as of December 31, 2018 (in thousands): Year Ending December 31, 2019 2020 2021 2022 2023 Thereafter Total Long-term debt obligations (1) $ — $ — $ 13,000 $ — $ — $ — $ 13,000 Capital and operating leases 148 24 24 6 — — 202 Other obligations (2) 2,886 325 185 168 168 2,464 6,196 Total $ 3,034 $ 349 $ 13,209 $ 174 $ 168 $ 2,464 $ 19,398 (1) Consists of a revolving line of credit. Excludes interest of the greater of 4.5% or 1.25% plus the prime rate ( 6.75% as of December 31, 2018). (2) Consists of contractual obligations from non-cancellable vendor service agreements. The Company had a lease agreement for its headquarters building located in Seattle, Washington until the Company purchased the building in August 2018. Minimum rent payments under operating leases are recognized on a straight-line basis over the term of the lease. Rental expense for operating leases was $1.4 million , $1.8 million and $1.2 million for the years ended December 31, 2018 , 2017 and 2016 , respectively. Legal Proceedings Certain insurance regulators in the United States have contacted the Company regarding whether employees who had helped prospective members enroll by telephone in prior years were required to have an insurance license to conduct such telephone conversations. To date, the Company has resolved each of these matters in non-material amounts and believes it is compliant with the applicable regulations. The Company is currently engaged with a limited number of state insurance regulators to resolve this same legacy issue and believes it has adequately reserved for these matters. </t>
  </si>
  <si>
    <t>Claims Reserve (Notes)</t>
  </si>
  <si>
    <t>Liability for Unpaid Claims and Claims Adjustment Expense, Claims Paid [Abstract]</t>
  </si>
  <si>
    <t>Supplementary Insurance Information, for Insurance Companies Disclosure [Text Block]</t>
  </si>
  <si>
    <t>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Year Ended December 31, Subscription 2018 2017 2016 Reserve at beginning of year $ 11,059 $ 8,538 $ 5,384 Veterinary invoice expense during the period related to: Current year 190,642 155,623 123,823 Prior years 409 (69 ) 813 Total veterinary invoice expense 191,051 155,554 124,636 Amounts paid during the period related to: Current year 177,418 144,802 115,314 Prior years 10,130 7,777 5,832 Total paid 187,548 152,579 121,146 Non-cash expenses 687 454 336 Reserve at end of period $ 13,875 $ 11,059 $ 8,538 The Company's reserve for the subscription business segment increased $2.8 million from $11.1 million at December 31, 2017 to $13.9 million at December 31, 2018. This change was comprised of $191.1 million in expense recorded during the period less $187.5 million in payments of veterinary invoices. This $191.1 million in veterinary invoice expense incurred included an increase of $0.4 million to the reserves relating to prior years, which was the result of ongoing analysis of recent payment trends. The Company's adjustments to prior year reserves were a reduction of $0.1 million and an increase of $0.8 million as a result of analysis of payment trends in the years ended December 31, 2017 and 2016, respectively. Summarized below are the changes in total liability for the Company's other business segment (in thousands): Year Ended December 31, Other Business 2018 2017 2016 Reserve at beginning of year $ 1,697 $ 983 $ 890 Veterinary invoice expense during the period related to: Current year 23,784 14,739 9,027 Prior years (296 ) (171 ) (129 ) Total veterinary invoice expense 23,488 14,568 8,898 Amounts paid during the period related to: Current year 21,615 13,053 8,048 Prior years 1,383 801 757 Total paid 22,998 13,854 8,805 Non-cash expenses — — — Reserve at end of period $ 2,187 $ 1,697 $ 983 The Company’s reserve for the other business segment increased $0.5 million from $1.7 million at December 31, 2017 to $2.2 million at December 31, 2018. This change was comprised of $23.5 million in expense recorded during the period less $23.0 million in payments of veterinary invoices. This $23.5 million in veterinary invoice expense incurred included a reduction of $0.3 million to the reserves relating to prior years, which was the result of ongoing analysis of recent payment trends. The Company's adjustments to decrease prior year reserves were $0.2 million and $0.1 million as a result of analysis of payment trends in each of the years ended December 31, 2017 and 2016, respectively. Veterinary invoice expenses In the following tables, the cumulative number of veterinary invoices represents the total number received as of December 31, 2018, by year the veterinary invoice relates to, referred to as the year of occurrence. If a pet is injured or becomes ill, multiple trips to the veterinarian may result in several invoices. Each of these veterinary invoices is included in the cumulative number, regardless of whether the veterinary invoice was paid. Information for years 2015 through 2017 is provided as required supplementary information. Amounts in these tables are presented on a constant currency basis to remove the impact of changes in the foreign currency exchange rate on development. The cumulative expenses as of the end of each year are revalued using the currency exchange rate as of December 31, 2018. 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5 2016 2017 2018 2018 2018 Year of Occurrence (unaudited) (unaudited) (unaudited) 2015 $ 94,138 $ 94,691 $ 94,749 $ 94,797 $ 72 479,172 2016 $ 123,202 $ 122,990 $ 123,072 $ 271 595,563 2017 $ 154,209 $ 154,497 $ 995 715,375 2018 $ 188,825 $ 12,537 800,074 $ 561,191 $ 13,875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5 2016 2017 2018 2018 2018 Year of Occurrence (unaudited) (unaudited) (unaudited) 2015 $ 7,973 $ 7,845 $ 7,849 $ 7,857 $ 2 46,950 2016 $ 9,027 $ 8,842 $ 8,855 $ 4 59,493 2017 $ 14,735 $ 14,417 $ 12 105,171 2018 $ 23,775 $ 2,169 160,393 $ 54,904 $ 2,187 Cumulative paid veterinary invoice expense In the following tables, amounts are by year the veterinary invoice relates to, referred to as the year of occurrence. Amounts in these tables are presented on a constant currency basis to remove the impact of changes in the foreign currency exchange rate. The cumulative amounts paid as of the end of each year are revalued using the currency exchange rate as of December 31, 2018. Information for years 2015 through 2017 is provided as required supplementary information. The following table summarizes the amounts paid for veterinary invoices, inclusive of related internal processing costs and reported on a constant currency basis, for the subscription segment (in thousands): Year Ended December 31, Subscription 2015 2016 2017 2018 Year of Occurrence (unaudited) (unaudited) (unaudited) 2015 $ 88,808 $ 94,406 $ 94,621 $ 94,725 2016 $ 115,045 $ 122,461 $ 122,802 2017 $ 143,958 $ 153,502 2018 $ 176,288 $ 547,317 Total amounts unpaid and recorded as a liability $ 13,875 The following table summarizes the amounts paid for veterinary invoices, inclusive of related internal processing costs and reported on a constant currency basis, for the other business segment (in thousands): Year Ended December 31, Other Business 2015 2016 2017 2018 Year of Occurrence (unaudited) (unaudited) (unaudited) 2015 $ 7,085 $ 7,841 $ 7,849 $ 7,855 2016 $ 8,048 $ 8,831 $ 8,851 2017 $ 13,050 $ 14,405 2018 $ 21,606 $ 52,717 Total amounts unpaid and recorded as a liability $ 2,187</t>
  </si>
  <si>
    <t>Schedule of Liability for Unpaid Claims and Claims Adjustment Expense [Table Text Block]</t>
  </si>
  <si>
    <t>Summarized below are the changes in the total liability for the Company's subscription business segment (in thousands): Year Ended December 31, Subscription 2018 2017 2016 Reserve at beginning of year $ 11,059 $ 8,538 $ 5,384 Veterinary invoice expense during the period related to: Current year 190,642 155,623 123,823 Prior years 409 (69 ) 813 Total veterinary invoice expense 191,051 155,554 124,636 Amounts paid during the period related to: Current year 177,418 144,802 115,314 Prior years 10,130 7,777 5,832 Total paid 187,548 152,579 121,146 Non-cash expenses 687 454 336 Reserve at end of period $ 13,875 $ 11,059 $ 8,538 The Company's reserve for the subscription business segment increased $2.8 million from $11.1 million at December 31, 2017 to $13.9 million at December 31, 2018. This change was comprised of $191.1 million in expense recorded during the period less $187.5 million in payments of veterinary invoices. This $191.1 million in veterinary invoice expense incurred included an increase of $0.4 million to the reserves relating to prior years, which was the result of ongoing analysis of recent payment trends. The Company's adjustments to prior year reserves were a reduction of $0.1 million and an increase of $0.8 million as a result of analysis of payment trends in the years ended December 31, 2017 and 2016, respectively. Summarized below are the changes in total liability for the Company's other business segment (in thousands): Year Ended December 31, Other Business 2018 2017 2016 Reserve at beginning of year $ 1,697 $ 983 $ 890 Veterinary invoice expense during the period related to: Current year 23,784 14,739 9,027 Prior years (296 ) (171 ) (129 ) Total veterinary invoice expense 23,488 14,568 8,898 Amounts paid during the period related to: Current year 21,615 13,053 8,048 Prior years 1,383 801 757 Total paid 22,998 13,854 8,805 Non-cash expenses — — — Reserve at end of period $ 2,187 $ 1,697 $ 983 The Company’s reserve for the other business segment increased $0.5 million from $1.7 million at December 31, 2017 to $2.2 million at December 31, 2018. This change was comprised of $23.5 million in expense recorded during the period less $23.0 million in payments of veterinary invoices. This $23.5 million in veterinary invoice expense incurred included a reduction of $0.3 million to the reserves relating to prior years, which was the result of ongoing analysis of recent payment trends. The Company's adjustments to decrease prior year reserves were $0.2 million and $0.1 million</t>
  </si>
  <si>
    <t>Debt</t>
  </si>
  <si>
    <t>Debt Disclosure [Abstract]</t>
  </si>
  <si>
    <t>Debt Disclosure [Text Block]</t>
  </si>
  <si>
    <t>Debt In June 2018, the Company amended its credit agreement, increasing its borrowing capacity from $30.0 million to $50.0 million , extending the maturity date to June 2021, and increasing the required amount of restricted cash. The facility is secured by any and all interests in the Company's assets that are not otherwise restricted. Interest on the revolving line of credit is payable monthly at the greater of 4.5% or 1.25% plus the prime rate ( 6.75% at December 31, 2018). The credit agreement includes other ancillary services and letters of credit of up to $4.5 million , and requires a deposit of restricted cash of $1.4 million . As of December 31, 2018 , the Company was in compliance with all financial and non-financial covenants required by the credit agreement. Borrowings on the revolving line of credit were limited to the lesser of $50.0 million or the total amount of cash and securities held by the Company's insurance subsidiaries (American Pet Insurance Company and Wyndham Insurance Company (SAC) Limited Segregated Account AX) as of December 31, 2018 and 2017 . As of December 31, 2018 , available borrowing capacity on the line of credit was $36.6 million , with an outstanding balance of $0.4 million for ancillary services and letters of credit, and borrowings under the facility of $13.0 million , recorded net of financing fees of $0.1 million</t>
  </si>
  <si>
    <t>Stock-based Compensation</t>
  </si>
  <si>
    <t>Disclosure of Compensation Related Costs, Share-based Payments [Abstract]</t>
  </si>
  <si>
    <t>Stock-Based Compensation Stock-based compensation expense includes stock options, restricted stock awards, and restricted stock units granted to employees and non-employees and has been reported in the Company’s consolidated statements of operations depending on the function performed by the employee or non-employee. Stock-based compensation expense recognized in each category of the consolidated statement of operations for the years ended December 31, 2018 , 2017 and 2016 was as follows (in thousands): Year Ended December 31, 2018 2017 2016 Veterinary invoice expense $ 571 $ 355 $ 234 Other cost of revenue 356 239 41 Technology and development 209 216 246 General and administrative 2,304 1,887 1,893 Sales and marketing 1,335 722 532 Total stock-based compensation $ 4,775 $ 3,419 $ 2,946 As of December 31, 2018 , the Company had 475,368 unvested stock options and 451,160 unvested restricted stock awards and restricted stock units. Total stock-based compensation expense of $3.1 million related to unvested stock options and $7.8 million related to unvested restricted stock awards and restricted stock units is expected to be recognized over a weighted-average period of approximately 1.9 years and 2.6 years , respectively. Stock Options The grant date fair value of stock option awards are estimated on the date of grant using the Black-Scholes option-pricing model. The Company did not grant any stock options during the year ended December 31, 2018 . For the years ended December 31, 2017 and 2016 , valuation assumptions are presented in the following table: Year Ended December 31, 2017 2016 Valuation assumptions: Expected term (in years) 6.25 5.04-6.25 Expected volatility 37.1%-39.8% 37.6%-42.1% Risk-free interest rate 1.8%-2.2% 1.1%-2.0% Expected dividend yield —% —% The following table presents information regarding stock options granted, exercised and forfeited for the periods presented: Number of Options Weighted Average Exercise Price per Share Aggregate Intrinsic Value (in thousands) Outstanding as of January 1, 2016 4,871,949 $ 3.71 $ 29,644 Granted 666,664 13.37 — Exercised (1,119,367 ) 3.35 11,980 Forfeited (296,223 ) 8.14 — Outstanding as of December 31, 2016 4,123,023 5.06 43,185 Granted 657,339 17.74 — Exercised (670,823 ) 3.80 10,392 Forfeited (103,140 ) 12.25 — Outstanding as of December 31, 2017 4,006,399 7.16 88,578 Granted — — — Exercised (1,292,037 ) 2.82 36,625 Forfeited (92,859 ) 15.36 — Outstanding as of December 31, 2018 2,621,503 9.01 43,136 Exercisable at December 31, 2018 2,146,135 $ 7.46 $ 38,642 As of December 31, 2018 , stock options outstanding and stock options exercisable had a weighted average remaining contractual life of 5.6 years and 5.0 years , respectively. The weighted-average grant date fair value per share and the fair value of options vested were as follows for the years ended December 31, 2018 , 2017 , and 2016 : Weighted Average Grant Date Fair Value per Share Fair Value of Options Vested (in thousands) Year: 2016 $ 5.64 $ 4,645 2017 $ 7.25 $ 6,313 2018 $ — $ 2,665 Restricted Stock Awards and Restricted Stock Units The below table summarizes the Company’s restricted stock award and restricted stock unit activity for the years ended December 31, 2018 , 2017 and 2016 : Number of Shares Weighted Average Grant Date Fair Value per Share Unvested shares as of January 1, 2016 467,508 $ 4.77 Granted — — Vested (116,877 ) 4.77 Forfeited — — Unvested shares as of December 31, 2016 350,631 4.77 Granted 23,659 30.19 Vested (116,877 ) 4.77 Forfeited (571 ) 30.19 Unvested shares as of December 31, 2017 256,842 4.77 Granted 375,313 28.10 Vested (149,213 ) 9.74 Forfeited (31,782 ) 28.57 Unvested shares as of December 31, 2018 451,160 $ 22.16</t>
  </si>
  <si>
    <t>Real Estate (Notes)</t>
  </si>
  <si>
    <t>Real Estate [Abstract]</t>
  </si>
  <si>
    <t>Business Combination Disclosure [Text Block]</t>
  </si>
  <si>
    <t>Real Estate In August 2018, the Company purchased real property that houses the company headquarters located at 6100 Fourth Avenue South, Seattle, Washington. The purchase price was $65.2 million , consisting of $55.0 million in cash, 303,030 shares of common stock with an estimated fair value of $9.6 million , and transaction costs totaling $0.6 million . The issued shares are subject to a lock-up period that continues to and includes June 25, 2020. The fair value of the issued shares was estimated as of the closing date for the real estate acquisition using the Black-Scholes option pricing model and the following assumptions: August 9, 2018 Assumptions Fair Value Risk free interest rate 2.5 % Expected volatility 36.72 % Expected life (years) 1.88 Expected dividend yield — % The purchase price was allocated to the following assets based on estimates of their relative fair value (in thousands): Building and improvements $ 46,379 Land and improvements 15,833 Lease-related intangible assets 2,959 Total purchase price 65,171</t>
  </si>
  <si>
    <t>Stockholder's Equity (Notes)</t>
  </si>
  <si>
    <t>Equity [Abstract]</t>
  </si>
  <si>
    <t>Stockholders' Equity Note Disclosure [Text Block]</t>
  </si>
  <si>
    <t>Stockholders ’ Equity As of December 31, 2018 , the Company had 100,000,000 shares of common stock authorized and 34,025,136 shares of common stock outstanding. Holders of common stock are entitled to one vote on each matter properly submitted to the stockholders of the Company except those related to matters concerning possible outstanding preferred stock. At December 31, 2018 ,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ll classes of stock outstanding at the time. The Company is unable to pay dividends to stockholders as of December 31, 2018 due to restrictions in its credit agreements. Warrants During the year ended December 31, 2018, 330,000 of the Company's outstanding warrants were exercised. Warrants to purchase 480,000 shares of the Company's common stock at $10.00</t>
  </si>
  <si>
    <t>Segments</t>
  </si>
  <si>
    <t>Segment Reporting [Abstract]</t>
  </si>
  <si>
    <t>Segment Reporting Disclosure [Text Block]</t>
  </si>
  <si>
    <t>Segments The Company has two segments: subscription business and other business. The subscription business segment includes monthly subscription fees related to the Company’s medical insurance which is marketed directly to consumers, while the other business segment includes all other business that is not directly marketed to consumers.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Year Ended December 31, 2018 2017 2016 Revenue: Subscription business $ 263,738 $ 218,354 $ 173,356 Other business 40,218 24,313 14,874 303,956 242,667 188,230 Veterinary invoice expense: Subscription business 191,051 155,554 124,636 Other business 23,488 14,568 8,898 214,539 170,122 133,534 Other cost of revenue: Subscription business 24,941 21,329 16,685 Other business 13,110 8,166 4,723 38,051 29,495 21,408 Gross profit: Subscription business 47,746 41,471 32,035 Other business 3,620 1,579 1,253 51,366 43,050 33,288 Technology and development 9,248 9,768 9,534 General and administrative 18,164 16,820 15,205 Sales and marketing: Subscription business 24,622 18,886 15,029 Other business 377 218 218 24,999 19,104 15,247 Operating loss $ (1,045 ) $ (2,642 ) $ (6,698 ) The following table presents the Company’s revenue by geographic region of the member (in thousands): Year Ended December 31, 2018 2017 2016 United States $ 246,280 $ 195,297 $ 151,361 Canada 57,676 47,370 36,869 Total revenue $ 303,956 $ 242,667 $ 188,230 Substantially all of the Company’s long-lived assets were located in the United States as of December 31, 2018 and 2017</t>
  </si>
  <si>
    <t>Dividend Restrictions Statutory Surplus (Notes)</t>
  </si>
  <si>
    <t>Insurance [Abstract]</t>
  </si>
  <si>
    <t>Dividend Restrictions And Statutory Suprlus [Text Block]</t>
  </si>
  <si>
    <t>Dividend Restrictions and Statutory Surplus The Company’s business operations are conducted through subsidiaries, one of which is an insurance company domiciled in New York, American Pet Insurance Company, and one of which is a segregated cell business, Wyndham Segregated Account AX, located in Bermuda.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New York law restricts the ability of the Company's insurance subsidiary in New York to pay dividends to its holding company parent. These restrictions are based in part on the prior year’s statutory income and surplus. In general, dividends up to specified levels are considered ordinary and may be paid without prior approval, and dividends in larger amounts, or extraordinary dividends, are subject to approval by the New York State Department of Financial Services, the subsidiary's primary regulator. An extraordinary dividend or distribution is defined as a dividend or distribution that, in the aggregate in any 12-month period, exceeds the lesser of (i) 10% of surplus as of the preceding December 31 or (ii) the insurer’s adjusted net investment income for such 12-month period, not including realized capital gains. Under regulatory requirements at December 31, 2018 , the amount of dividends that may be paid by the Company’s insurance subsidiary in New York to the Company without prior approval by regulatory authorities was $0.7 million . This insurance subsidiary did not pay dividends to the Company during the years ended December 31, 2018, 2017, and 2016. The Company's insurance subsidiary in Bermuda is regulated by the Bermuda Monetary Authority. Under the Bermuda Companies Act of 1981, as amended, a Bermuda company may not declare or pay a dividend or make a distribution out of contributed surplus if there are reasonable grounds for believing that: (a) the company is, or would be after the payment, unable to pay its liabilities as they become due; or (b) the realizable value of the company’s assets would thereby be less than its liabilities. The Segregated Accounts Company Act of 2000 further requires that dividends out of a segregated account can only be paid to the extent that the cell remains solvent. The value of its assets must remain greater than the aggregate of its liabilities, issued share capital, and share premium accounts. Per our contractual agreements with Wyndham Insurance Company (SAC) Limited, the allowable dividend is equivalent to the positive undistributed profit attributable to the shares. This insurance subsidiary paid the Company a dividend of $2.2 million and $2.7 million during the years ended December 31, 2018 and 2017, respectfully. No dividends were paid during the year ended December 31, 2016. The statutory net income for 2018 , 2017 and 2016 and statutory capital and surplus at December 31, 2018 , 2017 and 2016 , for the Company’s insurance subsidiary in New York were as follows (in thousands): As of December 31, 2018 2017 2016 Statutory net income $ 11,021 $ 7,507 $ 4,081 Statutory capital and surplus 56,244 37,190 30,451 As of December 31, 2018 , the Company’s insurance subsidiary in New York maintained $56.2 million of statutory capital and surplus which was above the required amount of $53.4 million of statutory capital and surplus to avoid additional regulatory oversight. The increase in statutory capital and surplus as of December 31, 2018 was due to the Company having sufficient history for its average historical loss and loss adjustment expense ratio to be used in the risk-based capital calculation. In prior periods, this calculation used industry average ratios due to having less than ten years of historical data. As of December 31, 2018 , the Company had $6.7 million</t>
  </si>
  <si>
    <t>Income Taxes (Notes)</t>
  </si>
  <si>
    <t>Income Tax Disclosure [Abstract]</t>
  </si>
  <si>
    <t>Income Taxes</t>
  </si>
  <si>
    <t>Income Taxes Loss before income taxes was as follows for the years ended December 31, 2018 , 2017 and 2016 (in thousands): Year Ended December 31, 2018 2017 2016 United States $ (1,054 ) $ (1,965 ) $ (6,906 ) Foreign 120 34 48 $ (934 ) $ (1,931 ) $ (6,858 ) The components of income tax (benefit) expense were as follows (in thousands): Year Ended December 31, 2018 2017 2016 Current: U.S. federal &amp; state $ (10 ) $ 183 $ 25 Foreign 37 15 13 27 198 38 Deferred: U.S. federal &amp; state (32 ) (620 ) — Foreign (2 ) (6 ) — (34 ) (626 ) — Income tax (benefit) expense $ (7 ) $ (428 ) $ 38 On December 22, 2017, the Tax Cuts and Jobs Act of 2017 (the “Tax Act”) was signed into law making significant changes to the Internal Revenue Code, including, but not limited to, a corporate tax rate decrease to 21% effective January 1, 2018. In accordance with Staff Accounting Bulletin No. 118 ("SAB 118"), the Company recorded a $0.6 million income tax benefit in the prior year as an estimate in relation to remeasurement of its deferred tax liabilities. The Company has now finalized its analysis of the Tax Act's impact and no change to the estimated income tax benefit recorded at December 31, 2017 is required. A reconciliation of income tax expense at the statutory federal income tax rate and income taxes as reflected in the financial statements is presented below: Year Ended December 31, 2018 2017 2016 Federal income taxes at statutory rate 21.0 % 34.0 % 34.0 % U.S. state income taxes 4.6 (9.5 ) (0.6 ) Equity compensation 828.5 189.1 7.7 Change in valuation allowance (857.4 ) (229.6 ) (40.5 ) Meals and entertainment (5.4 ) (3.0 ) (0.9 ) Other, net (10.7 ) 2.0 (0.3 ) Change in federal tax rate — 32.1 — Credits 20.2 7.1 — Effective income tax rate 0.8 % 22.2 % (0.6 )% The principal components of the Company’s deferred tax assets and liabilities were as follows (in thousands): Year Ended December 31, 2018 2017 Deferred tax assets: Deferred revenue $ 1,371 $ 966 Accruals and reserves 475 606 Net operating loss carryforwards 26,566 18,211 Depreciation and amortization 346 317 Equity compensation 1,690 1,024 Credits 397 208 Other 180 270 Total deferred tax assets 31,025 21,602 Deferred tax liabilities: Deferred costs (279 ) (183 ) Intangible assets (1,002 ) (1,002 ) Total deferred tax liabilities (1,281 ) (1,185 ) Total deferred taxes 29,744 20,417 Less deferred tax asset valuation allowance (30,701 ) (21,419 ) Net deferred tax liability $ (957 ) $ (1,002 ) At December 31, 2018 , the Company had federal net operating loss carryforwards of $121.1 million and federal credits of $0.4 million . Use of the carryforwards is limited based on the future income of the Company. The federal net operating loss carryforwards currently would begin to expire in 2027 . Pursuant to Sections 382 and 383 of the Internal Revenue Code, annual use of the Company’s net operating loss carryforwards and credit carryforwards may be limited if the Company experiences an ownership change. As of December 31, 2018 , the utilization of approximately $0.5 million of net operating losses are subject to limitation as a result of prior ownership changes; however, subsequent ownership changes may further affect the limitation in future years. 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U.S. Federal deferred tax assets as of December 31, 2018 and 2017 because the Company’s management has determined that it is more likely than not that these assets will not be fully realized. The Company intends to reinvest all foreign earnings indefinitely outside of the U.S. The Tax Act implemented a new tax on foreign subsidiary income referred to as the Global Intangible Low-Taxed Income (“GILTI”). The Company is recording GILTI on a current basis and not booking deferred taxes related to GILTI. The Company is open to examination by the U.S. federal tax jurisdiction for the years ended December 31, 2015 through 2018 . The Company is also open to examination for 2007 and forward with respect to net operating loss carryforwards generated and carried forward from those years in the United States. The Company is open to examination by the Canada Revenue Agency for the years ended December 31, 2014 through 2018 for all corporate tax matters, and open for the years ended December 31, 2011 through 2018 for transactions with non-arm’s length non-Canadian residents. 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 authority is recognized in the financial statements. No significant changes in uncertain tax positions are expected in the next twelve months. A reconciliation of the beginning and ending amount of gross unrecognized tax benefits is as follows (in thousands): Year Ended December 31, 2018 2017 2016 Balance, beginning of year $ 327 $ 120 $ 80 Increases (decreases) to tax positions related to prior periods (243 ) 91 — Increases to tax positions related to the current year 5 116 40 Balance, end of year $ 89 $ 327 $ 120</t>
  </si>
  <si>
    <t>Retirement Plan (Notes)</t>
  </si>
  <si>
    <t>Retirement Benefits [Abstract]</t>
  </si>
  <si>
    <t>Compensation and Employee Benefit Plans [Text Block]</t>
  </si>
  <si>
    <t>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t>
  </si>
  <si>
    <t>Quarterly Financial Information (Notes)</t>
  </si>
  <si>
    <t>Quarterly Financial Information Disclosure [Abstract]</t>
  </si>
  <si>
    <t>Quarterly Financial Information [Text Block]</t>
  </si>
  <si>
    <t>The following table contains quarterly financial data for the years ended December 31, 2018 and 2017 (in thousands, except per share data). The unaudited quarterly information has been prepared on a basis consistent with the audited consolidated financial statements and includes all adjustments that the Company considers necessary for a fair presentation of the information shown. The operating results for any fiscal quarter are not necessarily indicative of the operating results for a full fiscal year or any future period and there can be no assurances that any trend reflected in such results will continue in the future. Three Months Ended Dec. 31, 2018 Sept. 30, 2018 Jun. 30, 2018 Mar. 31, 2018 Dec. 31, 2017 Sept. 30, 2017 Jun. 30, 2017 Mar. 31, 2017 Total revenues $ 82,640 $ 78,164 $ 73,392 $ 69,760 $ 66,545 $ 63,118 $ 58,275 $ 54,729 Gross profit 14,205 13,744 12,353 11,064 11,737 11,807 10,351 9,155 Net (loss) income (275 ) 1,205 (377 ) (1,480 ) (838 ) 406 411 (1,482 ) Net (loss) income per share: Basic (0.01 ) 0.04 (0.01 ) (0.05 ) (0.03 ) 0.01 0.01 (0.05 ) Diluted (0.01 ) 0.03 (0.01 ) (0.05 ) (0.03 ) 0.01 0.01 (0.05 ) Weighted-average common shares outstanding: Basic 33,716,975 33,129,416 30,721,037 30,246,585 29,847,574 30,037,282 29,510,907 29,254,681 Diluted 33,716,975 36,385,360 30,721,037 30,246,585 29,847,574 33,113,981 32,734,624 29,254,681</t>
  </si>
  <si>
    <t>Schedule 1-Parent Only Disclosures [Schedule] (Notes)</t>
  </si>
  <si>
    <t>Condensed Financial Information of Parent Company Only Disclosure [Abstract]</t>
  </si>
  <si>
    <t>Condensed Financial Information of Parent Company Only Disclosure</t>
  </si>
  <si>
    <t>Trupanion, Inc. Condensed Statements of Comprehensive Loss (Parent Company Only, in thousands) Year Ended December 31, 2018 2017 2016 Expenses: Veterinary invoice expense $ 571 $ 354 $ 269 Other cost of revenue 357 239 41 Technology and development 512 528 531 General and administrative 4,879 4,204 3,627 Sales and marketing 1,355 889 871 Total expenses 7,674 6,214 5,339 Operating loss (7,674 ) (6,214 ) (5,339 ) Interest expense 1,184 529 218 Other (income) expense, net (2,557 ) (4,101 ) 23 Loss before equity in undistributed earnings of subsidiaries (6,301 ) (2,642 ) (5,580 ) Income tax benefit 4,042 5,302 — Equity (loss) in undistributed earnings of subsidiaries 1,332 (4,163 ) (1,316 ) Net loss $ (927 ) $ (1,503 ) $ (6,896 ) Other comprehensive income (loss), net of taxes: Other comprehensive income (loss) of subsidiaries (661 ) 285 125 Other comprehensive income (loss) (661 ) 285 125 Comprehensive loss $ (1,588 ) $ (1,218 ) $ (6,771 ) Trupanion, Inc. Condensed Balance Sheets ( Parent Company Only) (In thousands, except share data) December 31, 2018 2017 Assets Current assets: Cash and cash equivalents $ 2,133 $ 1,105 Accounts and other receivables 2,094 2,261 Prepaid expenses and other assets 661 295 Total current assets 4,888 3,661 Restricted cash 1,400 600 Property and equipment, net 568 661 Intangible assets, net 5,076 4,795 Other long-term assets 6,515 2,488 Advances to and investments in subsidiaries 125,475 47,209 Total assets $ 143,922 $ 59,414 Liabilities and stockholders’ equity Current liabilities: Accounts payable, accrued liabilities, and other current liabilities $ 885 $ 654 Total current liabilities 885 654 Long-term debt 12,862 9,324 Deferred tax liabilities 1,002 1,002 Other liabilities — — Total liabilities 14,749 10,980 Stockholders’ equity: Common stock: $0.00001 par value per share, 100,000,000 shares authorized at December 31, 2018 and December 31, 2017, 34,781,121 and 34,025,136 shares issued and outstanding at December 31, 2018; 30,778,796 and 30,121,496 shares issued and outstanding at December 31, 2017 — — Preferred stock: $0.00001 par value per share, 10,000,000 shares authorized at December 31, 2018 and December 31, 2017, and 0 shares issued and outstanding at December 31, 2018 and December 31, 2017 — — Additional paid-in capital 219,838 134,511 Accumulated other comprehensive loss (753 ) (92 ) Accumulated deficit (83,711 ) (82,784 ) Treasury stock, at cost: 755,985 shares at December 31, 2018 and 657,300 shares at December 31, 2017 (6,201 ) (3,201 ) Total stockholders’ equity 129,173 48,434 Total liabilities and stockholders’ equity $ 143,922 $ 59,414 Trupanion, Inc. Condensed Statements of Cash Flows (Parent Company Only, in thousands) Year Ended December 31, 2018 2017 2016 Operating activities Net loss $ (927 ) $ (1,503 ) $ (6,896 ) Adjustments to reconcile net loss to cash provided by (used in) operating activities: (Income) loss attributable to investments in subsidiaries (1,332 ) 4,163 1,316 Depreciation and amortization 436 697 251 Stock-based compensation expense 4,775 3,419 2,946 Gain on sale of equity method investment — (1,036 ) — Other, net 108 (380 ) 58 Changes in operating assets and liabilities (97 ) 743 1,742 Net cash provided by (used in) operating activities 2,963 6,103 (583 ) Investing activities Proceeds from sale of equity method investment — 1,402 — Purchases of property and equipment (164 ) (135 ) 1 Advances to and investments in subsidiaries (67,884 ) (12,168 ) (9,333 ) Other investments (4,237 ) (2,668 ) — Net cash used in investing activities (72,285 ) (13,570 ) (9,332 ) Financing activities Proceeds from public offering of common stock, net of offering costs 65,671 — — Proceeds from exercise of stock options 3,601 2,545 3,745 Taxes paid related to net share settlement of equity awards (1,839 ) (1,170 ) (662 ) Proceeds from debt financing, net of financing fees 13,430 4,400 4,988 Repayments of debt financing (10,000 ) — — Other financing 287 (604 ) (195 ) Net cash provided by financing activities 71,150 5,170 7,876 Effect of foreign exchange rate changes on cash, cash equivalents, and restricted cash, net — — — Net change in cash, cash equivalents, and restricted cash 1,828 (2,297 ) (2,039 ) Cash, cash equivalents, and restricted cash at beginning of period 1,705 4,001 6,040 Cash, cash equivalents, and restricted cash at end of period $ 3,533 $ 1,705 $ 4,001 Supplemental disclosures Interest paid 1,007 333 153 Noncash investing and financing activities: Property and equipment acquired under capital lease — 471 — Cashless exercise of common stock warrants 3,000 — 600 Issuance of common stock for acquisition of corporate real estate 9,640 — —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Trupanion, Inc. received cash dividends from a subsidiary of $2.2 million and $2.7 million for the years ended December 31, 2018 and 2017, respectively. These cash dividends were recorded within Trupanion, Inc.'s other income and were eliminated within the consolidated financial statements of Trupanion, Inc.</t>
  </si>
  <si>
    <t>Nature of Operations and Summary of Significant Accounting Policies (Policies)</t>
  </si>
  <si>
    <t>Organization, Consolidation and Presentation of Financial Statements [Abstract]</t>
  </si>
  <si>
    <t>Business Combinations Policy [Policy Text Block]</t>
  </si>
  <si>
    <t xml:space="preserve">Acquisition of Real Estate The Company’s real estate acquisition was determined to be an asset acquisition, with the purchase price allocated based on relative fair value of the assets acquired. Additionally, acquisition-related expenses were capitalized as part of the purchase price. The Company assessed fair value on the date of the acquisition based on Level 3 inputs within the fair value framework, which included estimated cash flow projections that utilized appropriate discount rates, capitalization rates, renewal probability and available market information, which included market rental rates and market rent growth rates. Estimates of future cash flows were based on a number of factors including historical operating results, known and anticipated trends, and market and economic conditions. The fair value of tangible assets of the acquired property considers the value of the property as if it were vacant. The fair value of acquired “above- and below-” market leases was based on the estimated cash flow projections utilizing discount rates that reflected the risks associated with the leases acquired. The amount recorded wa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d amounts for in-place lease values that we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d estimates of lost rents at market rates during the hypothetical expected lease-up periods, which were dependent on local market conditions. In estimating costs to execute similar leases, the Company considered leasing commissions, legal and other related costs. </t>
  </si>
  <si>
    <t>Impairment or Disposal of Long-Lived Assets, Including Intangible Assets, Policy [Policy Text Block]</t>
  </si>
  <si>
    <t>Asset Impairment Long-lived assets, including property and equipment,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t>
  </si>
  <si>
    <t>Description of Business and Basis of Presentation</t>
  </si>
  <si>
    <t xml:space="preserve">Description of Business Trupanion, Inc. (collectively with its wholly-owned subsidiaries, the Company) provides medical insurance for cats and dogs throughout the United States, Canada and Puerto Rico. The Company believes its data-driven, vertically-integrated approach makes its subscription the highest value for pet owners, with pricing specific to each pet’s unique characteristics. The Company strives to operate the business similar to other subscription-based businesses, with a focus on maximizing the lifetime value of each pet while sustaining a favorable ratio of lifetime value relative to pet acquisition cost, based on the Company's desired return on investment. Basis of Presentation </t>
  </si>
  <si>
    <t>Use of Estimates [Policy Text Block]</t>
  </si>
  <si>
    <t>Use of EstimatesThe preparation of consolidated financial statements in conformity with U.S. GAAP requires management to make estimates and assumptions that affect the reported amounts and related disclosures. Actual results could differ from such estimates.</t>
  </si>
  <si>
    <t>Reclassification, Policy [Policy Text Block]</t>
  </si>
  <si>
    <t>Cash and Cash Equivalents, Restricted Cash and Cash Equivalents, Policy [Policy Text Block]</t>
  </si>
  <si>
    <t>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party to a financing agreement requiring a restricted cash balance. As of December 31, 2018</t>
  </si>
  <si>
    <t>Trade and Other Accounts Receivable, Policy [Policy Text Block]</t>
  </si>
  <si>
    <t>Accounts and Other ReceivablesReceivables are comprised of trade receivables and other miscellaneous receivables. Accounts and other receivables are carried at their estimated collectible amounts.</t>
  </si>
  <si>
    <t>Deferred Policy Acquisition Costs, Policy [Policy Text Block]</t>
  </si>
  <si>
    <t>Deferred Acquisition Costs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sales and marketing expense or other cost of revenue.</t>
  </si>
  <si>
    <t>Investment, Policy [Policy Text Block]</t>
  </si>
  <si>
    <t xml:space="preserve">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
  </si>
  <si>
    <t>Fair Value Measurement, Policy [Policy Text Block]</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t>
  </si>
  <si>
    <t>Property, Plant and Equipment, Policy [Policy Text Block]</t>
  </si>
  <si>
    <t>Property and Equipment Property and equipment primarily consists of building, land and land improvements, office equipment,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t>
  </si>
  <si>
    <t>Goodwill and Intangible Assets, Intangible Assets, Policy [Policy Text Block]</t>
  </si>
  <si>
    <t>Intangible Assets Acquired finite-lived intangibles are amortized on a straight-line basis over the estimated useful lives of the assets. Indefinite-lived intangible assets are not amortized. The Company reviews these assets for impairment at least annually or if indicators of potential impairment exist.</t>
  </si>
  <si>
    <t>Liability Reserve Estimate, Policy [Policy Text Block]</t>
  </si>
  <si>
    <t>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t>
  </si>
  <si>
    <t>Deferred Revenue, Policy [Policy Text Block]</t>
  </si>
  <si>
    <t xml:space="preserve">Deferred Revenue Deferred revenue consists of subscription fees received or billed in advance of the subscription services within the Company's subscription business, and the unexpired term of premiums related to the Company's unaffiliated general agents within the other business segment. </t>
  </si>
  <si>
    <t>Revenue Recognition, Policy [Policy Text Block]</t>
  </si>
  <si>
    <t>Revenue RecognitionThe Company generates revenue primarily from subscription fees and through underwriting policies for unaffiliated general agents. Revenue is recognized pro-rata over the terms of the customer contracts.</t>
  </si>
  <si>
    <t>Cost of Sales, Policy [Policy Text Block]</t>
  </si>
  <si>
    <t>Veterinary Invoice Expense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This also includes amounts paid by unaffiliated general agents, and an estimate of amounts incurred and not yet paid for the other business segment.</t>
  </si>
  <si>
    <t>Other Costs of Revenue, Policy [Policy Text Block]</t>
  </si>
  <si>
    <t>Other Cost of Revenue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costs to administer the programs in the other business segment and premium taxes on the sales in this segment.</t>
  </si>
  <si>
    <t>Selling, General and Administrative Expenses, Policy [Policy Text Block]</t>
  </si>
  <si>
    <t>General and Administrative General and administrative expenses consist primarily of personnel costs and related expenses for the Company’s finance, actuarial, human resources, legal, regulatory, and general management functions, as well as facilities and professional services. Sales and Marketing</t>
  </si>
  <si>
    <t>Research and Development Expense, Policy [Policy Text Block]</t>
  </si>
  <si>
    <t xml:space="preserve">Technology and DevelopmentTechnology and development expenses primarily consist of personnel costs and related expenses for the Company's technology staff, which includes information technology development and infrastructure support and third-party services, as well as depreciation of hardware and capitalized software. </t>
  </si>
  <si>
    <t>Advertising Costs, Policy [Policy Text Block]</t>
  </si>
  <si>
    <t>Advertising Advertising costs are expensed as incurred, with the exception of television advertisements, which are expensed the first time each advertisement is aired. Advertising costs amounted to $6.3 million , $4.9 million and $4.0 million , in the years ended December 31, 2018 , 2017 and 2016</t>
  </si>
  <si>
    <t>Share-based Compensation, Option and Incentive Plans Policy [Policy Text Block]</t>
  </si>
  <si>
    <t xml:space="preserve">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No. 110, Share-Based Payment, as the Company has insufficient historical information regarding its stock options to provide a basis for an estimate;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t>
  </si>
  <si>
    <t>Income Tax, Policy [Policy Text Block]</t>
  </si>
  <si>
    <t>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t>
  </si>
  <si>
    <t>Foreign Currency Transactions and Translations Policy [Policy Text Block]</t>
  </si>
  <si>
    <t>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average rate for the relevant reporting period. Cumulative translation adjustments of $0.7 million , $0.1 million , and $0.4 million</t>
  </si>
  <si>
    <t>Reinsurance Accounting Policy [Policy Text Block]</t>
  </si>
  <si>
    <t>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18, 2017, and 2016 was $57.4 million , $47.1 million and $36.5 million , respectively, and deferred revenue relating to this arrangement at December 31, 2018 and 2017 was $2.1 million and $1.8 million , respectively. Reinsurance revenue was 19% of total revenue in 2018, 2017, and 2016. Cash designated for the purpose of paying claims related to this reinsurance agreement was $3.9 million and $2.8 million at December 31, 2018 and 2017, respectively. In addition, as required by the Office of the Superintendent of Financial institutions regulations related to the Company’s reinsurance agreement with Omega, the Company is required to fund a Canadian Trust account with the greater of CAD $2.0 million or 115% of unearned Canadian premium plus 15% of outstanding Canadian claims, including all incurred but not reported claims. As of December 31, 2018, the account balance was CAD $3.5 million and the Company was in compliance with all requirements.</t>
  </si>
  <si>
    <t>Concentration Risk, Credit Risk, Policy [Policy Text Block]</t>
  </si>
  <si>
    <t>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t>
  </si>
  <si>
    <t>New Accounting Pronouncements, Policy [Policy Text Block]</t>
  </si>
  <si>
    <t xml:space="preserve">Recent Accounting Pronouncements In February 2016, the Financial Accounting Standards Board (FASB) issued an Accounting Standards Update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will adopt this guidance as of January 1, 2019 using the modified retrospective transition method, and will elect all applicable practical expedients upon the adoption. Based on the lease portfolio as of December 31, 2018, the Company does not expect the adoption of this guidance to have a material impact on its consolidated financial statements. In June 2016, the FASB issued an ASU amending the measurement of credit losses on financial instruments. The ASU requires the measurement and recognition of expected credit losses for financial assets held at amortized cost. This replaces the existing incurred loss impairment model with an expected loss methodology, which will result in more timely recognition of credit losses. This ASU is effective for annual reporting periods, and interim periods within those years, beginning after December 15, 2019. The Company is currently in the process of evaluating the impact the adoption of this ASU will have on its consolidated financial statements. </t>
  </si>
  <si>
    <t>Nature of Operations and Summary of Significant Accounting Policies</t>
  </si>
  <si>
    <t xml:space="preserve">1. Nature of Operations and Summary of Significant Accounting Policies Description of Business Trupanion, Inc. (collectively with its wholly-owned subsidiaries, the Company) provides medical insurance for cats and dogs throughout the United States, Canada and Puerto Rico. The Company believes its data-driven, vertically-integrated approach makes its subscription the highest value for pet owners, with pricing specific to each pet’s unique characteristics. The Company strives to operate the business similar to other subscription-based businesses, with a focus on maximizing the lifetime value of each pet while sustaining a favorable ratio of lifetime value relative to pet acquisition cost, based on the Company's desired return on investment.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and related disclosures. Actual results could differ from such estimates. 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party to a financing agreement requiring a restricted cash balance. As of December 31, 2018 , the Company was in compliance with all requirements. Accounts and Other Receivables Receivables are comprised of trade receivables and other miscellaneous receivables. Accounts and other receivables are carried at their estimated collectible amounts. Deferred Acquisition Costs 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sales and marketing expense or other cost of revenue. Deferred acquisition costs as of December 31, 2018 and December 31, 2017 were $1.3 million and $1.0 million , respectively. Amortized deferred acquisition costs classified within sales and marketing amounted to $2.1 million , $1.7 million , and $1.4 million and amortized deferred acquisition costs classified within other cost of revenue amounted to $15.9 million , $13.2 million , and $10.7 million , as of December 31, 2018, 2017, and 2016, respectively. 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7, Fair Value, include cash and cash equivalents, accounts receivable, accounts payable, and accrued liabilities. The carrying amounts of accounts receivable, accounts payable, and accrued liabilities approximate fair value because of the short-term nature of these instruments. Property and Equipment Property and equipment primarily consists of building, land and land improvements, office equipment,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 Intangible Assets Acquired finite-lived intangibles are amortized on a straight-line basis over the estimated useful lives of the assets. Indefinite-lived intangible assets are not amortized. The Company reviews these assets for impairment at least annually or if indicators of potential impairment exist. Asset Impairment Long-lived assets, including property and equipment,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18, 2017, and 2016. 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Deferred Revenue Deferred revenue consists of subscription fees received or billed in advance of the subscription services within the Company's subscription business, and the unexpired term of premiums related to the Company's unaffiliated general agents within the other business segment. Revenue Recognition The Company generates revenue primarily from subscription fees and through underwriting policies for unaffiliated general agents. Revenue is recognized pro-rata over the terms of the customer contracts. 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This also includes amounts paid by unaffiliated general agents, and an estimate of amounts incurred and not yet paid for the other business segment. 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costs to administer the programs in the other business segment and premium taxes on the sales in this segment. Technology and Development Technology and development expenses primarily consist of personnel costs and related expenses for the Company's technology staff, which includes information technology development and infrastructure support and third-party services, as well as depreciation of hardware and capitalized software. General and Administrative General and administrative expenses consist primarily of personnel costs and related expenses for the Company’s finance, actuarial, human resources, legal, regulatory, and general management functions, as well as facilities and professional services. Sales and Marketing Sales and marketing expenses consist of costs to educate veterinarians and consumers about the benefits of Trupanion, to generate leads, and to convert leads to enrolled pets, as well as print, online and promotional advertising costs, and employee compensation and related costs. Other (Income) Expense, Net Other income was $1.3 million for the year ended December 31, 2018. Interest income of $0.9 million , $0.2 million , and $0.1 million was recorded in other income for the years ended December 31, 2018, 2017, and 2016, respectively. Other income in the year ended December 31, 2017 included a gain of $1.0 million from the sale of the Company's equity method investment. Advertising Advertising costs are expensed as incurred, with the exception of television advertisements, which are expensed the first time each advertisement is aired. Advertising costs amounted to $6.3 million , $4.9 million and $4.0 million , in the years ended December 31, 2018 , 2017 and 2016 , respectively. 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No. 110, Share-Based Payment, as the Company has insufficient historical information regarding its stock options to provide a basis for an estimate;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average rate for the relevant reporting period. Cumulative translation adjustments of $0.7 million , $0.1 million , and $0.4 million were recorded in accumulated other comprehensive loss as of December 31, 2018, 2017, and 2016, respectively.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18, 2017, and 2016 was $57.4 million , $47.1 million and $36.5 million , respectively, and deferred revenue relating to this arrangement at December 31, 2018 and 2017 was $2.1 million and $1.8 million , respectively. Reinsurance revenue was 19% of total revenue in 2018, 2017, and 2016. Cash designated for the purpose of paying claims related to this reinsurance agreement was $3.9 million and $2.8 million at December 31, 2018 and 2017, respectively. In addition, as required by the Office of the Superintendent of Financial institutions regulations related to the Company’s reinsurance agreement with Omega, the Company is required to fund a Canadian Trust account with the greater of CAD $2.0 million or 115% of unearned Canadian premium plus 15% of outstanding Canadian claims, including all incurred but not reported claims. As of December 31, 2018, the account balance was CAD $3.5 million and the Company was in compliance with all requirements. The Company has not transferred any risk to third-party reinsurers. 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 Follow-on Common Stock Offerings In June 2018, the Company completed a follow-on public offering (the June 2018 follow-on public offering) whereby the Company sold 2,090,909 shares of common stock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purchase real estate consisting of properties in use as the Company's home office. In addition, in August 2018, the Company issued 303,030 shares of common stock via a private placement to an accredited investor as a portion of the purchase price of the real estate. See Note 12, Real Estate. Acquisition of Real Estate The Company’s real estate acquisition was determined to be an asset acquisition, with the purchase price allocated based on relative fair value of the assets acquired. Additionally, acquisition-related expenses were capitalized as part of the purchase price. The Company assessed fair value on the date of the acquisition based on Level 3 inputs within the fair value framework, which included estimated cash flow projections that utilized appropriate discount rates, capitalization rates, renewal probability and available market information, which included market rental rates and market rent growth rates. Estimates of future cash flows were based on a number of factors including historical operating results, known and anticipated trends, and market and economic conditions. The fair value of tangible assets of the acquired property considers the value of the property as if it were vacant. The fair value of acquired “above- and below-” market leases was based on the estimated cash flow projections utilizing discount rates that reflected the risks associated with the leases acquired. The amount recorded wa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d amounts for in-place lease values that we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d estimates of lost rents at market rates during the hypothetical expected lease-up periods, which were dependent on local market conditions. In estimating costs to execute similar leases, the Company considered leasing commissions, legal and other related costs. The results of operations related to our ownership of the building are included in the Company’s Consolidated Statements of Operations from the date of acquisition. Rental Income The Company leases a portion of its building to third parties and records related rental income within general and administrative expense in the Consolidated Statements of Operations. The Company recorded rental income of $0.9 million for the year ended December 31, 2018. The following table summarizes the Company's future rental payments to be received from non-cancellable leases in place as of December 31, 2018 (in thousands): Year ending December 31: 2019 $ 2,129 2020 1,224 2021 1,210 2022 1,173 2023 1,210 Thereafter 3,238 Total rental payments $ 10,184 Recent Accounting Pronouncements In February 2016, the Financial Accounting Standards Board (FASB) issued an Accounting Standards Update (ASU) amending the lease presentation guidance. The ASU requires organizations that lease assets to recognize the rights and obligations created by those leases on the consolidated balance sheets. This ASU is effective for fiscal years beginning after December 15, 2018, including interim periods within that reporting period, with early adoption permitted. The Company will adopt this guidance as of January 1, 2019 using the modified retrospective transition method, and will elect all applicable practical expedients upon the adoption. Based on the lease portfolio as of December 31, 2018, the Company does not expect the adoption of this guidance to have a material impact on its consolidated financial statements. In June 2016, the FASB issued an ASU amending the measurement of credit losses on financial instruments. The ASU requires the measurement and recognition of expected credit losses for financial assets held at amortized cost. This replaces the existing incurred loss impairment model with an expected loss methodology, which will result in more timely recognition of credit losses. This ASU is effective for annual reporting periods, and interim periods within those years, beginning after December 15, 2019. The Company is currently in the process of evaluating the impact the adoption of this ASU will have on its consolidated financial statements. </t>
  </si>
  <si>
    <t>Schedule of Future Minimum Rental Payments for Operating Leases [Table Text Block]</t>
  </si>
  <si>
    <t>Rental Income The Company leases a portion of its building to third parties and records related rental income within general and administrative expense in the Consolidated Statements of Operations. The Company recorded rental income of $0.9 million for the year ended December 31, 2018. The following table summarizes the Company's future rental payments to be received from non-cancellable leases in place as of December 31, 2018 (in thousands): Year ending December 31: 2019 $ 2,129 2020 1,224 2021 1,210 2022 1,173 2023 1,210 Thereafter 3,238 Total rental payments $ 10,184 Year Ending December 31, 2019 2020 2021 2022 2023 Thereafter Total Long-term debt obligations (1) $ — $ — $ 13,000 $ — $ — $ — $ 13,000 Capital and operating leases 148 24 24 6 — — 202 Other obligations (2) 2,886 325 185 168 168 2,464 6,196 Total $ 3,034 $ 349 $ 13,209 $ 174 $ 168 $ 2,464 $ 19,398</t>
  </si>
  <si>
    <t>Follow-on Public Offering, June 2018 [Table Text Block]</t>
  </si>
  <si>
    <t>Follow-on Common Stock Offerings In June 2018, the Company completed a follow-on public offering (the June 2018 follow-on public offering) whereby the Company sold 2,090,909 shares of common stock at a price to the public of $33.00 per share. The Company received aggregate net proceeds from the June 2018 follow-on public offering of $65.7 million , after deducting underwriting discounts and commissions and offering expenses payable by the Company. The proceeds were primarily used to purchase real estate consisting of properties in use as the Company's home office. In addition, in August 2018, the Company issued 303,030</t>
  </si>
  <si>
    <t>Other Investments details (Policies)</t>
  </si>
  <si>
    <t>Variable Interest Entity Disclosure [Text Block]</t>
  </si>
  <si>
    <t>Investment in Variable Interest Entity In July 2018, the Company purchased $3.0 million in preferred stock of a privately held corporation with a complementary business line. The Company does not have power over the activities that most significantly impact the economic performance of the variable interest entity and is, therefore, not the primary beneficiary. The Company's investment in preferred stock is accounted for as an available-for-sale debt security. Through January 2020, the Company has agreed to purchase an additional $4.0 million in preferred stock of the variable interest entity, contingent upon the exercise of this option by the variable interest entity. The Company has the option to purchase the variable interest entity on the fifth anniversary of the initial preferred stock purchase. Additionally, the Company has extended a $2.5 million</t>
  </si>
  <si>
    <t>Equity Method Investments and Joint Ventures Disclosure [Text Block]</t>
  </si>
  <si>
    <t>Investment in Joint Venture In September 2018, the Company acquired a non-controlling equity interest in a joint venture, whereby it has committed to licensing certain intellectual property and contributing up to $2.2 million AUD upon the achievement of specific operational milestones over a period of at least four years from the agreement execution date. As of December 31, 2018, the Company has contributed $0.3 million</t>
  </si>
  <si>
    <t>Net Loss per Share (Tables)</t>
  </si>
  <si>
    <t>Schedule of Antidilutive Securities Excluded from Computation of Earnings Per Share [Table Text Block]</t>
  </si>
  <si>
    <t>The following potentially dilutive equity securities were not included in the diluted earnings per common share calculation because they would have had an antidilutive effect: As of December 31, 2018 2017 2016 Stock options 2,621,503 4,006,399 4,123,023 Restricted stock awards and restricted stock units 451,160 256,842 352,996 Warrants 480,000 810,000 810,000</t>
  </si>
  <si>
    <t>Property Plant and Equipment (Tables)</t>
  </si>
  <si>
    <t>Property, Plant and Equipment</t>
  </si>
  <si>
    <t>Property and equipment, net consisted of the following (in thousands): December 31, 2018 2017 Land and improvements $ 15,833 $ — Building and improvements 46,561 — Software 20,338 17,221 Office equipment and other 2,772 3,022 Property and equipment, at cost 85,504 20,243 Less: Accumulated depreciation (15,701 ) (12,375 ) Property and equipment, net $ 69,803 $ 7,868</t>
  </si>
  <si>
    <t>Investment Securities Available-for-Sale (Tables)</t>
  </si>
  <si>
    <t>Investment [Table Text Block]</t>
  </si>
  <si>
    <t>The amortized cost, gross unrealized holding gains and losses, and fair value of long-term and short-term investments by major security type and class of security were as follows as of December 31, 2018 and 2017 (in thousands): Amortized Gross Gross Fair As of December 31, 2018 Long-term investments: Foreign deposits $ 2,573 $ — $ — $ 2,573 Municipal bond 1,000 — (19 ) 981 $ 3,573 $ — $ (19 ) $ 3,554 Short-term investments: U.S. Treasury securities $ 6,645 $ — $ (3 ) $ 6,642 Certificates of deposit 437 — — 437 U.S. government funds 47,477 — — 47,477 $ 54,559 $ — $ (3 ) $ 54,556 Amortized Gross Gross Fair As of December 31, 2017 Long-term investments: Foreign deposits $ 2,237 $ — $ — $ 2,237 Municipal bond 1,000 — — 1,000 $ 3,237 $ — $ — $ 3,237 Short-term investments: U.S. Treasury securities $ 5,783 $ — $ (4 ) $ 5,779 Certificates of deposit 690 1 — 691 U.S. government funds 31,117 — — 31,117 $ 37,590 $ 1 $ (4 ) $ 37,587</t>
  </si>
  <si>
    <t>Available-for-sale Securities [Table Text Block]</t>
  </si>
  <si>
    <t>Maturities of debt securities classified as available-for-sale were as follows (in thousands): December 31, 2018 Amortized Fair Available-for-sale: Due after one year through five years 3,573 3,554 $ 3,573 $ 3,554</t>
  </si>
  <si>
    <t>Fair Value (Tables)</t>
  </si>
  <si>
    <t>Fair value, asset &amp; liabilities measured on recurring basis [Table Text Block]</t>
  </si>
  <si>
    <t>The following table summarizes, by major security type, the Company's assets that are measured at fair value on a recurring basis, and placement within the fair value hierarchy (in thousands): As of December 31, 2018 Fair Value Level 1 Level 2 Level 3 Assets Restricted cash $ 1,400 $ 1,400 $ — $ — Money market funds 2,010 2,010 — — Fixed maturities: Foreign deposits 2,573 2,573 — — Municipal bond 981 — 981 — Investment in variable interest entity 3,000 — — 3,000 Total $ 9,964 $ 5,983 $ 981 $ 3,000 As of December 31, 2017 Fair Value Level 1 Level 2 Level 3 Assets Restricted cash $ 600 $ 600 $ — $ — Money market funds 5,167 5,167 — — Fixed maturities: Foreign deposits 2,237 2,237 — — Municipal bond 1,000 — 1,000 — Total $ 9,004 $ 8,004 $ 1,000 $ —</t>
  </si>
  <si>
    <t>Commitment and Contingencies (Tables)</t>
  </si>
  <si>
    <t>Claims Reserve (Tables)</t>
  </si>
  <si>
    <t>Short-duration Insurance Contracts, Claims Development [Table Text Block]</t>
  </si>
  <si>
    <t xml:space="preserve">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5 2016 2017 2018 2018 2018 Year of Occurrence (unaudited) (unaudited) (unaudited) 2015 $ 94,138 $ 94,691 $ 94,749 $ 94,797 $ 72 479,172 2016 $ 123,202 $ 122,990 $ 123,072 $ 271 595,563 2017 $ 154,209 $ 154,497 $ 995 715,375 2018 $ 188,825 $ 12,537 800,074 $ 561,191 $ 13,875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5 2016 2017 2018 2018 2018 Year of Occurrence (unaudited) (unaudited) (unaudited) 2015 $ 7,973 $ 7,845 $ 7,849 $ 7,857 $ 2 46,950 2016 $ 9,027 $ 8,842 $ 8,855 $ 4 59,493 2017 $ 14,735 $ 14,417 $ 12 105,171 2018 $ 23,775 $ 2,169 160,393 $ 54,904 $ 2,187 </t>
  </si>
  <si>
    <t>Short-duration Insurance Contracts, Reconciliation of Claims Development to Liability [Table Text Block]</t>
  </si>
  <si>
    <t>The following table summarizes the amounts paid for veterinary invoices, inclusive of related internal processing costs and reported on a constant currency basis, for the subscription segment (in thousands): Year Ended December 31, Subscription 2015 2016 2017 2018 Year of Occurrence (unaudited) (unaudited) (unaudited) 2015 $ 88,808 $ 94,406 $ 94,621 $ 94,725 2016 $ 115,045 $ 122,461 $ 122,802 2017 $ 143,958 $ 153,502 2018 $ 176,288 $ 547,317 Total amounts unpaid and recorded as a liability $ 13,875 The following table summarizes the amounts paid for veterinary invoices, inclusive of related internal processing costs and reported on a constant currency basis, for the other business segment (in thousands): Year Ended December 31, Other Business 2015 2016 2017 2018 Year of Occurrence (unaudited) (unaudited) (unaudited) 2015 $ 7,085 $ 7,841 $ 7,849 $ 7,855 2016 $ 8,048 $ 8,831 $ 8,851 2017 $ 13,050 $ 14,405 2018 $ 21,606 $ 52,717 Total amounts unpaid and recorded as a liability $ 2,187</t>
  </si>
  <si>
    <t>Stock-based Compensation (Tables)</t>
  </si>
  <si>
    <t>Schedule of Employee Service Share-based Compensation, Allocation of Recognized Period Costs</t>
  </si>
  <si>
    <t>Stock-based compensation expense recognized in each category of the consolidated statement of operations for the years ended December 31, 2018 , 2017 and 2016 was as follows (in thousands): Year Ended December 31, 2018 2017 2016 Veterinary invoice expense $ 571 $ 355 $ 234 Other cost of revenue 356 239 41 Technology and development 209 216 246 General and administrative 2,304 1,887 1,893 Sales and marketing 1,335 722 532 Total stock-based compensation $ 4,775 $ 3,419 $ 2,946 As of December 31, 2018 , the Company had 475,368 unvested stock options and 451,160 unvested restricted stock awards and restricted stock units. Total stock-based compensation expense of $3.1 million related to unvested stock options and $7.8 million related to unvested restricted stock awards and restricted stock units is expected to be recognized over a weighted-average period of approximately 1.9 years and 2.6 years</t>
  </si>
  <si>
    <t>Share-based Compensation Arrangement by Share-based Payment Award, Options, Grants in Period, Weighted Average Grant Date Fair Value [Table Text Block]</t>
  </si>
  <si>
    <t>The weighted-average grant date fair value per share and the fair value of options vested were as follows for the years ended December 31, 2018 , 2017 , and 2016 : Weighted Average Grant Date Fair Value per Share Fair Value of Options Vested (in thousands) Year: 2016 $ 5.64 $ 4,645 2017 $ 7.25 $ 6,313 2018 $ — $ 2,665</t>
  </si>
  <si>
    <t>Schedule of Share-based Payment Award, Stock Options, Valuation Assumptions</t>
  </si>
  <si>
    <t>Stock Options The grant date fair value of stock option awards are estimated on the date of grant using the Black-Scholes option-pricing model. The Company did not grant any stock options during the year ended December 31, 2018 . For the years ended December 31, 2017 and 2016 , valuation assumptions are presented in the following table: Year Ended December 31, 2017 2016 Valuation assumptions: Expected term (in years) 6.25 5.04-6.25 Expected volatility 37.1%-39.8% 37.6%-42.1% Risk-free interest rate 1.8%-2.2% 1.1%-2.0% Expected dividend yield —% —%</t>
  </si>
  <si>
    <t>Schedule of Share-based Compensation, Stock Options, Activity</t>
  </si>
  <si>
    <t xml:space="preserve"> Number of Options Weighted Average Exercise Price per Share Aggregate Intrinsic Value (in thousands) Outstanding as of January 1, 2016 4,871,949 $ 3.71 $ 29,644 Granted 666,664 13.37 — Exercised (1,119,367 ) 3.35 11,980 Forfeited (296,223 ) 8.14 — Outstanding as of December 31, 2016 4,123,023 5.06 43,185 Granted 657,339 17.74 — Exercised (670,823 ) 3.80 10,392 Forfeited (103,140 ) 12.25 — Outstanding as of December 31, 2017 4,006,399 7.16 88,578 Granted — — — Exercised (1,292,037 ) 2.82 36,625 Forfeited (92,859 ) 15.36 — Outstanding as of December 31, 2018 2,621,503 9.01 43,136 Exercisable at December 31, 2018 2,146,135 $ 7.46 $ 38,642 As of December 31, 2018 , stock options outstanding and stock options exercisable had a weighted average remaining contractual life of 5.6 years and 5.0 years , respectively. </t>
  </si>
  <si>
    <t>Schedule of Share-based Compensation, Restricted Stock and Restricted Stock Units Activity</t>
  </si>
  <si>
    <t>The below table summarizes the Company’s restricted stock award and restricted stock unit activity for the years ended December 31, 2018 , 2017 and 2016 : Number of Shares Weighted Average Grant Date Fair Value per Share Unvested shares as of January 1, 2016 467,508 $ 4.77 Granted — — Vested (116,877 ) 4.77 Forfeited — — Unvested shares as of December 31, 2016 350,631 4.77 Granted 23,659 30.19 Vested (116,877 ) 4.77 Forfeited (571 ) 30.19 Unvested shares as of December 31, 2017 256,842 4.77 Granted 375,313 28.10 Vested (149,213 ) 9.74 Forfeited (31,782 ) 28.57 Unvested shares as of December 31, 2018 451,160 $ 22.16</t>
  </si>
  <si>
    <t>Real Estate (Tables)</t>
  </si>
  <si>
    <t>Business Combination, Consideration Transferred [Table Text Block]</t>
  </si>
  <si>
    <t>In August 2018, the Company purchased real property that houses the company headquarters located at 6100 Fourth Avenue South, Seattle, Washington. The purchase price was $65.2 million , consisting of $55.0 million in cash, 303,030 shares of common stock with an estimated fair value of $9.6 million , and transaction costs totaling $0.6 million . The issued shares are subject to a lock-up period that continues to and includes June 25, 2020. The fair value of the issued shares was estimated as of the closing date for the real estate acquisition using the Black-Scholes option pricing model and the following assumptions: August 9, 2018 Assumptions Fair Value Risk free interest rate 2.5 % Expected volatility 36.72 % Expected life (years) 1.88 Expected dividend yield — %</t>
  </si>
  <si>
    <t>Business Acquisition, Purchase Price Allocation, Buildings [Table Text Block]</t>
  </si>
  <si>
    <t>The purchase price was allocated to the following assets based on estimates of their relative fair value (in thousands): Building and improvements $ 46,379 Land and improvements 15,833 Lease-related intangible assets 2,959 Total purchase price 65,171</t>
  </si>
  <si>
    <t>Segments (Tables)</t>
  </si>
  <si>
    <t>Revenue and Gross Profit from Segments [Table Text Block]</t>
  </si>
  <si>
    <t>Revenue and gross profit of the Company’s segments were as follows (in thousands): Year Ended December 31, 2018 2017 2016 Revenue: Subscription business $ 263,738 $ 218,354 $ 173,356 Other business 40,218 24,313 14,874 303,956 242,667 188,230 Veterinary invoice expense: Subscription business 191,051 155,554 124,636 Other business 23,488 14,568 8,898 214,539 170,122 133,534 Other cost of revenue: Subscription business 24,941 21,329 16,685 Other business 13,110 8,166 4,723 38,051 29,495 21,408 Gross profit: Subscription business 47,746 41,471 32,035 Other business 3,620 1,579 1,253 51,366 43,050 33,288 Technology and development 9,248 9,768 9,534 General and administrative 18,164 16,820 15,205 Sales and marketing: Subscription business 24,622 18,886 15,029 Other business 377 218 218 24,999 19,104 15,247 Operating loss $ (1,045 ) $ (2,642 ) $ (6,698 )</t>
  </si>
  <si>
    <t>Revenue from External Customers by Geographic Areas [Table Text Block]</t>
  </si>
  <si>
    <t>The following table presents the Company’s revenue by geographic region of the member (in thousands): Year Ended December 31, 2018 2017 2016 United States $ 246,280 $ 195,297 $ 151,361 Canada 57,676 47,370 36,869 Total revenue $ 303,956 $ 242,667 $ 188,230</t>
  </si>
  <si>
    <t>Dividend Restrictions Statutory Surplus (Tables)</t>
  </si>
  <si>
    <t>Statutory Accounting Practices Disclosure [Table Text Block]</t>
  </si>
  <si>
    <t>The statutory net income for 2018 , 2017 and 2016 and statutory capital and surplus at December 31, 2018 , 2017 and 2016 , for the Company’s insurance subsidiary in New York were as follows (in thousands): As of December 31, 2018 2017 2016 Statutory net income $ 11,021 $ 7,507 $ 4,081 Statutory capital and surplus 56,244 37,190 30,451</t>
  </si>
  <si>
    <t>Income Taxes (Tables)</t>
  </si>
  <si>
    <t>Schedule of Income before Income Tax, Domestic and Foreign</t>
  </si>
  <si>
    <t>Loss before income taxes was as follows for the years ended December 31, 2018 , 2017 and 2016 (in thousands): Year Ended December 31, 2018 2017 2016 United States $ (1,054 ) $ (1,965 ) $ (6,906 ) Foreign 120 34 48 $ (934 ) $ (1,931 ) $ (6,858 )</t>
  </si>
  <si>
    <t>Schedule of Components of Income Tax Expense (Benefit)</t>
  </si>
  <si>
    <t>The components of income tax (benefit) expense were as follows (in thousands): Year Ended December 31, 2018 2017 2016 Current: U.S. federal &amp; state $ (10 ) $ 183 $ 25 Foreign 37 15 13 27 198 38 Deferred: U.S. federal &amp; state (32 ) (620 ) — Foreign (2 ) (6 ) — (34 ) (626 ) — Income tax (benefit) expense $ (7 ) $ (428 ) $ 38</t>
  </si>
  <si>
    <t>Schedule of Effective Income Tax Rate Reconciliation</t>
  </si>
  <si>
    <t>A reconciliation of income tax expense at the statutory federal income tax rate and income taxes as reflected in the financial statements is presented below: Year Ended December 31, 2018 2017 2016 Federal income taxes at statutory rate 21.0 % 34.0 % 34.0 % U.S. state income taxes 4.6 (9.5 ) (0.6 ) Equity compensation 828.5 189.1 7.7 Change in valuation allowance (857.4 ) (229.6 ) (40.5 ) Meals and entertainment (5.4 ) (3.0 ) (0.9 ) Other, net (10.7 ) 2.0 (0.3 ) Change in federal tax rate — 32.1 — Credits 20.2 7.1 — Effective income tax rate 0.8 % 22.2 % (0.6 )%</t>
  </si>
  <si>
    <t>Schedule of Deferred Tax Assets and Liabilities</t>
  </si>
  <si>
    <t>The principal components of the Company’s deferred tax assets and liabilities were as follows (in thousands): Year Ended December 31, 2018 2017 Deferred tax assets: Deferred revenue $ 1,371 $ 966 Accruals and reserves 475 606 Net operating loss carryforwards 26,566 18,211 Depreciation and amortization 346 317 Equity compensation 1,690 1,024 Credits 397 208 Other 180 270 Total deferred tax assets 31,025 21,602 Deferred tax liabilities: Deferred costs (279 ) (183 ) Intangible assets (1,002 ) (1,002 ) Total deferred tax liabilities (1,281 ) (1,185 ) Total deferred taxes 29,744 20,417 Less deferred tax asset valuation allowance (30,701 ) (21,419 ) Net deferred tax liability $ (957 ) $ (1,002 )</t>
  </si>
  <si>
    <t>Schedule of Unrecognized Tax Benefits Roll Forward</t>
  </si>
  <si>
    <t>A reconciliation of the beginning and ending amount of gross unrecognized tax benefits is as follows (in thousands): Year Ended December 31, 2018 2017 2016 Balance, beginning of year $ 327 $ 120 $ 80 Increases (decreases) to tax positions related to prior periods (243 ) 91 — Increases to tax positions related to the current year 5 116 40 Balance, end of year $ 89 $ 327 $ 120</t>
  </si>
  <si>
    <t>Quarterly Financial Information (Tables)</t>
  </si>
  <si>
    <t>Quarterly Financial Information [Table Text Block]</t>
  </si>
  <si>
    <t>Nature of Operations and Summary of Significant Accounting Policies Narrative (Details) $ / shares in Units, $ in Thousands, $ in Millions</t>
  </si>
  <si>
    <t>Dec. 31, 2018USD ($)$ / sharesshares</t>
  </si>
  <si>
    <t>Dec. 31, 2018CAD ($)shares</t>
  </si>
  <si>
    <t>Dec. 31, 2017USD ($)</t>
  </si>
  <si>
    <t>Dec. 31, 2016USD ($)</t>
  </si>
  <si>
    <t>Dec. 31, 2018CAD ($)</t>
  </si>
  <si>
    <t>Accounting Policies [Abstract]</t>
  </si>
  <si>
    <t>Stock Issued During Period, Shares, New Issues | shares</t>
  </si>
  <si>
    <t>Impairment, Amount, License Intangibles</t>
  </si>
  <si>
    <t>Realized Investment Gains (Losses)</t>
  </si>
  <si>
    <t>Other Nonoperating Income (Expense)</t>
  </si>
  <si>
    <t>Equity Method Investment, Realized Gain (Loss) on Disposal</t>
  </si>
  <si>
    <t>Accumulated Other Comprehensive Income (Loss), Foreign Currency Translation Adjustment, Net of Tax</t>
  </si>
  <si>
    <t>Premiums Recognized from Fronting Agreement</t>
  </si>
  <si>
    <t>Deferred Policy Acquisition Costs</t>
  </si>
  <si>
    <t>Advertising Expense</t>
  </si>
  <si>
    <t>Deferred Revenue from Fronting Agreement</t>
  </si>
  <si>
    <t>Concentration Risk, Percentage</t>
  </si>
  <si>
    <t>19.00%</t>
  </si>
  <si>
    <t>Cash Designated for Paying Reinsurance Claims</t>
  </si>
  <si>
    <t>Reinsurance Trust Minimum Payment</t>
  </si>
  <si>
    <t>Reinsurance Trust Payment Unearned Premium Percentage</t>
  </si>
  <si>
    <t>115.00%</t>
  </si>
  <si>
    <t>Reinsurance Payment of Percentage of Canadian Claims outstanding</t>
  </si>
  <si>
    <t>15.00%</t>
  </si>
  <si>
    <t>Reinsurance Trust Balance</t>
  </si>
  <si>
    <t>Interest Income, Other</t>
  </si>
  <si>
    <t>Shares Issued, Price Per Share | $ / shares</t>
  </si>
  <si>
    <t>Proceeds from Rents Received</t>
  </si>
  <si>
    <t>Net Loss per Share (Details) Schedule of Antidilutive Securities Excluded from Computation of Earnings Per Share - shares</t>
  </si>
  <si>
    <t>Dec. 31, 2015</t>
  </si>
  <si>
    <t>Antidilutive Securities Excluded from Computation of Earnings Per Share [Line Items]</t>
  </si>
  <si>
    <t>Share-based Compensation Arrangement by Share-based Payment Award, Options, Outstanding, Number</t>
  </si>
  <si>
    <t>Common shares attributable to dilutive effect of warrants</t>
  </si>
  <si>
    <t>Stock options</t>
  </si>
  <si>
    <t>Restricted stock</t>
  </si>
  <si>
    <t>Restricted stock, outstanding</t>
  </si>
  <si>
    <t>Warrants</t>
  </si>
  <si>
    <t>Property Plant and Equipment (Details) - USD ($) $ in Thousands</t>
  </si>
  <si>
    <t>Property, Plant and Equipment [Line Items]</t>
  </si>
  <si>
    <t>Property, Plant and Equipment, Gross</t>
  </si>
  <si>
    <t>Less: Accumulated depreciation</t>
  </si>
  <si>
    <t>Depreciation and amortization expense</t>
  </si>
  <si>
    <t>Land and Land Improvements [Member]</t>
  </si>
  <si>
    <t>Building and Building Improvements [Member]</t>
  </si>
  <si>
    <t>Software</t>
  </si>
  <si>
    <t>Computer Equipment [Member]</t>
  </si>
  <si>
    <t>Nature of Operations and Summary of Significant Accounting Policies Deferred Acquisition Costs (Details) - USD ($) $ in Millions</t>
  </si>
  <si>
    <t>Selling and Marketing Expense [Member]</t>
  </si>
  <si>
    <t>Supplemental Information for Property, Casualty Insurance Underwriters [Line Items]</t>
  </si>
  <si>
    <t>Supplemental Information for Property, Casualty Insurance Underwriters, Amortization of Deferred Policy Acquisition Costs</t>
  </si>
  <si>
    <t>Cost of Sales [Member]</t>
  </si>
  <si>
    <t>Nature of Operations and Summary of Significant Accounting Policies Rental Income (Details) $ in Thousand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Receivable</t>
  </si>
  <si>
    <t>Nature of Operations and Summary of Significant Accounting Policies Property, Plant, and Equipment, Useful Life (Details)</t>
  </si>
  <si>
    <t>Land Improvements [Member]</t>
  </si>
  <si>
    <t>Property, Plant and Equipment, Useful Life</t>
  </si>
  <si>
    <t>10 years</t>
  </si>
  <si>
    <t>Building [Member]</t>
  </si>
  <si>
    <t>39 years</t>
  </si>
  <si>
    <t>Software and Software Development Costs [Member] | Minimum [Member]</t>
  </si>
  <si>
    <t>3 years</t>
  </si>
  <si>
    <t>Software and Software Development Costs [Member] | Maximum [Member]</t>
  </si>
  <si>
    <t>5 years</t>
  </si>
  <si>
    <t>Office Equipment [Member] | Minimum [Member]</t>
  </si>
  <si>
    <t>Office Equipment [Member] | Maximum [Member]</t>
  </si>
  <si>
    <t>Intangible Assets (Details) - USD ($) $ in Thousands</t>
  </si>
  <si>
    <t>Finite-Lived Intangible Assets [Line Items]</t>
  </si>
  <si>
    <t>Indefinite-Lived License Agreements</t>
  </si>
  <si>
    <t>Finite-Lived Patents, Gross</t>
  </si>
  <si>
    <t>Finite-Lived Intangible Assets, Accumulated Amortization</t>
  </si>
  <si>
    <t>Intangible Assets, Gross (Excluding Goodwill)</t>
  </si>
  <si>
    <t>Finite-Lived Intangible Asset, Acquired-in-Place Leases</t>
  </si>
  <si>
    <t>Intangible Asset, Useful Life</t>
  </si>
  <si>
    <t>5 years 1 month 6 days</t>
  </si>
  <si>
    <t>Amortization of Intangible Assets</t>
  </si>
  <si>
    <t>Amortization</t>
  </si>
  <si>
    <t>Patents [Member]</t>
  </si>
  <si>
    <t>Leases, Acquired-in-Place [Member]</t>
  </si>
  <si>
    <t>Investment Securities (Details) Investment Schedule - USD ($) $ in Thousands</t>
  </si>
  <si>
    <t>Investment [Line Items]</t>
  </si>
  <si>
    <t>Available-for-sale securities, amortized cost</t>
  </si>
  <si>
    <t>Available-for-sale Securities, Accumulated Gross Unrealized Gain, before Tax</t>
  </si>
  <si>
    <t>Available-for-sale Securities, Accumulated Gross Unrealized Loss, before Tax</t>
  </si>
  <si>
    <t>Available-for-sale Securities, Debt Maturities, without Single Maturity Date, Fair Value</t>
  </si>
  <si>
    <t>Held-to-maturity securities, amortized cost</t>
  </si>
  <si>
    <t>Held-to-maturity Securities, Accumulated Unrecognized Holding Gain</t>
  </si>
  <si>
    <t>Held-to-maturity securities, gross unrealized holding losses</t>
  </si>
  <si>
    <t>Held-to-maturity Securities, Fair Value</t>
  </si>
  <si>
    <t>Deposits [Member]</t>
  </si>
  <si>
    <t>Municipal bond</t>
  </si>
  <si>
    <t>U.S. Treasury securities</t>
  </si>
  <si>
    <t>Certificates of deposit</t>
  </si>
  <si>
    <t>US government debt securities</t>
  </si>
  <si>
    <t>Investment Securities (Details) Available-for-Sale - USD ($) $ in Thousands</t>
  </si>
  <si>
    <t>Available-for-sale securities, due after one year through five years, amortized cost basis</t>
  </si>
  <si>
    <t>Available-for-sale securities, due after one year through five years, fair value</t>
  </si>
  <si>
    <t>Available-for-sale securities, debt maturities, fair value</t>
  </si>
  <si>
    <t>Other Investments (Details) $ in Millions</t>
  </si>
  <si>
    <t>Other Commitment</t>
  </si>
  <si>
    <t>Purchase of Equity Interest</t>
  </si>
  <si>
    <t>Investment Company, Committed Capital</t>
  </si>
  <si>
    <t>Increase (Decrease) in Notes Receivables</t>
  </si>
  <si>
    <t>Line of Credit outstanding balance, Variable Interest Entity</t>
  </si>
  <si>
    <t>Payments to Acquire Interest in Joint Venture</t>
  </si>
  <si>
    <t>Services performed for Variable Interest Entity</t>
  </si>
  <si>
    <t>Fair Value (Details) Unobservable - USD ($)</t>
  </si>
  <si>
    <t>Fair Value, Assets and Liabilities Measured on Recurring and Nonrecurring Basis [Line Items]</t>
  </si>
  <si>
    <t>Marketable Securities, Noncurrent</t>
  </si>
  <si>
    <t>Assets, Fair Value Disclosure</t>
  </si>
  <si>
    <t>Notes Receivable, Fair Value Disclosure</t>
  </si>
  <si>
    <t>Fair Value, Inputs, Level 1 [Member]</t>
  </si>
  <si>
    <t>Fair Value, Inputs, Level 2 [Member]</t>
  </si>
  <si>
    <t>Fair Value, Inputs, Level 3 [Member]</t>
  </si>
  <si>
    <t>Cash and Cash Equivalents [Member]</t>
  </si>
  <si>
    <t>Restricted Cash and Cash Equivalents, Noncurrent</t>
  </si>
  <si>
    <t>Cash and Cash Equivalents [Member] | Fair Value, Inputs, Level 1 [Member]</t>
  </si>
  <si>
    <t>Cash and Cash Equivalents [Member] | Fair Value, Inputs, Level 2 [Member]</t>
  </si>
  <si>
    <t>Cash and Cash Equivalents [Member] | Fair Value, Inputs, Level 3 [Member]</t>
  </si>
  <si>
    <t>Cash and Cash Equivalents, Fair Value Disclosure</t>
  </si>
  <si>
    <t>Deposits [Member] | Fair Value, Inputs, Level 1 [Member]</t>
  </si>
  <si>
    <t>Deposits [Member] | Fair Value, Inputs, Level 2 [Member]</t>
  </si>
  <si>
    <t>Deposits [Member] | Fair Value, Inputs, Level 3 [Member]</t>
  </si>
  <si>
    <t>Municipal bond | Fair Value, Inputs, Level 1 [Member]</t>
  </si>
  <si>
    <t>Municipal bond | Fair Value, Inputs, Level 2 [Member]</t>
  </si>
  <si>
    <t>Municipal bond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mmitment and Contingencies (Details) Narrative - USD ($) $ in Thousands</t>
  </si>
  <si>
    <t>Line of Credit Facility, Interest Rate Description</t>
  </si>
  <si>
    <t>greater of 4.5% or 1.25% plus the prime rate</t>
  </si>
  <si>
    <t>Line of Credit Facility, Interest Rate During Period</t>
  </si>
  <si>
    <t>6.75%</t>
  </si>
  <si>
    <t>Operating Leases, Rent Expense, Net</t>
  </si>
  <si>
    <t>Capital Leases, Future Minimum Payments Due, Next Twelve Months</t>
  </si>
  <si>
    <t>Capital Leases, Future Minimum Payments Due in Two Years</t>
  </si>
  <si>
    <t>Commitment and Contingencies Commitments and Contingencies (Details) $ in Thousand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total future commitments due in next twelve months</t>
  </si>
  <si>
    <t>total future commitments due in two years</t>
  </si>
  <si>
    <t>total future commitments due in three years</t>
  </si>
  <si>
    <t>total future commitments due in four years</t>
  </si>
  <si>
    <t>total future commitments due in five years</t>
  </si>
  <si>
    <t>total future commitments due thereafter</t>
  </si>
  <si>
    <t>Total future commitments payments due</t>
  </si>
  <si>
    <t>Debt [Member]</t>
  </si>
  <si>
    <t>Claims Reserve (Details) - USD ($) $ in Thousands</t>
  </si>
  <si>
    <t>Subscription business [Member]</t>
  </si>
  <si>
    <t>Liability for Claims and Claims Adjustment Expense [Line Items]</t>
  </si>
  <si>
    <t>Change in Liability for Unpaid Claims and Claims Adjustment Expense, Net</t>
  </si>
  <si>
    <t>Short-duration Insurance Contracts, Cumulative Paid Claims and Allocated Claim Adjustment Expense, Net</t>
  </si>
  <si>
    <t>Short-duration Insurance Contracts, Incurred Claims and Allocated Claim Adjustment Expense, Net</t>
  </si>
  <si>
    <t>Short-duration Insurance Contracts, Incurred but Not Reported (IBNR) Claims Liability, Net</t>
  </si>
  <si>
    <t>Liability for Claims and Claims Adjustment Expense [Abstract]</t>
  </si>
  <si>
    <t>Claims reserve at beginning of year</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Claims expense non-cash</t>
  </si>
  <si>
    <t>Liability for Unpaid Claims and Claims Adjustment Expense, Incurred Claims</t>
  </si>
  <si>
    <t>Claims reserve at end of year</t>
  </si>
  <si>
    <t>Other Segments [Member]</t>
  </si>
  <si>
    <t>Claims Reserve Cumulative claims paid and claims adjustment expenses (Details) $ in Thousands</t>
  </si>
  <si>
    <t>Dec. 31, 2015USD ($)</t>
  </si>
  <si>
    <t>Claims Development [Line Items]</t>
  </si>
  <si>
    <t>Other Segments [Member] | Short-duration Insurance Contracts, Accident Year 2017 [Member]</t>
  </si>
  <si>
    <t>Short-duration Insurance Contracts, Number of Reported Claims</t>
  </si>
  <si>
    <t>Other Segments [Member] | Short-duration Insurance Contracts, Accident Year 2016 [Member]</t>
  </si>
  <si>
    <t>Other Segments [Member] | Short-duration Insurance Contracts, Accident Year 2015 [Member]</t>
  </si>
  <si>
    <t>Other Segments [Member] | Short-duration Insurance Contracts, Accident Year 2014 [Member]</t>
  </si>
  <si>
    <t>Subscription business [Member] | Short-duration Insurance Contracts, Accident Year 2017 [Member]</t>
  </si>
  <si>
    <t>Subscription business [Member] | Short-duration Insurance Contracts, Accident Year 2016 [Member]</t>
  </si>
  <si>
    <t>Subscription business [Member] | Short-duration Insurance Contracts, Accident Year 2015 [Member]</t>
  </si>
  <si>
    <t>Subscription business [Member] | Short-duration Insurance Contracts, Accident Year 2014 [Member]</t>
  </si>
  <si>
    <t>Claims Reserve Incurred claims and claim adjustment expense (Details) - USD ($) $ in Thousands</t>
  </si>
  <si>
    <t>Liability for Unpaid Claims and Claims Adjustment Expense, Net</t>
  </si>
  <si>
    <t>Debt (Details) Narrative - USD ($) $ in Thousands</t>
  </si>
  <si>
    <t>Line of credit facility, maximum borrowing capacity</t>
  </si>
  <si>
    <t>Maximum Contractual Balance Restriction</t>
  </si>
  <si>
    <t>Line of Credit Facility, Current Borrowing Capacity</t>
  </si>
  <si>
    <t>Contractual Balance Restriction</t>
  </si>
  <si>
    <t>Long-term Line of Credit</t>
  </si>
  <si>
    <t>Debt Issuance Costs, Line of Credit Arrangements, Net</t>
  </si>
  <si>
    <t>Stock-based Compensation (Details) Narrative - USD ($) $ in Thousands</t>
  </si>
  <si>
    <t>Share-based Compensation Arrangement by Share-based Payment Award [Line Items]</t>
  </si>
  <si>
    <t>Fair Value of Options Vested (in thousands)</t>
  </si>
  <si>
    <t>Options outstanding, weighted average remaining contractual term</t>
  </si>
  <si>
    <t>5 years 7 months 6 days</t>
  </si>
  <si>
    <t>Employee Stock Option [Member]</t>
  </si>
  <si>
    <t>Nonvested options, number of shares</t>
  </si>
  <si>
    <t>Compensation cost not yet recognized</t>
  </si>
  <si>
    <t>Weighted average remaining vesting period</t>
  </si>
  <si>
    <t>1 year 10 months 24 days</t>
  </si>
  <si>
    <t>2 years 7 months 6 days</t>
  </si>
  <si>
    <t>Stock-based Compensation Expense Category (Details) - USD ($) $ in Thousands</t>
  </si>
  <si>
    <t>Total stock-based compensation</t>
  </si>
  <si>
    <t>Claims expenses</t>
  </si>
  <si>
    <t>Technology and development</t>
  </si>
  <si>
    <t>Restricted Stock Units (RSUs) [Member]</t>
  </si>
  <si>
    <t>Employee Service Share-based Compensation, Nonvested Awards, Compensation Cost Not yet Recognized</t>
  </si>
  <si>
    <t>Share-based Compensation Arrangement , Non-employee, Weighted Average Remaining Vesting Period</t>
  </si>
  <si>
    <t>Stock-based Compensation Valuation Assumptions (Details)</t>
  </si>
  <si>
    <t>Share-based Compensation Arrangement by Share-based Payment Award Fair Value Assumptions, Expected Term, Maximum</t>
  </si>
  <si>
    <t>6 years 3 months</t>
  </si>
  <si>
    <t>Share-based Compensation Arrangement by Share-based Payment Fair Value Assumptions, Expected Term, Minimum</t>
  </si>
  <si>
    <t>5 years 15 days</t>
  </si>
  <si>
    <t>Expected volatility Minimum</t>
  </si>
  <si>
    <t>37.10%</t>
  </si>
  <si>
    <t>37.60%</t>
  </si>
  <si>
    <t>Expected volatility Maximum</t>
  </si>
  <si>
    <t>39.80%</t>
  </si>
  <si>
    <t>42.10%</t>
  </si>
  <si>
    <t>Expected dividends</t>
  </si>
  <si>
    <t>0.00%</t>
  </si>
  <si>
    <t>Risk-free minimum</t>
  </si>
  <si>
    <t>1.80%</t>
  </si>
  <si>
    <t>1.10%</t>
  </si>
  <si>
    <t>Risk-free maximum</t>
  </si>
  <si>
    <t>2.20%</t>
  </si>
  <si>
    <t>2.00%</t>
  </si>
  <si>
    <t>Stock-based Compensation Option Activity (Details) - USD ($) $ / shares in Units, $ in Thousands</t>
  </si>
  <si>
    <t>Share-based Compensation Arrangement by Share-based Payment Award, Options, Vested and Expected to Vest, Exercisable, Weighted Average Remaining Contractual Term</t>
  </si>
  <si>
    <t>Number of Options</t>
  </si>
  <si>
    <t>Beginning balance</t>
  </si>
  <si>
    <t>Granted</t>
  </si>
  <si>
    <t>Exercised</t>
  </si>
  <si>
    <t>Forfeited</t>
  </si>
  <si>
    <t>Ending Balance</t>
  </si>
  <si>
    <t>Exercisable at December 31, 2018</t>
  </si>
  <si>
    <t>Weighted Average Exercise Price per Share</t>
  </si>
  <si>
    <t>Beginning Balance (usd per share)</t>
  </si>
  <si>
    <t>Granted (usd per share)</t>
  </si>
  <si>
    <t>Exercised (usd per share)</t>
  </si>
  <si>
    <t>Forfeited (usd per share)</t>
  </si>
  <si>
    <t>Ending Balance (usd per share)</t>
  </si>
  <si>
    <t>Vested and exercisable at December 31, 2014 (usd per share)</t>
  </si>
  <si>
    <t>Aggregate Intrinsic Value (in thousands)</t>
  </si>
  <si>
    <t>Outstanding</t>
  </si>
  <si>
    <t>Stock-based Compensation Options Granted (Details) - USD ($) $ / shares in Units, $ in Thousands</t>
  </si>
  <si>
    <t>WEIGHTED-AVERAGE GRANT DATE FAIR VALUE</t>
  </si>
  <si>
    <t>Stock-based Compensation Restricted Stock Awards (Details) - Restricted Stock - $ / shares</t>
  </si>
  <si>
    <t>Share-based Compensation Arrangement by Share-based Payment Award, Equity Instruments Other than Options, Nonvested, Number of Shares [Roll Forward]</t>
  </si>
  <si>
    <t>Vested</t>
  </si>
  <si>
    <t>Ending balance</t>
  </si>
  <si>
    <t>Share-based Compensation Arrangement by Share-based Payment Award, Equity Instruments Other than Options, Weighted Average Grant Date Fair Value [Roll Forward]</t>
  </si>
  <si>
    <t>Beginning balance (usd per share)</t>
  </si>
  <si>
    <t>Restricted stock awards granted (usd per share)</t>
  </si>
  <si>
    <t>Awards upon which restrictions lapsed (usd per share)</t>
  </si>
  <si>
    <t>Restricted stock awards forfeited (usd per share)</t>
  </si>
  <si>
    <t>Ending balance (usd per share)</t>
  </si>
  <si>
    <t>Real Estate (Details) $ in Millions</t>
  </si>
  <si>
    <t>Dec. 31, 2018USD ($)shares</t>
  </si>
  <si>
    <t>Business Combination, Consideration Transferred</t>
  </si>
  <si>
    <t>Fair Value Assumptions, Risk Free Interest Rate</t>
  </si>
  <si>
    <t>2.50%</t>
  </si>
  <si>
    <t>Fair Value Assumptions, Expected Volatility Rate</t>
  </si>
  <si>
    <t>36.72%</t>
  </si>
  <si>
    <t>Fair Value Assumptions, Expected Term</t>
  </si>
  <si>
    <t>1 year 10 months 17 days</t>
  </si>
  <si>
    <t>Fair Value Assumptions, Expected Dividend Rate</t>
  </si>
  <si>
    <t>Transaction costs related to Building Acquisition</t>
  </si>
  <si>
    <t>Payments to Acquire Buildings</t>
  </si>
  <si>
    <t>Payments to Acquire Buildings, Shares | shares</t>
  </si>
  <si>
    <t>Payments to Acquire Buildings, Fair Value of Shares</t>
  </si>
  <si>
    <t>Real Estate Purchase Price Allocation, Real Estate (Details) $ in Thousands</t>
  </si>
  <si>
    <t>Business Acquisition [Line Items]</t>
  </si>
  <si>
    <t>Assets, Total [Member]</t>
  </si>
  <si>
    <t>Real Estate Property, Plant, and Equipment, Useful Life (Details)</t>
  </si>
  <si>
    <t>Stockholder's Equity Narrative (Details) - $ / shares</t>
  </si>
  <si>
    <t>Class of Stock Disclosures [Abstract]</t>
  </si>
  <si>
    <t>Redemption of warrants, gross</t>
  </si>
  <si>
    <t>Warrants outstanding</t>
  </si>
  <si>
    <t>Class of Warrant or Right, Exercise Price of Warrants or Rights</t>
  </si>
  <si>
    <t>Segments (Details) Business Segment - USD ($) $ in Thousands</t>
  </si>
  <si>
    <t>3 Months Ended</t>
  </si>
  <si>
    <t>Sep. 30, 2018</t>
  </si>
  <si>
    <t>Mar. 31, 2018</t>
  </si>
  <si>
    <t>Sep. 30, 2017</t>
  </si>
  <si>
    <t>Jun. 30, 2017</t>
  </si>
  <si>
    <t>Mar. 31, 2017</t>
  </si>
  <si>
    <t>Segment Reporting Information [Line Items]</t>
  </si>
  <si>
    <t>Subscription business</t>
  </si>
  <si>
    <t>Other business</t>
  </si>
  <si>
    <t>Segments (Details) Revenue by Geography - USD ($) $ in Thousands</t>
  </si>
  <si>
    <t>Revenues</t>
  </si>
  <si>
    <t>UNITED STATES</t>
  </si>
  <si>
    <t>CANADA</t>
  </si>
  <si>
    <t>Dividend Restrictions Statutory Surplus (Details) - USD ($) $ in Thousands</t>
  </si>
  <si>
    <t>Statutory Accounting Practices, Statutory Amount Available for Dividend Payments without Regulatory Approval</t>
  </si>
  <si>
    <t>Proceeds from Dividends Received</t>
  </si>
  <si>
    <t>Statutory Accounting Practices, Statutory Net Income Amount</t>
  </si>
  <si>
    <t>Statutory Accounting Practices, Statutory Capital and Surplus, Balance</t>
  </si>
  <si>
    <t>Statutory Accounting Practices, Statutory Capital and Surplus Required</t>
  </si>
  <si>
    <t>Deposit Assets</t>
  </si>
  <si>
    <t>Income Taxes Income before taxes (Details) - USD ($) $ in Thousands</t>
  </si>
  <si>
    <t>United States</t>
  </si>
  <si>
    <t>Foreign</t>
  </si>
  <si>
    <t>Income Taxes Income tax benefits (Details) - USD ($) $ in Thousands</t>
  </si>
  <si>
    <t>Corporate Tax Rate</t>
  </si>
  <si>
    <t>21.00%</t>
  </si>
  <si>
    <t>U.S. federal &amp; state</t>
  </si>
  <si>
    <t>Current income tax expense (benefit)</t>
  </si>
  <si>
    <t>Deferred Income Tax Expense (Benefit)</t>
  </si>
  <si>
    <t>Deferred Federal Income Tax Expense (Benefit)</t>
  </si>
  <si>
    <t>Income Taxes Tax Rate Reconciliation (Details)</t>
  </si>
  <si>
    <t>Effective Income Tax Rate Reconciliation, at Federal Statutory Income Tax Rate, Percent</t>
  </si>
  <si>
    <t>34.00%</t>
  </si>
  <si>
    <t>Effective Income Tax Rate Reconciliation, Nondeductible Expense, US State Income Taxes, Percent</t>
  </si>
  <si>
    <t>4.60%</t>
  </si>
  <si>
    <t>(9.50%)</t>
  </si>
  <si>
    <t>(0.60%)</t>
  </si>
  <si>
    <t>Effective Income Tax Rate Reconciliation, Nondeductible Expense, Meals and Entertainment, Percent</t>
  </si>
  <si>
    <t>(5.40%)</t>
  </si>
  <si>
    <t>(3.00%)</t>
  </si>
  <si>
    <t>(0.90%)</t>
  </si>
  <si>
    <t>Effective Income Tax Rate Reconciliation, Nondeductible Expense, Share-based Compensation Cost, Percent</t>
  </si>
  <si>
    <t>828.50%</t>
  </si>
  <si>
    <t>189.10%</t>
  </si>
  <si>
    <t>7.70%</t>
  </si>
  <si>
    <t>Effective Income Tax Rate Reconciliation, Change in Deferred Tax Assets Valuation Allowance, Percent</t>
  </si>
  <si>
    <t>(857.40%)</t>
  </si>
  <si>
    <t>(229.60%)</t>
  </si>
  <si>
    <t>(40.50%)</t>
  </si>
  <si>
    <t>Effective Income Tax Rate Reconciliation, Other Adjustments, Percent</t>
  </si>
  <si>
    <t>(10.70%)</t>
  </si>
  <si>
    <t>(0.30%)</t>
  </si>
  <si>
    <t>Effective Income Tax Rate Reconciliation, Change in Enacted Tax Rate, Percent</t>
  </si>
  <si>
    <t>32.10%</t>
  </si>
  <si>
    <t>Effective Income Tax Rate Reconciliation, Tax Credit, Percent</t>
  </si>
  <si>
    <t>20.20%</t>
  </si>
  <si>
    <t>7.10%</t>
  </si>
  <si>
    <t>Effective income tax rate</t>
  </si>
  <si>
    <t>0.80%</t>
  </si>
  <si>
    <t>22.20%</t>
  </si>
  <si>
    <t>Income Taxes Deferred tax assets and liabilities (Details) - USD ($) $ in Thousands</t>
  </si>
  <si>
    <t>Operating Loss Carryforwards, Limitations on Use, Value</t>
  </si>
  <si>
    <t>Deferred Tax Assets, Tax Deferred Expense, Reserves and Accruals, Unearned Premiums Reserve</t>
  </si>
  <si>
    <t>Deferred tax assets:</t>
  </si>
  <si>
    <t>Accruals and reserves</t>
  </si>
  <si>
    <t>Noncurrent:</t>
  </si>
  <si>
    <t>Net operating loss carryforwards</t>
  </si>
  <si>
    <t>Depreciation and amortization</t>
  </si>
  <si>
    <t>Deferred Tax Assets, Tax Deferred Expense, Compensation and Benefits, Share-based Compensation Cost</t>
  </si>
  <si>
    <t>Deferred Tax Assets, Tax Credit Carryforwards</t>
  </si>
  <si>
    <t>Deferred tax asset, noncurrent, other</t>
  </si>
  <si>
    <t>Total deferred tax assets</t>
  </si>
  <si>
    <t>Deferred Tax Liabilities, Gross [Abstract]</t>
  </si>
  <si>
    <t>Deferred costs</t>
  </si>
  <si>
    <t>Intangible assets</t>
  </si>
  <si>
    <t>Total deferred tax liabilities</t>
  </si>
  <si>
    <t>Deferred Tax Assets, Net</t>
  </si>
  <si>
    <t>Less deferred tax asset valuation allowance</t>
  </si>
  <si>
    <t>Net deferred tax liability</t>
  </si>
  <si>
    <t>Effective Income Tax Rate Reconciliation, State and Local Income Taxes, Percent</t>
  </si>
  <si>
    <t>Income Taxes Unrecognized Tax Benefits (Details) - USD ($) $ in Thousands</t>
  </si>
  <si>
    <t>Operating loss carryforwards</t>
  </si>
  <si>
    <t>Operating Loss Carryforwards, Expiration Date</t>
  </si>
  <si>
    <t>Jan. 1,
		2027</t>
  </si>
  <si>
    <t>Reconciliation of Unrecognized Tax Benefits, Excluding Amounts Pertaining to Examined Tax Returns [Roll Forward]</t>
  </si>
  <si>
    <t>Balance, beginning of year</t>
  </si>
  <si>
    <t>Increases (decreases) to tax positions related to prior periods</t>
  </si>
  <si>
    <t>Increases to tax positions related to the current year</t>
  </si>
  <si>
    <t>Balance, end of year</t>
  </si>
  <si>
    <t>Retirement Plan Details (Details) - USD ($) $ in Millions</t>
  </si>
  <si>
    <t>Defined Contribution Plan, Employer Discretionary Contribution Amount</t>
  </si>
  <si>
    <t>Quarterly Financial Information (Details) - USD ($) $ / shares in Units, $ in Thousands</t>
  </si>
  <si>
    <t>Net loss per share: Basic and diluted (per share)</t>
  </si>
  <si>
    <t>Earnings Per Share, Diluted</t>
  </si>
  <si>
    <t>Earnings Per Share, Basic</t>
  </si>
  <si>
    <t>Weighted Average Number of Shares Outstanding, Basic</t>
  </si>
  <si>
    <t>Weighted Average Number of Shares Outstanding, Diluted</t>
  </si>
  <si>
    <t>Claims Expense</t>
  </si>
  <si>
    <t>Other Cost of Services</t>
  </si>
  <si>
    <t>Schedule 1-Parent Only Disclosures [Schedule] Condensed Statement of Comprehensive Loss (Details) - USD ($) $ in Thousands</t>
  </si>
  <si>
    <t>Condensed Financial Statements, Captions [Line Items]</t>
  </si>
  <si>
    <t>Income Tax (Benefit) Expense, Attributable to Parent</t>
  </si>
  <si>
    <t>Parent Company</t>
  </si>
  <si>
    <t>Cash Equivalents, at Carrying Value</t>
  </si>
  <si>
    <t>Other costs of revenue</t>
  </si>
  <si>
    <t>Total expenses</t>
  </si>
  <si>
    <t>Loss before equity in undistributed earnings of subsidiaries</t>
  </si>
  <si>
    <t>Equity in undistributed earnings of subsidiaries</t>
  </si>
  <si>
    <t>Other comprehensive income (loss) of subsidiaries</t>
  </si>
  <si>
    <t>Investments in and Advance to Affiliates, Subsidiaries, Associates, and Joint Ventures</t>
  </si>
  <si>
    <t>Schedule 1-Parent Only Disclosures [Schedule] Condensed Balance Sheet (Details) - USD ($) $ in Thousands</t>
  </si>
  <si>
    <t>Accrued Liabilities, Current</t>
  </si>
  <si>
    <t>Long-term Debt, Excluding Current Maturities</t>
  </si>
  <si>
    <t>Common Stock, Value, Outstanding</t>
  </si>
  <si>
    <t>Advances to subsidiaries</t>
  </si>
  <si>
    <t>Accounts Payable and Accrued Liabilities, Current</t>
  </si>
  <si>
    <t>Schedule 1-Parent Only Disclosures [Schedule] Condensed Statements of Cash Flows (Details) - USD ($) $ in Thousands</t>
  </si>
  <si>
    <t>Warrant expense</t>
  </si>
  <si>
    <t>Effect of Exchange Rate on Cash and Cash Equivalents</t>
  </si>
  <si>
    <t>Cash, cash equivalents, and restricted cash at beginning of period</t>
  </si>
  <si>
    <t>Cash, cash equivalents, and restricted cash at end of period</t>
  </si>
  <si>
    <t>Loss attributable to equity method investments</t>
  </si>
  <si>
    <t>Increase (Decrease) in Operating Assets</t>
  </si>
  <si>
    <t>Payments to Acquire Interest in Subsidiaries and Affiliates</t>
  </si>
  <si>
    <t>Other financing cos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12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4332607</v>
      </c>
    </row>
    <row r="14" spans="1:4">
      <c r="A14" s="4" t="s">
        <v>23</v>
      </c>
      <c r="B14" s="4" t="s">
        <v>24</v>
      </c>
    </row>
    <row r="15" spans="1:4">
      <c r="A15" s="4" t="s">
        <v>25</v>
      </c>
      <c r="B15" s="4" t="s">
        <v>26</v>
      </c>
    </row>
    <row r="16" spans="1:4">
      <c r="A16" s="4" t="s">
        <v>27</v>
      </c>
      <c r="B16" s="4" t="s">
        <v>24</v>
      </c>
    </row>
    <row r="17" spans="1:4">
      <c r="A17" s="4" t="s">
        <v>28</v>
      </c>
      <c r="D17" s="6" t="n">
        <v>1190862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3956</v>
      </c>
      <c r="C4" s="6" t="n">
        <v>242667</v>
      </c>
      <c r="D4" s="6" t="n">
        <v>188230</v>
      </c>
    </row>
    <row r="5" spans="1:4">
      <c r="A5" s="4" t="s">
        <v>34</v>
      </c>
      <c r="B5" s="5" t="n">
        <v>214539</v>
      </c>
      <c r="C5" s="5" t="n">
        <v>170122</v>
      </c>
      <c r="D5" s="5" t="n">
        <v>133534</v>
      </c>
    </row>
    <row r="6" spans="1:4">
      <c r="A6" s="4" t="s">
        <v>35</v>
      </c>
      <c r="B6" s="5" t="n">
        <v>38051</v>
      </c>
      <c r="C6" s="5" t="n">
        <v>29495</v>
      </c>
      <c r="D6" s="5" t="n">
        <v>21408</v>
      </c>
    </row>
    <row r="7" spans="1:4">
      <c r="A7" s="4" t="s">
        <v>36</v>
      </c>
      <c r="B7" s="5" t="n">
        <v>51366</v>
      </c>
      <c r="C7" s="5" t="n">
        <v>43050</v>
      </c>
      <c r="D7" s="5" t="n">
        <v>33288</v>
      </c>
    </row>
    <row r="8" spans="1:4">
      <c r="A8" s="4" t="s">
        <v>37</v>
      </c>
      <c r="B8" s="5" t="n">
        <v>9248</v>
      </c>
      <c r="C8" s="5" t="n">
        <v>9768</v>
      </c>
      <c r="D8" s="5" t="n">
        <v>9534</v>
      </c>
    </row>
    <row r="9" spans="1:4">
      <c r="A9" s="4" t="s">
        <v>38</v>
      </c>
      <c r="B9" s="5" t="n">
        <v>18164</v>
      </c>
      <c r="C9" s="5" t="n">
        <v>16820</v>
      </c>
      <c r="D9" s="5" t="n">
        <v>15205</v>
      </c>
    </row>
    <row r="10" spans="1:4">
      <c r="A10" s="4" t="s">
        <v>39</v>
      </c>
      <c r="B10" s="5" t="n">
        <v>24999</v>
      </c>
      <c r="C10" s="5" t="n">
        <v>19104</v>
      </c>
      <c r="D10" s="5" t="n">
        <v>15247</v>
      </c>
    </row>
    <row r="11" spans="1:4">
      <c r="A11" s="4" t="s">
        <v>40</v>
      </c>
      <c r="B11" s="5" t="n">
        <v>52411</v>
      </c>
      <c r="C11" s="5" t="n">
        <v>45692</v>
      </c>
      <c r="D11" s="5" t="n">
        <v>39986</v>
      </c>
    </row>
    <row r="12" spans="1:4">
      <c r="A12" s="4" t="s">
        <v>41</v>
      </c>
      <c r="B12" s="5" t="n">
        <v>-1045</v>
      </c>
      <c r="C12" s="5" t="n">
        <v>-2642</v>
      </c>
      <c r="D12" s="5" t="n">
        <v>-6698</v>
      </c>
    </row>
    <row r="13" spans="1:4">
      <c r="A13" s="4" t="s">
        <v>42</v>
      </c>
      <c r="B13" s="5" t="n">
        <v>1198</v>
      </c>
      <c r="C13" s="5" t="n">
        <v>533</v>
      </c>
      <c r="D13" s="5" t="n">
        <v>218</v>
      </c>
    </row>
    <row r="14" spans="1:4">
      <c r="A14" s="4" t="s">
        <v>43</v>
      </c>
      <c r="B14" s="5" t="n">
        <v>-1309</v>
      </c>
      <c r="C14" s="5" t="n">
        <v>-1244</v>
      </c>
      <c r="D14" s="5" t="n">
        <v>-58</v>
      </c>
    </row>
    <row r="15" spans="1:4">
      <c r="A15" s="4" t="s">
        <v>44</v>
      </c>
      <c r="B15" s="5" t="n">
        <v>-934</v>
      </c>
      <c r="C15" s="5" t="n">
        <v>-1931</v>
      </c>
      <c r="D15" s="5" t="n">
        <v>-6858</v>
      </c>
    </row>
    <row r="16" spans="1:4">
      <c r="A16" s="4" t="s">
        <v>45</v>
      </c>
      <c r="B16" s="5" t="n">
        <v>-7</v>
      </c>
      <c r="C16" s="5" t="n">
        <v>-428</v>
      </c>
      <c r="D16" s="5" t="n">
        <v>38</v>
      </c>
    </row>
    <row r="17" spans="1:4">
      <c r="A17" s="4" t="s">
        <v>46</v>
      </c>
      <c r="B17" s="6" t="n">
        <v>-927</v>
      </c>
      <c r="C17" s="6" t="n">
        <v>-1503</v>
      </c>
      <c r="D17" s="6" t="n">
        <v>-6896</v>
      </c>
    </row>
    <row r="18" spans="1:4">
      <c r="A18" s="4" t="s">
        <v>47</v>
      </c>
      <c r="B18" s="7" t="n">
        <v>-0.03</v>
      </c>
      <c r="C18" s="7" t="n">
        <v>-0.05</v>
      </c>
      <c r="D18" s="7" t="n">
        <v>-0.24</v>
      </c>
    </row>
    <row r="19" spans="1:4">
      <c r="A19" s="4" t="s">
        <v>48</v>
      </c>
      <c r="B19" s="5" t="n">
        <v>31961192</v>
      </c>
      <c r="C19" s="5" t="n">
        <v>29588324</v>
      </c>
      <c r="D19" s="5" t="n">
        <v>285276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30</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row r="29" spans="1:2">
      <c r="A29" s="4" t="s">
        <v>286</v>
      </c>
      <c r="B29" s="4" t="s">
        <v>287</v>
      </c>
    </row>
    <row r="30" spans="1:2">
      <c r="A30" s="4" t="s">
        <v>288</v>
      </c>
      <c r="B30" s="4" t="s">
        <v>289</v>
      </c>
    </row>
    <row r="31" spans="1:2">
      <c r="A31" s="4" t="s">
        <v>290</v>
      </c>
      <c r="B31" s="4" t="s">
        <v>291</v>
      </c>
    </row>
    <row r="32" spans="1:2">
      <c r="A32" s="4" t="s">
        <v>292</v>
      </c>
      <c r="B32"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7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6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v>
      </c>
      <c r="B1" s="2" t="s">
        <v>1</v>
      </c>
    </row>
    <row r="2" spans="1:4">
      <c r="B2" s="2" t="s">
        <v>2</v>
      </c>
      <c r="C2" s="2" t="s">
        <v>30</v>
      </c>
      <c r="D2" s="2" t="s">
        <v>31</v>
      </c>
    </row>
    <row r="3" spans="1:4">
      <c r="A3" s="4" t="s">
        <v>46</v>
      </c>
      <c r="B3" s="6" t="n">
        <v>-927</v>
      </c>
      <c r="C3" s="6" t="n">
        <v>-1503</v>
      </c>
      <c r="D3" s="6" t="n">
        <v>-6896</v>
      </c>
    </row>
    <row r="4" spans="1:4">
      <c r="A4" s="4" t="s">
        <v>50</v>
      </c>
      <c r="B4" s="5" t="n">
        <v>-642</v>
      </c>
      <c r="C4" s="5" t="n">
        <v>277</v>
      </c>
      <c r="D4" s="5" t="n">
        <v>79</v>
      </c>
    </row>
    <row r="5" spans="1:4">
      <c r="A5" s="4" t="s">
        <v>51</v>
      </c>
      <c r="B5" s="5" t="n">
        <v>-19</v>
      </c>
      <c r="C5" s="5" t="n">
        <v>8</v>
      </c>
      <c r="D5" s="5" t="n">
        <v>46</v>
      </c>
    </row>
    <row r="6" spans="1:4">
      <c r="A6" s="4" t="s">
        <v>52</v>
      </c>
      <c r="B6" s="5" t="n">
        <v>-661</v>
      </c>
      <c r="C6" s="5" t="n">
        <v>285</v>
      </c>
      <c r="D6" s="5" t="n">
        <v>125</v>
      </c>
    </row>
    <row r="7" spans="1:4">
      <c r="A7" s="4" t="s">
        <v>53</v>
      </c>
      <c r="B7" s="6" t="n">
        <v>-1588</v>
      </c>
      <c r="C7" s="6" t="n">
        <v>-1218</v>
      </c>
      <c r="D7" s="6" t="n">
        <v>-67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67</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17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8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1</v>
      </c>
    </row>
    <row r="4" spans="1:2">
      <c r="A4" s="4" t="s">
        <v>194</v>
      </c>
      <c r="B4" s="4" t="s">
        <v>195</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v>
      </c>
      <c r="B1" s="2" t="s">
        <v>2</v>
      </c>
      <c r="C1" s="2" t="s">
        <v>30</v>
      </c>
    </row>
    <row r="2" spans="1:3">
      <c r="A2" s="3" t="s">
        <v>55</v>
      </c>
    </row>
    <row r="3" spans="1:3">
      <c r="A3" s="4" t="s">
        <v>56</v>
      </c>
      <c r="B3" s="6" t="n">
        <v>26552</v>
      </c>
      <c r="C3" s="6" t="n">
        <v>25706</v>
      </c>
    </row>
    <row r="4" spans="1:3">
      <c r="A4" s="4" t="s">
        <v>57</v>
      </c>
      <c r="B4" s="5" t="n">
        <v>54559</v>
      </c>
      <c r="C4" s="5" t="n">
        <v>37590</v>
      </c>
    </row>
    <row r="5" spans="1:3">
      <c r="A5" s="4" t="s">
        <v>58</v>
      </c>
      <c r="B5" s="5" t="n">
        <v>31565</v>
      </c>
      <c r="C5" s="5" t="n">
        <v>20367</v>
      </c>
    </row>
    <row r="6" spans="1:3">
      <c r="A6" s="4" t="s">
        <v>59</v>
      </c>
      <c r="B6" s="5" t="n">
        <v>5300</v>
      </c>
      <c r="C6" s="5" t="n">
        <v>2895</v>
      </c>
    </row>
    <row r="7" spans="1:3">
      <c r="A7" s="4" t="s">
        <v>60</v>
      </c>
      <c r="B7" s="5" t="n">
        <v>117976</v>
      </c>
      <c r="C7" s="5" t="n">
        <v>86558</v>
      </c>
    </row>
    <row r="8" spans="1:3">
      <c r="A8" s="4" t="s">
        <v>61</v>
      </c>
      <c r="B8" s="5" t="n">
        <v>1400</v>
      </c>
      <c r="C8" s="5" t="n">
        <v>600</v>
      </c>
    </row>
    <row r="9" spans="1:3">
      <c r="A9" s="4" t="s">
        <v>62</v>
      </c>
      <c r="B9" s="5" t="n">
        <v>3554</v>
      </c>
      <c r="C9" s="5" t="n">
        <v>3237</v>
      </c>
    </row>
    <row r="10" spans="1:3">
      <c r="A10" s="4" t="s">
        <v>63</v>
      </c>
      <c r="B10" s="5" t="n">
        <v>69803</v>
      </c>
      <c r="C10" s="5" t="n">
        <v>7868</v>
      </c>
    </row>
    <row r="11" spans="1:3">
      <c r="A11" s="4" t="s">
        <v>64</v>
      </c>
      <c r="B11" s="5" t="n">
        <v>8071</v>
      </c>
      <c r="C11" s="5" t="n">
        <v>4972</v>
      </c>
    </row>
    <row r="12" spans="1:3">
      <c r="A12" s="4" t="s">
        <v>65</v>
      </c>
      <c r="B12" s="5" t="n">
        <v>6706</v>
      </c>
      <c r="C12" s="5" t="n">
        <v>2624</v>
      </c>
    </row>
    <row r="13" spans="1:3">
      <c r="A13" s="4" t="s">
        <v>66</v>
      </c>
      <c r="B13" s="5" t="n">
        <v>207510</v>
      </c>
      <c r="C13" s="5" t="n">
        <v>105859</v>
      </c>
    </row>
    <row r="14" spans="1:3">
      <c r="A14" s="3" t="s">
        <v>67</v>
      </c>
    </row>
    <row r="15" spans="1:3">
      <c r="A15" s="4" t="s">
        <v>68</v>
      </c>
      <c r="B15" s="5" t="n">
        <v>2767</v>
      </c>
      <c r="C15" s="5" t="n">
        <v>2716</v>
      </c>
    </row>
    <row r="16" spans="1:3">
      <c r="A16" s="4" t="s">
        <v>69</v>
      </c>
      <c r="B16" s="5" t="n">
        <v>11347</v>
      </c>
      <c r="C16" s="5" t="n">
        <v>7660</v>
      </c>
    </row>
    <row r="17" spans="1:3">
      <c r="A17" s="4" t="s">
        <v>70</v>
      </c>
      <c r="B17" s="5" t="n">
        <v>16062</v>
      </c>
      <c r="C17" s="5" t="n">
        <v>12756</v>
      </c>
    </row>
    <row r="18" spans="1:3">
      <c r="A18" s="4" t="s">
        <v>71</v>
      </c>
      <c r="B18" s="5" t="n">
        <v>33027</v>
      </c>
      <c r="C18" s="5" t="n">
        <v>22734</v>
      </c>
    </row>
    <row r="19" spans="1:3">
      <c r="A19" s="4" t="s">
        <v>72</v>
      </c>
      <c r="B19" s="5" t="n">
        <v>63203</v>
      </c>
      <c r="C19" s="5" t="n">
        <v>45866</v>
      </c>
    </row>
    <row r="20" spans="1:3">
      <c r="A20" s="4" t="s">
        <v>73</v>
      </c>
      <c r="B20" s="5" t="n">
        <v>12862</v>
      </c>
      <c r="C20" s="5" t="n">
        <v>9324</v>
      </c>
    </row>
    <row r="21" spans="1:3">
      <c r="A21" s="4" t="s">
        <v>74</v>
      </c>
      <c r="B21" s="5" t="n">
        <v>1002</v>
      </c>
      <c r="C21" s="5" t="n">
        <v>1002</v>
      </c>
    </row>
    <row r="22" spans="1:3">
      <c r="A22" s="4" t="s">
        <v>75</v>
      </c>
      <c r="B22" s="5" t="n">
        <v>1270</v>
      </c>
      <c r="C22" s="5" t="n">
        <v>1233</v>
      </c>
    </row>
    <row r="23" spans="1:3">
      <c r="A23" s="4" t="s">
        <v>76</v>
      </c>
      <c r="B23" s="5" t="n">
        <v>78337</v>
      </c>
      <c r="C23" s="5" t="n">
        <v>57425</v>
      </c>
    </row>
    <row r="24" spans="1:3">
      <c r="A24" s="4" t="s">
        <v>77</v>
      </c>
      <c r="B24" s="5" t="n">
        <v>0</v>
      </c>
      <c r="C24" s="5" t="n">
        <v>0</v>
      </c>
    </row>
    <row r="25" spans="1:3">
      <c r="A25" s="4" t="s">
        <v>78</v>
      </c>
      <c r="B25" s="5" t="n">
        <v>0</v>
      </c>
      <c r="C25" s="5" t="n">
        <v>0</v>
      </c>
    </row>
    <row r="26" spans="1:3">
      <c r="A26" s="4" t="s">
        <v>79</v>
      </c>
      <c r="B26" s="5" t="n">
        <v>219838</v>
      </c>
      <c r="C26" s="5" t="n">
        <v>134511</v>
      </c>
    </row>
    <row r="27" spans="1:3">
      <c r="A27" s="4" t="s">
        <v>80</v>
      </c>
      <c r="B27" s="5" t="n">
        <v>-753</v>
      </c>
      <c r="C27" s="5" t="n">
        <v>-92</v>
      </c>
    </row>
    <row r="28" spans="1:3">
      <c r="A28" s="4" t="s">
        <v>81</v>
      </c>
      <c r="B28" s="5" t="n">
        <v>-83711</v>
      </c>
      <c r="C28" s="5" t="n">
        <v>-82784</v>
      </c>
    </row>
    <row r="29" spans="1:3">
      <c r="A29" s="4" t="s">
        <v>82</v>
      </c>
      <c r="B29" s="5" t="n">
        <v>-6201</v>
      </c>
      <c r="C29" s="5" t="n">
        <v>-3201</v>
      </c>
    </row>
    <row r="30" spans="1:3">
      <c r="A30" s="4" t="s">
        <v>83</v>
      </c>
      <c r="B30" s="5" t="n">
        <v>129173</v>
      </c>
      <c r="C30" s="5" t="n">
        <v>48434</v>
      </c>
    </row>
    <row r="31" spans="1:3">
      <c r="A31" s="4" t="s">
        <v>84</v>
      </c>
      <c r="B31" s="6" t="n">
        <v>207510</v>
      </c>
      <c r="C31" s="6" t="n">
        <v>1058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28</v>
      </c>
    </row>
    <row r="4" spans="1:2">
      <c r="A4" s="4" t="s">
        <v>355</v>
      </c>
      <c r="B4" s="4" t="s">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356</v>
      </c>
      <c r="B1" s="2" t="s">
        <v>1</v>
      </c>
    </row>
    <row r="2" spans="1:6">
      <c r="B2" s="2" t="s">
        <v>357</v>
      </c>
      <c r="C2" s="2" t="s">
        <v>358</v>
      </c>
      <c r="D2" s="2" t="s">
        <v>359</v>
      </c>
      <c r="E2" s="2" t="s">
        <v>360</v>
      </c>
      <c r="F2" s="2" t="s">
        <v>361</v>
      </c>
    </row>
    <row r="3" spans="1:6">
      <c r="A3" s="3" t="s">
        <v>362</v>
      </c>
    </row>
    <row r="4" spans="1:6">
      <c r="A4" s="4" t="s">
        <v>363</v>
      </c>
      <c r="B4" s="5" t="n">
        <v>2090909</v>
      </c>
      <c r="C4" s="5" t="n">
        <v>2090909</v>
      </c>
    </row>
    <row r="5" spans="1:6">
      <c r="A5" s="4" t="s">
        <v>364</v>
      </c>
      <c r="B5" s="6" t="n">
        <v>0</v>
      </c>
      <c r="D5" s="6" t="n">
        <v>0</v>
      </c>
      <c r="E5" s="6" t="n">
        <v>0</v>
      </c>
    </row>
    <row r="6" spans="1:6">
      <c r="A6" s="4" t="s">
        <v>365</v>
      </c>
      <c r="B6" s="5" t="n">
        <v>0</v>
      </c>
    </row>
    <row r="7" spans="1:6">
      <c r="A7" s="4" t="s">
        <v>366</v>
      </c>
      <c r="B7" s="5" t="n">
        <v>1309</v>
      </c>
      <c r="D7" s="5" t="n">
        <v>1244</v>
      </c>
      <c r="E7" s="5" t="n">
        <v>58</v>
      </c>
    </row>
    <row r="8" spans="1:6">
      <c r="A8" s="4" t="s">
        <v>367</v>
      </c>
      <c r="D8" s="5" t="n">
        <v>1000</v>
      </c>
    </row>
    <row r="9" spans="1:6">
      <c r="A9" s="4" t="s">
        <v>368</v>
      </c>
      <c r="B9" s="5" t="n">
        <v>700</v>
      </c>
      <c r="D9" s="5" t="n">
        <v>100</v>
      </c>
      <c r="E9" s="5" t="n">
        <v>400</v>
      </c>
    </row>
    <row r="10" spans="1:6">
      <c r="A10" s="4" t="s">
        <v>369</v>
      </c>
      <c r="B10" s="5" t="n">
        <v>57400</v>
      </c>
      <c r="D10" s="5" t="n">
        <v>47100</v>
      </c>
      <c r="E10" s="5" t="n">
        <v>36500</v>
      </c>
    </row>
    <row r="11" spans="1:6">
      <c r="A11" s="4" t="s">
        <v>370</v>
      </c>
      <c r="B11" s="5" t="n">
        <v>1300</v>
      </c>
      <c r="D11" s="5" t="n">
        <v>1000</v>
      </c>
    </row>
    <row r="12" spans="1:6">
      <c r="A12" s="4" t="s">
        <v>371</v>
      </c>
      <c r="B12" s="5" t="n">
        <v>6300</v>
      </c>
      <c r="D12" s="5" t="n">
        <v>4900</v>
      </c>
      <c r="E12" s="5" t="n">
        <v>4000</v>
      </c>
    </row>
    <row r="13" spans="1:6">
      <c r="A13" s="4" t="s">
        <v>372</v>
      </c>
      <c r="B13" s="6" t="n">
        <v>2100</v>
      </c>
      <c r="D13" s="6" t="n">
        <v>1800</v>
      </c>
    </row>
    <row r="14" spans="1:6">
      <c r="A14" s="4" t="s">
        <v>373</v>
      </c>
      <c r="B14" s="4" t="s">
        <v>374</v>
      </c>
      <c r="C14" s="4" t="s">
        <v>374</v>
      </c>
      <c r="D14" s="4" t="s">
        <v>374</v>
      </c>
    </row>
    <row r="15" spans="1:6">
      <c r="A15" s="4" t="s">
        <v>375</v>
      </c>
      <c r="B15" s="6" t="n">
        <v>3900</v>
      </c>
      <c r="D15" s="6" t="n">
        <v>2800</v>
      </c>
    </row>
    <row r="16" spans="1:6">
      <c r="A16" s="4" t="s">
        <v>376</v>
      </c>
      <c r="C16" s="6" t="n">
        <v>2</v>
      </c>
    </row>
    <row r="17" spans="1:6">
      <c r="A17" s="4" t="s">
        <v>377</v>
      </c>
      <c r="B17" s="4" t="s">
        <v>378</v>
      </c>
      <c r="C17" s="4" t="s">
        <v>378</v>
      </c>
    </row>
    <row r="18" spans="1:6">
      <c r="A18" s="4" t="s">
        <v>379</v>
      </c>
      <c r="B18" s="4" t="s">
        <v>380</v>
      </c>
      <c r="C18" s="4" t="s">
        <v>380</v>
      </c>
    </row>
    <row r="19" spans="1:6">
      <c r="A19" s="4" t="s">
        <v>381</v>
      </c>
      <c r="F19" s="9" t="n">
        <v>3.5</v>
      </c>
    </row>
    <row r="20" spans="1:6">
      <c r="A20" s="4" t="s">
        <v>382</v>
      </c>
      <c r="B20" s="6" t="n">
        <v>900</v>
      </c>
      <c r="D20" s="6" t="n">
        <v>200</v>
      </c>
      <c r="E20" s="6" t="n">
        <v>100</v>
      </c>
    </row>
    <row r="21" spans="1:6">
      <c r="A21" s="4" t="s">
        <v>383</v>
      </c>
      <c r="B21" s="6" t="n">
        <v>33</v>
      </c>
    </row>
    <row r="22" spans="1:6">
      <c r="A22" s="4" t="s">
        <v>140</v>
      </c>
      <c r="B22" s="6" t="n">
        <v>65671</v>
      </c>
    </row>
    <row r="23" spans="1:6">
      <c r="A23" s="4" t="s">
        <v>384</v>
      </c>
      <c r="B23" s="6" t="n">
        <v>9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30</v>
      </c>
      <c r="D1" s="2" t="s">
        <v>31</v>
      </c>
      <c r="E1" s="2" t="s">
        <v>386</v>
      </c>
    </row>
    <row r="2" spans="1:5">
      <c r="A2" s="3" t="s">
        <v>387</v>
      </c>
    </row>
    <row r="3" spans="1:5">
      <c r="A3" s="4" t="s">
        <v>388</v>
      </c>
      <c r="B3" s="5" t="n">
        <v>2621503</v>
      </c>
      <c r="C3" s="5" t="n">
        <v>4006399</v>
      </c>
      <c r="D3" s="5" t="n">
        <v>4123023</v>
      </c>
      <c r="E3" s="5" t="n">
        <v>4871949</v>
      </c>
    </row>
    <row r="4" spans="1:5">
      <c r="A4" s="4" t="s">
        <v>389</v>
      </c>
      <c r="B4" s="5" t="n">
        <v>480000</v>
      </c>
    </row>
    <row r="5" spans="1:5">
      <c r="A5" s="4" t="s">
        <v>390</v>
      </c>
    </row>
    <row r="6" spans="1:5">
      <c r="A6" s="3" t="s">
        <v>387</v>
      </c>
    </row>
    <row r="7" spans="1:5">
      <c r="A7" s="4" t="s">
        <v>388</v>
      </c>
      <c r="B7" s="5" t="n">
        <v>2621503</v>
      </c>
      <c r="C7" s="5" t="n">
        <v>4006399</v>
      </c>
      <c r="D7" s="5" t="n">
        <v>4123023</v>
      </c>
    </row>
    <row r="8" spans="1:5">
      <c r="A8" s="4" t="s">
        <v>391</v>
      </c>
    </row>
    <row r="9" spans="1:5">
      <c r="A9" s="3" t="s">
        <v>387</v>
      </c>
    </row>
    <row r="10" spans="1:5">
      <c r="A10" s="4" t="s">
        <v>392</v>
      </c>
      <c r="B10" s="5" t="n">
        <v>451160</v>
      </c>
      <c r="C10" s="5" t="n">
        <v>256842</v>
      </c>
      <c r="D10" s="5" t="n">
        <v>352996</v>
      </c>
    </row>
    <row r="11" spans="1:5">
      <c r="A11" s="4" t="s">
        <v>393</v>
      </c>
    </row>
    <row r="12" spans="1:5">
      <c r="A12" s="3" t="s">
        <v>387</v>
      </c>
    </row>
    <row r="13" spans="1:5">
      <c r="A13" s="4" t="s">
        <v>389</v>
      </c>
      <c r="B13" s="5" t="n">
        <v>480000</v>
      </c>
      <c r="C13" s="5" t="n">
        <v>810000</v>
      </c>
      <c r="D13" s="5" t="n">
        <v>8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395</v>
      </c>
    </row>
    <row r="4" spans="1:4">
      <c r="A4" s="4" t="s">
        <v>396</v>
      </c>
      <c r="B4" s="6" t="n">
        <v>85504</v>
      </c>
      <c r="C4" s="6" t="n">
        <v>20243</v>
      </c>
    </row>
    <row r="5" spans="1:4">
      <c r="A5" s="4" t="s">
        <v>397</v>
      </c>
      <c r="B5" s="5" t="n">
        <v>-15701</v>
      </c>
      <c r="C5" s="5" t="n">
        <v>-12375</v>
      </c>
    </row>
    <row r="6" spans="1:4">
      <c r="A6" s="4" t="s">
        <v>63</v>
      </c>
      <c r="B6" s="5" t="n">
        <v>69803</v>
      </c>
      <c r="C6" s="5" t="n">
        <v>7868</v>
      </c>
    </row>
    <row r="7" spans="1:4">
      <c r="A7" s="4" t="s">
        <v>398</v>
      </c>
      <c r="B7" s="5" t="n">
        <v>4300</v>
      </c>
      <c r="C7" s="5" t="n">
        <v>4200</v>
      </c>
      <c r="D7" s="6" t="n">
        <v>3800</v>
      </c>
    </row>
    <row r="8" spans="1:4">
      <c r="A8" s="4" t="s">
        <v>399</v>
      </c>
    </row>
    <row r="9" spans="1:4">
      <c r="A9" s="3" t="s">
        <v>395</v>
      </c>
    </row>
    <row r="10" spans="1:4">
      <c r="A10" s="4" t="s">
        <v>396</v>
      </c>
      <c r="B10" s="5" t="n">
        <v>15833</v>
      </c>
    </row>
    <row r="11" spans="1:4">
      <c r="A11" s="4" t="s">
        <v>400</v>
      </c>
    </row>
    <row r="12" spans="1:4">
      <c r="A12" s="3" t="s">
        <v>395</v>
      </c>
    </row>
    <row r="13" spans="1:4">
      <c r="A13" s="4" t="s">
        <v>396</v>
      </c>
      <c r="B13" s="5" t="n">
        <v>46561</v>
      </c>
    </row>
    <row r="14" spans="1:4">
      <c r="A14" s="4" t="s">
        <v>401</v>
      </c>
    </row>
    <row r="15" spans="1:4">
      <c r="A15" s="3" t="s">
        <v>395</v>
      </c>
    </row>
    <row r="16" spans="1:4">
      <c r="A16" s="4" t="s">
        <v>396</v>
      </c>
      <c r="B16" s="5" t="n">
        <v>20338</v>
      </c>
      <c r="C16" s="5" t="n">
        <v>17221</v>
      </c>
    </row>
    <row r="17" spans="1:4">
      <c r="A17" s="4" t="s">
        <v>402</v>
      </c>
    </row>
    <row r="18" spans="1:4">
      <c r="A18" s="3" t="s">
        <v>395</v>
      </c>
    </row>
    <row r="19" spans="1:4">
      <c r="A19" s="4" t="s">
        <v>396</v>
      </c>
      <c r="B19" s="6" t="n">
        <v>2772</v>
      </c>
      <c r="C19" s="6" t="n">
        <v>30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31</v>
      </c>
    </row>
    <row r="3" spans="1:4">
      <c r="A3" s="4" t="s">
        <v>404</v>
      </c>
    </row>
    <row r="4" spans="1:4">
      <c r="A4" s="3" t="s">
        <v>405</v>
      </c>
    </row>
    <row r="5" spans="1:4">
      <c r="A5" s="4" t="s">
        <v>406</v>
      </c>
      <c r="B5" s="9" t="n">
        <v>2.1</v>
      </c>
      <c r="C5" s="9" t="n">
        <v>1.7</v>
      </c>
      <c r="D5" s="9" t="n">
        <v>1.4</v>
      </c>
    </row>
    <row r="6" spans="1:4">
      <c r="A6" s="4" t="s">
        <v>407</v>
      </c>
    </row>
    <row r="7" spans="1:4">
      <c r="A7" s="3" t="s">
        <v>405</v>
      </c>
    </row>
    <row r="8" spans="1:4">
      <c r="A8" s="4" t="s">
        <v>406</v>
      </c>
      <c r="B8" s="9" t="n">
        <v>15.9</v>
      </c>
      <c r="C8" s="9" t="n">
        <v>13.2</v>
      </c>
      <c r="D8" s="9" t="n">
        <v>1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62</v>
      </c>
    </row>
    <row r="3" spans="1:2">
      <c r="A3" s="4" t="s">
        <v>410</v>
      </c>
      <c r="B3" s="6" t="n">
        <v>2129</v>
      </c>
    </row>
    <row r="4" spans="1:2">
      <c r="A4" s="4" t="s">
        <v>411</v>
      </c>
      <c r="B4" s="5" t="n">
        <v>1224</v>
      </c>
    </row>
    <row r="5" spans="1:2">
      <c r="A5" s="4" t="s">
        <v>412</v>
      </c>
      <c r="B5" s="5" t="n">
        <v>1210</v>
      </c>
    </row>
    <row r="6" spans="1:2">
      <c r="A6" s="4" t="s">
        <v>413</v>
      </c>
      <c r="B6" s="5" t="n">
        <v>1173</v>
      </c>
    </row>
    <row r="7" spans="1:2">
      <c r="A7" s="4" t="s">
        <v>414</v>
      </c>
      <c r="B7" s="5" t="n">
        <v>1210</v>
      </c>
    </row>
    <row r="8" spans="1:2">
      <c r="A8" s="4" t="s">
        <v>415</v>
      </c>
      <c r="B8" s="5" t="n">
        <v>3238</v>
      </c>
    </row>
    <row r="9" spans="1:2">
      <c r="A9" s="4" t="s">
        <v>416</v>
      </c>
      <c r="B9" s="6" t="n">
        <v>101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395</v>
      </c>
    </row>
    <row r="5" spans="1:2">
      <c r="A5" s="4" t="s">
        <v>419</v>
      </c>
      <c r="B5" s="4" t="s">
        <v>420</v>
      </c>
    </row>
    <row r="6" spans="1:2">
      <c r="A6" s="4" t="s">
        <v>421</v>
      </c>
    </row>
    <row r="7" spans="1:2">
      <c r="A7" s="3" t="s">
        <v>395</v>
      </c>
    </row>
    <row r="8" spans="1:2">
      <c r="A8" s="4" t="s">
        <v>419</v>
      </c>
      <c r="B8" s="4" t="s">
        <v>422</v>
      </c>
    </row>
    <row r="9" spans="1:2">
      <c r="A9" s="4" t="s">
        <v>423</v>
      </c>
    </row>
    <row r="10" spans="1:2">
      <c r="A10" s="3" t="s">
        <v>395</v>
      </c>
    </row>
    <row r="11" spans="1:2">
      <c r="A11" s="4" t="s">
        <v>419</v>
      </c>
      <c r="B11" s="4" t="s">
        <v>424</v>
      </c>
    </row>
    <row r="12" spans="1:2">
      <c r="A12" s="4" t="s">
        <v>425</v>
      </c>
    </row>
    <row r="13" spans="1:2">
      <c r="A13" s="3" t="s">
        <v>395</v>
      </c>
    </row>
    <row r="14" spans="1:2">
      <c r="A14" s="4" t="s">
        <v>419</v>
      </c>
      <c r="B14" s="4" t="s">
        <v>426</v>
      </c>
    </row>
    <row r="15" spans="1:2">
      <c r="A15" s="4" t="s">
        <v>427</v>
      </c>
    </row>
    <row r="16" spans="1:2">
      <c r="A16" s="3" t="s">
        <v>395</v>
      </c>
    </row>
    <row r="17" spans="1:2">
      <c r="A17" s="4" t="s">
        <v>419</v>
      </c>
      <c r="B17" s="4" t="s">
        <v>424</v>
      </c>
    </row>
    <row r="18" spans="1:2">
      <c r="A18" s="4" t="s">
        <v>428</v>
      </c>
    </row>
    <row r="19" spans="1:2">
      <c r="A19" s="3" t="s">
        <v>395</v>
      </c>
    </row>
    <row r="20" spans="1:2">
      <c r="A20" s="4" t="s">
        <v>419</v>
      </c>
      <c r="B20"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B4" s="6" t="n">
        <v>4773</v>
      </c>
      <c r="C4" s="6" t="n">
        <v>4773</v>
      </c>
    </row>
    <row r="5" spans="1:4">
      <c r="A5" s="4" t="s">
        <v>432</v>
      </c>
      <c r="B5" s="5" t="n">
        <v>743</v>
      </c>
      <c r="C5" s="5" t="n">
        <v>373</v>
      </c>
    </row>
    <row r="6" spans="1:4">
      <c r="A6" s="4" t="s">
        <v>64</v>
      </c>
      <c r="B6" s="5" t="n">
        <v>8071</v>
      </c>
      <c r="C6" s="5" t="n">
        <v>4972</v>
      </c>
    </row>
    <row r="7" spans="1:4">
      <c r="A7" s="4" t="s">
        <v>433</v>
      </c>
      <c r="B7" s="5" t="n">
        <v>404</v>
      </c>
      <c r="C7" s="5" t="n">
        <v>174</v>
      </c>
    </row>
    <row r="8" spans="1:4">
      <c r="A8" s="4" t="s">
        <v>434</v>
      </c>
      <c r="B8" s="5" t="n">
        <v>8475</v>
      </c>
      <c r="C8" s="5" t="n">
        <v>5146</v>
      </c>
    </row>
    <row r="9" spans="1:4">
      <c r="A9" s="4" t="s">
        <v>435</v>
      </c>
      <c r="B9" s="6" t="n">
        <v>2959</v>
      </c>
      <c r="C9" s="5" t="n">
        <v>0</v>
      </c>
    </row>
    <row r="10" spans="1:4">
      <c r="A10" s="4" t="s">
        <v>436</v>
      </c>
      <c r="B10" s="4" t="s">
        <v>437</v>
      </c>
    </row>
    <row r="11" spans="1:4">
      <c r="A11" s="4" t="s">
        <v>438</v>
      </c>
      <c r="B11" s="6" t="n">
        <v>200</v>
      </c>
    </row>
    <row r="12" spans="1:4">
      <c r="A12" s="4" t="s">
        <v>439</v>
      </c>
      <c r="B12" s="5" t="n">
        <v>500</v>
      </c>
    </row>
    <row r="13" spans="1:4">
      <c r="A13" s="4" t="s">
        <v>364</v>
      </c>
      <c r="B13" s="5" t="n">
        <v>0</v>
      </c>
      <c r="C13" s="5" t="n">
        <v>0</v>
      </c>
      <c r="D13" s="6" t="n">
        <v>0</v>
      </c>
    </row>
    <row r="14" spans="1:4">
      <c r="A14" s="4" t="s">
        <v>440</v>
      </c>
    </row>
    <row r="15" spans="1:4">
      <c r="A15" s="3" t="s">
        <v>430</v>
      </c>
    </row>
    <row r="16" spans="1:4">
      <c r="A16" s="4" t="s">
        <v>64</v>
      </c>
      <c r="B16" s="5" t="n">
        <v>552</v>
      </c>
      <c r="C16" s="5" t="n">
        <v>199</v>
      </c>
    </row>
    <row r="17" spans="1:4">
      <c r="A17" s="4" t="s">
        <v>433</v>
      </c>
      <c r="B17" s="5" t="n">
        <v>191</v>
      </c>
      <c r="C17" s="5" t="n">
        <v>174</v>
      </c>
    </row>
    <row r="18" spans="1:4">
      <c r="A18" s="4" t="s">
        <v>441</v>
      </c>
    </row>
    <row r="19" spans="1:4">
      <c r="A19" s="3" t="s">
        <v>430</v>
      </c>
    </row>
    <row r="20" spans="1:4">
      <c r="A20" s="4" t="s">
        <v>64</v>
      </c>
      <c r="B20" s="5" t="n">
        <v>2746</v>
      </c>
      <c r="C20" s="5" t="n">
        <v>0</v>
      </c>
    </row>
    <row r="21" spans="1:4">
      <c r="A21" s="4" t="s">
        <v>433</v>
      </c>
      <c r="B21" s="6" t="n">
        <v>213</v>
      </c>
      <c r="C2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3573</v>
      </c>
      <c r="C3" s="6" t="n">
        <v>3237</v>
      </c>
    </row>
    <row r="4" spans="1:3">
      <c r="A4" s="4" t="s">
        <v>445</v>
      </c>
      <c r="B4" s="5" t="n">
        <v>0</v>
      </c>
      <c r="C4" s="5" t="n">
        <v>0</v>
      </c>
    </row>
    <row r="5" spans="1:3">
      <c r="A5" s="4" t="s">
        <v>446</v>
      </c>
      <c r="B5" s="5" t="n">
        <v>19</v>
      </c>
      <c r="C5" s="5" t="n">
        <v>0</v>
      </c>
    </row>
    <row r="6" spans="1:3">
      <c r="A6" s="4" t="s">
        <v>447</v>
      </c>
      <c r="B6" s="5" t="n">
        <v>3554</v>
      </c>
      <c r="C6" s="5" t="n">
        <v>3237</v>
      </c>
    </row>
    <row r="7" spans="1:3">
      <c r="A7" s="4" t="s">
        <v>448</v>
      </c>
      <c r="B7" s="5" t="n">
        <v>54559</v>
      </c>
      <c r="C7" s="5" t="n">
        <v>37590</v>
      </c>
    </row>
    <row r="8" spans="1:3">
      <c r="A8" s="4" t="s">
        <v>449</v>
      </c>
      <c r="B8" s="5" t="n">
        <v>0</v>
      </c>
      <c r="C8" s="5" t="n">
        <v>1</v>
      </c>
    </row>
    <row r="9" spans="1:3">
      <c r="A9" s="4" t="s">
        <v>450</v>
      </c>
      <c r="B9" s="5" t="n">
        <v>-3</v>
      </c>
      <c r="C9" s="5" t="n">
        <v>-4</v>
      </c>
    </row>
    <row r="10" spans="1:3">
      <c r="A10" s="4" t="s">
        <v>451</v>
      </c>
      <c r="B10" s="5" t="n">
        <v>54556</v>
      </c>
      <c r="C10" s="5" t="n">
        <v>37587</v>
      </c>
    </row>
    <row r="11" spans="1:3">
      <c r="A11" s="4" t="s">
        <v>452</v>
      </c>
    </row>
    <row r="12" spans="1:3">
      <c r="A12" s="3" t="s">
        <v>443</v>
      </c>
    </row>
    <row r="13" spans="1:3">
      <c r="A13" s="4" t="s">
        <v>444</v>
      </c>
      <c r="B13" s="5" t="n">
        <v>2573</v>
      </c>
      <c r="C13" s="5" t="n">
        <v>2237</v>
      </c>
    </row>
    <row r="14" spans="1:3">
      <c r="A14" s="4" t="s">
        <v>445</v>
      </c>
      <c r="B14" s="5" t="n">
        <v>0</v>
      </c>
      <c r="C14" s="5" t="n">
        <v>0</v>
      </c>
    </row>
    <row r="15" spans="1:3">
      <c r="A15" s="4" t="s">
        <v>446</v>
      </c>
      <c r="B15" s="5" t="n">
        <v>0</v>
      </c>
      <c r="C15" s="5" t="n">
        <v>0</v>
      </c>
    </row>
    <row r="16" spans="1:3">
      <c r="A16" s="4" t="s">
        <v>447</v>
      </c>
      <c r="B16" s="5" t="n">
        <v>2573</v>
      </c>
      <c r="C16" s="5" t="n">
        <v>2237</v>
      </c>
    </row>
    <row r="17" spans="1:3">
      <c r="A17" s="4" t="s">
        <v>453</v>
      </c>
    </row>
    <row r="18" spans="1:3">
      <c r="A18" s="3" t="s">
        <v>443</v>
      </c>
    </row>
    <row r="19" spans="1:3">
      <c r="A19" s="4" t="s">
        <v>444</v>
      </c>
      <c r="B19" s="5" t="n">
        <v>1000</v>
      </c>
      <c r="C19" s="5" t="n">
        <v>1000</v>
      </c>
    </row>
    <row r="20" spans="1:3">
      <c r="A20" s="4" t="s">
        <v>445</v>
      </c>
      <c r="B20" s="5" t="n">
        <v>0</v>
      </c>
      <c r="C20" s="5" t="n">
        <v>0</v>
      </c>
    </row>
    <row r="21" spans="1:3">
      <c r="A21" s="4" t="s">
        <v>446</v>
      </c>
      <c r="B21" s="5" t="n">
        <v>19</v>
      </c>
      <c r="C21" s="5" t="n">
        <v>0</v>
      </c>
    </row>
    <row r="22" spans="1:3">
      <c r="A22" s="4" t="s">
        <v>447</v>
      </c>
      <c r="B22" s="5" t="n">
        <v>981</v>
      </c>
      <c r="C22" s="5" t="n">
        <v>1000</v>
      </c>
    </row>
    <row r="23" spans="1:3">
      <c r="A23" s="4" t="s">
        <v>454</v>
      </c>
    </row>
    <row r="24" spans="1:3">
      <c r="A24" s="3" t="s">
        <v>443</v>
      </c>
    </row>
    <row r="25" spans="1:3">
      <c r="A25" s="4" t="s">
        <v>448</v>
      </c>
      <c r="B25" s="5" t="n">
        <v>6645</v>
      </c>
      <c r="C25" s="5" t="n">
        <v>5783</v>
      </c>
    </row>
    <row r="26" spans="1:3">
      <c r="A26" s="4" t="s">
        <v>449</v>
      </c>
      <c r="B26" s="5" t="n">
        <v>0</v>
      </c>
      <c r="C26" s="5" t="n">
        <v>0</v>
      </c>
    </row>
    <row r="27" spans="1:3">
      <c r="A27" s="4" t="s">
        <v>450</v>
      </c>
      <c r="B27" s="5" t="n">
        <v>-3</v>
      </c>
      <c r="C27" s="5" t="n">
        <v>-4</v>
      </c>
    </row>
    <row r="28" spans="1:3">
      <c r="A28" s="4" t="s">
        <v>451</v>
      </c>
      <c r="B28" s="5" t="n">
        <v>6642</v>
      </c>
      <c r="C28" s="5" t="n">
        <v>5779</v>
      </c>
    </row>
    <row r="29" spans="1:3">
      <c r="A29" s="4" t="s">
        <v>455</v>
      </c>
    </row>
    <row r="30" spans="1:3">
      <c r="A30" s="3" t="s">
        <v>443</v>
      </c>
    </row>
    <row r="31" spans="1:3">
      <c r="A31" s="4" t="s">
        <v>448</v>
      </c>
      <c r="B31" s="5" t="n">
        <v>437</v>
      </c>
      <c r="C31" s="5" t="n">
        <v>690</v>
      </c>
    </row>
    <row r="32" spans="1:3">
      <c r="A32" s="4" t="s">
        <v>449</v>
      </c>
      <c r="B32" s="5" t="n">
        <v>0</v>
      </c>
      <c r="C32" s="5" t="n">
        <v>1</v>
      </c>
    </row>
    <row r="33" spans="1:3">
      <c r="A33" s="4" t="s">
        <v>450</v>
      </c>
      <c r="B33" s="5" t="n">
        <v>0</v>
      </c>
      <c r="C33" s="5" t="n">
        <v>0</v>
      </c>
    </row>
    <row r="34" spans="1:3">
      <c r="A34" s="4" t="s">
        <v>451</v>
      </c>
      <c r="B34" s="5" t="n">
        <v>437</v>
      </c>
      <c r="C34" s="5" t="n">
        <v>691</v>
      </c>
    </row>
    <row r="35" spans="1:3">
      <c r="A35" s="4" t="s">
        <v>456</v>
      </c>
    </row>
    <row r="36" spans="1:3">
      <c r="A36" s="3" t="s">
        <v>443</v>
      </c>
    </row>
    <row r="37" spans="1:3">
      <c r="A37" s="4" t="s">
        <v>448</v>
      </c>
      <c r="B37" s="5" t="n">
        <v>47477</v>
      </c>
      <c r="C37" s="5" t="n">
        <v>31117</v>
      </c>
    </row>
    <row r="38" spans="1:3">
      <c r="A38" s="4" t="s">
        <v>449</v>
      </c>
      <c r="B38" s="5" t="n">
        <v>0</v>
      </c>
      <c r="C38" s="5" t="n">
        <v>0</v>
      </c>
    </row>
    <row r="39" spans="1:3">
      <c r="A39" s="4" t="s">
        <v>450</v>
      </c>
      <c r="B39" s="5" t="n">
        <v>0</v>
      </c>
      <c r="C39" s="5" t="n">
        <v>0</v>
      </c>
    </row>
    <row r="40" spans="1:3">
      <c r="A40" s="4" t="s">
        <v>451</v>
      </c>
      <c r="B40" s="6" t="n">
        <v>47477</v>
      </c>
      <c r="C40" s="6" t="n">
        <v>31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175</v>
      </c>
    </row>
    <row r="3" spans="1:3">
      <c r="A3" s="4" t="s">
        <v>458</v>
      </c>
      <c r="B3" s="6" t="n">
        <v>3573</v>
      </c>
    </row>
    <row r="4" spans="1:3">
      <c r="A4" s="4" t="s">
        <v>459</v>
      </c>
      <c r="B4" s="5" t="n">
        <v>3554</v>
      </c>
    </row>
    <row r="5" spans="1:3">
      <c r="A5" s="4" t="s">
        <v>444</v>
      </c>
      <c r="B5" s="5" t="n">
        <v>3573</v>
      </c>
      <c r="C5" s="6" t="n">
        <v>3237</v>
      </c>
    </row>
    <row r="6" spans="1:3">
      <c r="A6" s="4" t="s">
        <v>460</v>
      </c>
      <c r="B6" s="6" t="n">
        <v>3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0</v>
      </c>
    </row>
    <row r="2" spans="1:3">
      <c r="A2" s="4" t="s">
        <v>86</v>
      </c>
      <c r="B2" s="5" t="n">
        <v>100000000</v>
      </c>
    </row>
    <row r="3" spans="1:3">
      <c r="A3" s="4" t="s">
        <v>87</v>
      </c>
      <c r="B3" s="5" t="n">
        <v>34025136</v>
      </c>
    </row>
    <row r="4" spans="1:3">
      <c r="A4" s="4" t="s">
        <v>88</v>
      </c>
      <c r="B4" s="5" t="n">
        <v>10000000</v>
      </c>
    </row>
    <row r="5" spans="1:3">
      <c r="A5" s="4" t="s">
        <v>89</v>
      </c>
    </row>
    <row r="6" spans="1:3">
      <c r="A6" s="4" t="s">
        <v>90</v>
      </c>
      <c r="B6" s="8" t="n">
        <v>1e-05</v>
      </c>
      <c r="C6" s="8" t="n">
        <v>1e-05</v>
      </c>
    </row>
    <row r="7" spans="1:3">
      <c r="A7" s="4" t="s">
        <v>86</v>
      </c>
      <c r="B7" s="5" t="n">
        <v>100000000</v>
      </c>
      <c r="C7" s="5" t="n">
        <v>100000000</v>
      </c>
    </row>
    <row r="8" spans="1:3">
      <c r="A8" s="4" t="s">
        <v>91</v>
      </c>
      <c r="B8" s="5" t="n">
        <v>34781121</v>
      </c>
      <c r="C8" s="5" t="n">
        <v>30778796</v>
      </c>
    </row>
    <row r="9" spans="1:3">
      <c r="A9" s="4" t="s">
        <v>87</v>
      </c>
      <c r="B9" s="5" t="n">
        <v>34025136</v>
      </c>
      <c r="C9" s="5" t="n">
        <v>30121496</v>
      </c>
    </row>
    <row r="10" spans="1:3">
      <c r="A10" s="4" t="s">
        <v>92</v>
      </c>
    </row>
    <row r="11" spans="1:3">
      <c r="A11" s="4" t="s">
        <v>93</v>
      </c>
      <c r="B11" s="8" t="n">
        <v>1e-05</v>
      </c>
      <c r="C11" s="8" t="n">
        <v>1e-05</v>
      </c>
    </row>
    <row r="12" spans="1:3">
      <c r="A12" s="4" t="s">
        <v>88</v>
      </c>
      <c r="B12" s="5" t="n">
        <v>10000000</v>
      </c>
      <c r="C12" s="5" t="n">
        <v>10000000</v>
      </c>
    </row>
    <row r="13" spans="1:3">
      <c r="A13" s="4" t="s">
        <v>94</v>
      </c>
      <c r="B13" s="5" t="n">
        <v>0</v>
      </c>
      <c r="C13" s="5" t="n">
        <v>0</v>
      </c>
    </row>
    <row r="14" spans="1:3">
      <c r="A14" s="4" t="s">
        <v>95</v>
      </c>
      <c r="B14" s="5" t="n">
        <v>0</v>
      </c>
      <c r="C14" s="5" t="n">
        <v>0</v>
      </c>
    </row>
    <row r="15" spans="1:3">
      <c r="A15" s="4" t="s">
        <v>96</v>
      </c>
    </row>
    <row r="16" spans="1:3">
      <c r="A16" s="4" t="s">
        <v>97</v>
      </c>
      <c r="B16" s="5" t="n">
        <v>755985</v>
      </c>
      <c r="C16" s="5" t="n">
        <v>657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61</v>
      </c>
      <c r="B1" s="2" t="s">
        <v>1</v>
      </c>
    </row>
    <row r="2" spans="1:2">
      <c r="B2" s="2" t="s">
        <v>409</v>
      </c>
    </row>
    <row r="3" spans="1:2">
      <c r="A3" s="3" t="s">
        <v>179</v>
      </c>
    </row>
    <row r="4" spans="1:2">
      <c r="A4" s="4" t="s">
        <v>462</v>
      </c>
      <c r="B4" s="9" t="n">
        <v>2.2</v>
      </c>
    </row>
    <row r="5" spans="1:2">
      <c r="A5" s="4" t="s">
        <v>463</v>
      </c>
      <c r="B5" s="5" t="n">
        <v>3</v>
      </c>
    </row>
    <row r="6" spans="1:2">
      <c r="A6" s="4" t="s">
        <v>464</v>
      </c>
      <c r="B6" s="5" t="n">
        <v>4</v>
      </c>
    </row>
    <row r="7" spans="1:2">
      <c r="A7" s="4" t="s">
        <v>465</v>
      </c>
      <c r="B7" s="10" t="n">
        <v>2.5</v>
      </c>
    </row>
    <row r="8" spans="1:2">
      <c r="A8" s="4" t="s">
        <v>466</v>
      </c>
      <c r="B8" s="10" t="n">
        <v>0.6</v>
      </c>
    </row>
    <row r="9" spans="1:2">
      <c r="A9" s="4" t="s">
        <v>467</v>
      </c>
      <c r="B9" s="10" t="n">
        <v>0.3</v>
      </c>
    </row>
    <row r="10" spans="1:2">
      <c r="A10" s="4" t="s">
        <v>468</v>
      </c>
      <c r="B10" s="9"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3554000</v>
      </c>
      <c r="C3" s="6" t="n">
        <v>3237000</v>
      </c>
    </row>
    <row r="4" spans="1:3">
      <c r="A4" s="4" t="s">
        <v>472</v>
      </c>
      <c r="B4" s="5" t="n">
        <v>9964000</v>
      </c>
      <c r="C4" s="5" t="n">
        <v>9004000</v>
      </c>
    </row>
    <row r="5" spans="1:3">
      <c r="A5" s="4" t="s">
        <v>473</v>
      </c>
      <c r="B5" s="5" t="n">
        <v>3000000</v>
      </c>
      <c r="C5" s="5" t="n">
        <v>2500000</v>
      </c>
    </row>
    <row r="6" spans="1:3">
      <c r="A6" s="4" t="s">
        <v>474</v>
      </c>
    </row>
    <row r="7" spans="1:3">
      <c r="A7" s="3" t="s">
        <v>470</v>
      </c>
    </row>
    <row r="8" spans="1:3">
      <c r="A8" s="4" t="s">
        <v>472</v>
      </c>
      <c r="B8" s="5" t="n">
        <v>5983000</v>
      </c>
      <c r="C8" s="5" t="n">
        <v>8004000</v>
      </c>
    </row>
    <row r="9" spans="1:3">
      <c r="A9" s="4" t="s">
        <v>475</v>
      </c>
    </row>
    <row r="10" spans="1:3">
      <c r="A10" s="3" t="s">
        <v>470</v>
      </c>
    </row>
    <row r="11" spans="1:3">
      <c r="A11" s="4" t="s">
        <v>472</v>
      </c>
      <c r="B11" s="5" t="n">
        <v>981000</v>
      </c>
      <c r="C11" s="5" t="n">
        <v>1000000</v>
      </c>
    </row>
    <row r="12" spans="1:3">
      <c r="A12" s="4" t="s">
        <v>476</v>
      </c>
    </row>
    <row r="13" spans="1:3">
      <c r="A13" s="3" t="s">
        <v>470</v>
      </c>
    </row>
    <row r="14" spans="1:3">
      <c r="A14" s="4" t="s">
        <v>472</v>
      </c>
      <c r="B14" s="5" t="n">
        <v>3000000</v>
      </c>
      <c r="C14" s="5" t="n">
        <v>0</v>
      </c>
    </row>
    <row r="15" spans="1:3">
      <c r="A15" s="4" t="s">
        <v>477</v>
      </c>
    </row>
    <row r="16" spans="1:3">
      <c r="A16" s="3" t="s">
        <v>470</v>
      </c>
    </row>
    <row r="17" spans="1:3">
      <c r="A17" s="4" t="s">
        <v>478</v>
      </c>
      <c r="B17" s="5" t="n">
        <v>1400000</v>
      </c>
      <c r="C17" s="5" t="n">
        <v>600000</v>
      </c>
    </row>
    <row r="18" spans="1:3">
      <c r="A18" s="4" t="s">
        <v>479</v>
      </c>
    </row>
    <row r="19" spans="1:3">
      <c r="A19" s="3" t="s">
        <v>470</v>
      </c>
    </row>
    <row r="20" spans="1:3">
      <c r="A20" s="4" t="s">
        <v>478</v>
      </c>
      <c r="B20" s="5" t="n">
        <v>1400000</v>
      </c>
      <c r="C20" s="5" t="n">
        <v>600000</v>
      </c>
    </row>
    <row r="21" spans="1:3">
      <c r="A21" s="4" t="s">
        <v>480</v>
      </c>
    </row>
    <row r="22" spans="1:3">
      <c r="A22" s="3" t="s">
        <v>470</v>
      </c>
    </row>
    <row r="23" spans="1:3">
      <c r="A23" s="4" t="s">
        <v>478</v>
      </c>
      <c r="B23" s="5" t="n">
        <v>0</v>
      </c>
      <c r="C23" s="5" t="n">
        <v>0</v>
      </c>
    </row>
    <row r="24" spans="1:3">
      <c r="A24" s="4" t="s">
        <v>481</v>
      </c>
    </row>
    <row r="25" spans="1:3">
      <c r="A25" s="3" t="s">
        <v>470</v>
      </c>
    </row>
    <row r="26" spans="1:3">
      <c r="A26" s="4" t="s">
        <v>478</v>
      </c>
      <c r="B26" s="5" t="n">
        <v>0</v>
      </c>
      <c r="C26" s="5" t="n">
        <v>0</v>
      </c>
    </row>
    <row r="27" spans="1:3">
      <c r="A27" s="4" t="s">
        <v>452</v>
      </c>
    </row>
    <row r="28" spans="1:3">
      <c r="A28" s="3" t="s">
        <v>470</v>
      </c>
    </row>
    <row r="29" spans="1:3">
      <c r="A29" s="4" t="s">
        <v>471</v>
      </c>
      <c r="B29" s="5" t="n">
        <v>2573000</v>
      </c>
      <c r="C29" s="5" t="n">
        <v>2237000</v>
      </c>
    </row>
    <row r="30" spans="1:3">
      <c r="A30" s="4" t="s">
        <v>482</v>
      </c>
      <c r="B30" s="5" t="n">
        <v>2010000</v>
      </c>
      <c r="C30" s="5" t="n">
        <v>5167000</v>
      </c>
    </row>
    <row r="31" spans="1:3">
      <c r="A31" s="4" t="s">
        <v>483</v>
      </c>
    </row>
    <row r="32" spans="1:3">
      <c r="A32" s="3" t="s">
        <v>470</v>
      </c>
    </row>
    <row r="33" spans="1:3">
      <c r="A33" s="4" t="s">
        <v>471</v>
      </c>
      <c r="B33" s="5" t="n">
        <v>2573000</v>
      </c>
      <c r="C33" s="5" t="n">
        <v>2237000</v>
      </c>
    </row>
    <row r="34" spans="1:3">
      <c r="A34" s="4" t="s">
        <v>482</v>
      </c>
      <c r="B34" s="5" t="n">
        <v>2010000</v>
      </c>
      <c r="C34" s="5" t="n">
        <v>5167000</v>
      </c>
    </row>
    <row r="35" spans="1:3">
      <c r="A35" s="4" t="s">
        <v>484</v>
      </c>
    </row>
    <row r="36" spans="1:3">
      <c r="A36" s="3" t="s">
        <v>470</v>
      </c>
    </row>
    <row r="37" spans="1:3">
      <c r="A37" s="4" t="s">
        <v>471</v>
      </c>
      <c r="B37" s="5" t="n">
        <v>0</v>
      </c>
      <c r="C37" s="5" t="n">
        <v>0</v>
      </c>
    </row>
    <row r="38" spans="1:3">
      <c r="A38" s="4" t="s">
        <v>482</v>
      </c>
      <c r="B38" s="5" t="n">
        <v>0</v>
      </c>
      <c r="C38" s="5" t="n">
        <v>0</v>
      </c>
    </row>
    <row r="39" spans="1:3">
      <c r="A39" s="4" t="s">
        <v>485</v>
      </c>
    </row>
    <row r="40" spans="1:3">
      <c r="A40" s="3" t="s">
        <v>470</v>
      </c>
    </row>
    <row r="41" spans="1:3">
      <c r="A41" s="4" t="s">
        <v>471</v>
      </c>
      <c r="B41" s="5" t="n">
        <v>0</v>
      </c>
      <c r="C41" s="5" t="n">
        <v>0</v>
      </c>
    </row>
    <row r="42" spans="1:3">
      <c r="A42" s="4" t="s">
        <v>482</v>
      </c>
      <c r="B42" s="5" t="n">
        <v>0</v>
      </c>
      <c r="C42" s="5" t="n">
        <v>0</v>
      </c>
    </row>
    <row r="43" spans="1:3">
      <c r="A43" s="4" t="s">
        <v>453</v>
      </c>
    </row>
    <row r="44" spans="1:3">
      <c r="A44" s="3" t="s">
        <v>470</v>
      </c>
    </row>
    <row r="45" spans="1:3">
      <c r="A45" s="4" t="s">
        <v>471</v>
      </c>
      <c r="B45" s="5" t="n">
        <v>981000</v>
      </c>
      <c r="C45" s="5" t="n">
        <v>1000000</v>
      </c>
    </row>
    <row r="46" spans="1:3">
      <c r="A46" s="4" t="s">
        <v>486</v>
      </c>
    </row>
    <row r="47" spans="1:3">
      <c r="A47" s="3" t="s">
        <v>470</v>
      </c>
    </row>
    <row r="48" spans="1:3">
      <c r="A48" s="4" t="s">
        <v>471</v>
      </c>
      <c r="B48" s="5" t="n">
        <v>0</v>
      </c>
      <c r="C48" s="5" t="n">
        <v>0</v>
      </c>
    </row>
    <row r="49" spans="1:3">
      <c r="A49" s="4" t="s">
        <v>487</v>
      </c>
    </row>
    <row r="50" spans="1:3">
      <c r="A50" s="3" t="s">
        <v>470</v>
      </c>
    </row>
    <row r="51" spans="1:3">
      <c r="A51" s="4" t="s">
        <v>471</v>
      </c>
      <c r="B51" s="5" t="n">
        <v>981000</v>
      </c>
      <c r="C51" s="5" t="n">
        <v>1000000</v>
      </c>
    </row>
    <row r="52" spans="1:3">
      <c r="A52" s="4" t="s">
        <v>488</v>
      </c>
    </row>
    <row r="53" spans="1:3">
      <c r="A53" s="3" t="s">
        <v>470</v>
      </c>
    </row>
    <row r="54" spans="1:3">
      <c r="A54" s="4" t="s">
        <v>471</v>
      </c>
      <c r="B54" s="5" t="n">
        <v>0</v>
      </c>
      <c r="C54" s="6" t="n">
        <v>0</v>
      </c>
    </row>
    <row r="55" spans="1:3">
      <c r="A55" s="4" t="s">
        <v>489</v>
      </c>
    </row>
    <row r="56" spans="1:3">
      <c r="A56" s="3" t="s">
        <v>470</v>
      </c>
    </row>
    <row r="57" spans="1:3">
      <c r="A57" s="4" t="s">
        <v>482</v>
      </c>
      <c r="B57" s="5" t="n">
        <v>3000000</v>
      </c>
    </row>
    <row r="58" spans="1:3">
      <c r="A58" s="4" t="s">
        <v>490</v>
      </c>
    </row>
    <row r="59" spans="1:3">
      <c r="A59" s="3" t="s">
        <v>470</v>
      </c>
    </row>
    <row r="60" spans="1:3">
      <c r="A60" s="4" t="s">
        <v>482</v>
      </c>
      <c r="B60" s="5" t="n">
        <v>0</v>
      </c>
    </row>
    <row r="61" spans="1:3">
      <c r="A61" s="4" t="s">
        <v>491</v>
      </c>
    </row>
    <row r="62" spans="1:3">
      <c r="A62" s="3" t="s">
        <v>470</v>
      </c>
    </row>
    <row r="63" spans="1:3">
      <c r="A63" s="4" t="s">
        <v>482</v>
      </c>
      <c r="B63" s="5" t="n">
        <v>0</v>
      </c>
    </row>
    <row r="64" spans="1:3">
      <c r="A64" s="4" t="s">
        <v>492</v>
      </c>
    </row>
    <row r="65" spans="1:3">
      <c r="A65" s="3" t="s">
        <v>470</v>
      </c>
    </row>
    <row r="66" spans="1:3">
      <c r="A66" s="4" t="s">
        <v>482</v>
      </c>
      <c r="B66" s="6"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5"/>
    <col customWidth="1" max="3" min="3" width="14"/>
    <col customWidth="1" max="4" min="4" width="14"/>
  </cols>
  <sheetData>
    <row r="1" spans="1:4">
      <c r="A1" s="1" t="s">
        <v>493</v>
      </c>
      <c r="B1" s="2" t="s">
        <v>1</v>
      </c>
    </row>
    <row r="2" spans="1:4">
      <c r="B2" s="2" t="s">
        <v>2</v>
      </c>
      <c r="C2" s="2" t="s">
        <v>30</v>
      </c>
      <c r="D2" s="2" t="s">
        <v>31</v>
      </c>
    </row>
    <row r="3" spans="1:4">
      <c r="A3" s="3" t="s">
        <v>187</v>
      </c>
    </row>
    <row r="4" spans="1:4">
      <c r="A4" s="4" t="s">
        <v>494</v>
      </c>
      <c r="B4" s="4" t="s">
        <v>495</v>
      </c>
    </row>
    <row r="5" spans="1:4">
      <c r="A5" s="4" t="s">
        <v>496</v>
      </c>
      <c r="B5" s="4" t="s">
        <v>497</v>
      </c>
    </row>
    <row r="6" spans="1:4">
      <c r="A6" s="4" t="s">
        <v>498</v>
      </c>
      <c r="B6" s="6" t="n">
        <v>1400</v>
      </c>
      <c r="C6" s="6" t="n">
        <v>1800</v>
      </c>
      <c r="D6" s="6" t="n">
        <v>1200</v>
      </c>
    </row>
    <row r="7" spans="1:4">
      <c r="A7" s="4" t="s">
        <v>499</v>
      </c>
      <c r="B7" s="5" t="n">
        <v>148</v>
      </c>
    </row>
    <row r="8" spans="1:4">
      <c r="A8" s="4" t="s">
        <v>500</v>
      </c>
      <c r="B8" s="6" t="n">
        <v>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09</v>
      </c>
    </row>
    <row r="2" spans="1:2">
      <c r="A2" s="3" t="s">
        <v>502</v>
      </c>
    </row>
    <row r="3" spans="1:2">
      <c r="A3" s="4" t="s">
        <v>503</v>
      </c>
      <c r="B3" s="6" t="n">
        <v>2886</v>
      </c>
    </row>
    <row r="4" spans="1:2">
      <c r="A4" s="4" t="s">
        <v>504</v>
      </c>
      <c r="B4" s="5" t="n">
        <v>325</v>
      </c>
    </row>
    <row r="5" spans="1:2">
      <c r="A5" s="4" t="s">
        <v>505</v>
      </c>
      <c r="B5" s="5" t="n">
        <v>185</v>
      </c>
    </row>
    <row r="6" spans="1:2">
      <c r="A6" s="4" t="s">
        <v>506</v>
      </c>
      <c r="B6" s="5" t="n">
        <v>168</v>
      </c>
    </row>
    <row r="7" spans="1:2">
      <c r="A7" s="4" t="s">
        <v>507</v>
      </c>
      <c r="B7" s="5" t="n">
        <v>168</v>
      </c>
    </row>
    <row r="8" spans="1:2">
      <c r="A8" s="4" t="s">
        <v>508</v>
      </c>
      <c r="B8" s="5" t="n">
        <v>2464</v>
      </c>
    </row>
    <row r="9" spans="1:2">
      <c r="A9" s="4" t="s">
        <v>462</v>
      </c>
      <c r="B9" s="5" t="n">
        <v>6196</v>
      </c>
    </row>
    <row r="10" spans="1:2">
      <c r="A10" s="4" t="s">
        <v>499</v>
      </c>
      <c r="B10" s="5" t="n">
        <v>148</v>
      </c>
    </row>
    <row r="11" spans="1:2">
      <c r="A11" s="4" t="s">
        <v>500</v>
      </c>
      <c r="B11" s="5" t="n">
        <v>24</v>
      </c>
    </row>
    <row r="12" spans="1:2">
      <c r="A12" s="4" t="s">
        <v>509</v>
      </c>
      <c r="B12" s="5" t="n">
        <v>24</v>
      </c>
    </row>
    <row r="13" spans="1:2">
      <c r="A13" s="4" t="s">
        <v>510</v>
      </c>
      <c r="B13" s="5" t="n">
        <v>6</v>
      </c>
    </row>
    <row r="14" spans="1:2">
      <c r="A14" s="4" t="s">
        <v>511</v>
      </c>
      <c r="B14" s="5" t="n">
        <v>0</v>
      </c>
    </row>
    <row r="15" spans="1:2">
      <c r="A15" s="4" t="s">
        <v>512</v>
      </c>
      <c r="B15" s="5" t="n">
        <v>0</v>
      </c>
    </row>
    <row r="16" spans="1:2">
      <c r="A16" s="4" t="s">
        <v>513</v>
      </c>
      <c r="B16" s="5" t="n">
        <v>202</v>
      </c>
    </row>
    <row r="17" spans="1:2">
      <c r="A17" s="4" t="s">
        <v>514</v>
      </c>
      <c r="B17" s="5" t="n">
        <v>3034</v>
      </c>
    </row>
    <row r="18" spans="1:2">
      <c r="A18" s="4" t="s">
        <v>515</v>
      </c>
      <c r="B18" s="5" t="n">
        <v>349</v>
      </c>
    </row>
    <row r="19" spans="1:2">
      <c r="A19" s="4" t="s">
        <v>516</v>
      </c>
      <c r="B19" s="5" t="n">
        <v>13209</v>
      </c>
    </row>
    <row r="20" spans="1:2">
      <c r="A20" s="4" t="s">
        <v>517</v>
      </c>
      <c r="B20" s="5" t="n">
        <v>174</v>
      </c>
    </row>
    <row r="21" spans="1:2">
      <c r="A21" s="4" t="s">
        <v>518</v>
      </c>
      <c r="B21" s="5" t="n">
        <v>168</v>
      </c>
    </row>
    <row r="22" spans="1:2">
      <c r="A22" s="4" t="s">
        <v>519</v>
      </c>
      <c r="B22" s="5" t="n">
        <v>2464</v>
      </c>
    </row>
    <row r="23" spans="1:2">
      <c r="A23" s="4" t="s">
        <v>520</v>
      </c>
      <c r="B23" s="5" t="n">
        <v>19398</v>
      </c>
    </row>
    <row r="24" spans="1:2">
      <c r="A24" s="4" t="s">
        <v>521</v>
      </c>
    </row>
    <row r="25" spans="1:2">
      <c r="A25" s="3" t="s">
        <v>502</v>
      </c>
    </row>
    <row r="26" spans="1:2">
      <c r="A26" s="4" t="s">
        <v>503</v>
      </c>
      <c r="B26" s="5" t="n">
        <v>0</v>
      </c>
    </row>
    <row r="27" spans="1:2">
      <c r="A27" s="4" t="s">
        <v>504</v>
      </c>
      <c r="B27" s="5" t="n">
        <v>0</v>
      </c>
    </row>
    <row r="28" spans="1:2">
      <c r="A28" s="4" t="s">
        <v>505</v>
      </c>
      <c r="B28" s="5" t="n">
        <v>13000</v>
      </c>
    </row>
    <row r="29" spans="1:2">
      <c r="A29" s="4" t="s">
        <v>506</v>
      </c>
      <c r="B29" s="5" t="n">
        <v>0</v>
      </c>
    </row>
    <row r="30" spans="1:2">
      <c r="A30" s="4" t="s">
        <v>507</v>
      </c>
      <c r="B30" s="5" t="n">
        <v>0</v>
      </c>
    </row>
    <row r="31" spans="1:2">
      <c r="A31" s="4" t="s">
        <v>508</v>
      </c>
      <c r="B31" s="5" t="n">
        <v>0</v>
      </c>
    </row>
    <row r="32" spans="1:2">
      <c r="A32" s="4" t="s">
        <v>462</v>
      </c>
      <c r="B32" s="6" t="n">
        <v>1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31</v>
      </c>
    </row>
    <row r="3" spans="1:4">
      <c r="A3" s="4" t="s">
        <v>523</v>
      </c>
    </row>
    <row r="4" spans="1:4">
      <c r="A4" s="3" t="s">
        <v>524</v>
      </c>
    </row>
    <row r="5" spans="1:4">
      <c r="A5" s="4" t="s">
        <v>525</v>
      </c>
      <c r="B5" s="6" t="n">
        <v>2800</v>
      </c>
    </row>
    <row r="6" spans="1:4">
      <c r="A6" s="4" t="s">
        <v>526</v>
      </c>
      <c r="B6" s="5" t="n">
        <v>547317</v>
      </c>
    </row>
    <row r="7" spans="1:4">
      <c r="A7" s="4" t="s">
        <v>527</v>
      </c>
      <c r="B7" s="5" t="n">
        <v>561191</v>
      </c>
    </row>
    <row r="8" spans="1:4">
      <c r="A8" s="4" t="s">
        <v>528</v>
      </c>
      <c r="B8" s="5" t="n">
        <v>13875</v>
      </c>
    </row>
    <row r="9" spans="1:4">
      <c r="A9" s="3" t="s">
        <v>529</v>
      </c>
    </row>
    <row r="10" spans="1:4">
      <c r="A10" s="4" t="s">
        <v>530</v>
      </c>
      <c r="B10" s="5" t="n">
        <v>11059</v>
      </c>
      <c r="C10" s="6" t="n">
        <v>8538</v>
      </c>
      <c r="D10" s="6" t="n">
        <v>5384</v>
      </c>
    </row>
    <row r="11" spans="1:4">
      <c r="A11" s="4" t="s">
        <v>531</v>
      </c>
      <c r="B11" s="5" t="n">
        <v>190642</v>
      </c>
      <c r="C11" s="5" t="n">
        <v>155623</v>
      </c>
      <c r="D11" s="5" t="n">
        <v>123823</v>
      </c>
    </row>
    <row r="12" spans="1:4">
      <c r="A12" s="4" t="s">
        <v>532</v>
      </c>
      <c r="B12" s="5" t="n">
        <v>409</v>
      </c>
      <c r="C12" s="5" t="n">
        <v>-69</v>
      </c>
      <c r="D12" s="5" t="n">
        <v>813</v>
      </c>
    </row>
    <row r="13" spans="1:4">
      <c r="A13" s="4" t="s">
        <v>533</v>
      </c>
      <c r="B13" s="5" t="n">
        <v>177418</v>
      </c>
      <c r="C13" s="5" t="n">
        <v>144802</v>
      </c>
      <c r="D13" s="5" t="n">
        <v>115314</v>
      </c>
    </row>
    <row r="14" spans="1:4">
      <c r="A14" s="4" t="s">
        <v>534</v>
      </c>
      <c r="B14" s="5" t="n">
        <v>10130</v>
      </c>
      <c r="C14" s="5" t="n">
        <v>7777</v>
      </c>
      <c r="D14" s="5" t="n">
        <v>5832</v>
      </c>
    </row>
    <row r="15" spans="1:4">
      <c r="A15" s="4" t="s">
        <v>535</v>
      </c>
      <c r="B15" s="5" t="n">
        <v>187548</v>
      </c>
      <c r="C15" s="5" t="n">
        <v>152579</v>
      </c>
      <c r="D15" s="5" t="n">
        <v>121146</v>
      </c>
    </row>
    <row r="16" spans="1:4">
      <c r="A16" s="4" t="s">
        <v>536</v>
      </c>
      <c r="B16" s="5" t="n">
        <v>687</v>
      </c>
      <c r="C16" s="5" t="n">
        <v>454</v>
      </c>
      <c r="D16" s="5" t="n">
        <v>336</v>
      </c>
    </row>
    <row r="17" spans="1:4">
      <c r="A17" s="4" t="s">
        <v>537</v>
      </c>
      <c r="B17" s="5" t="n">
        <v>191051</v>
      </c>
      <c r="C17" s="5" t="n">
        <v>155554</v>
      </c>
      <c r="D17" s="5" t="n">
        <v>124636</v>
      </c>
    </row>
    <row r="18" spans="1:4">
      <c r="A18" s="4" t="s">
        <v>538</v>
      </c>
      <c r="B18" s="5" t="n">
        <v>13875</v>
      </c>
      <c r="C18" s="5" t="n">
        <v>11059</v>
      </c>
      <c r="D18" s="5" t="n">
        <v>8538</v>
      </c>
    </row>
    <row r="19" spans="1:4">
      <c r="A19" s="4" t="s">
        <v>539</v>
      </c>
    </row>
    <row r="20" spans="1:4">
      <c r="A20" s="3" t="s">
        <v>524</v>
      </c>
    </row>
    <row r="21" spans="1:4">
      <c r="A21" s="4" t="s">
        <v>525</v>
      </c>
      <c r="B21" s="5" t="n">
        <v>500</v>
      </c>
    </row>
    <row r="22" spans="1:4">
      <c r="A22" s="4" t="s">
        <v>526</v>
      </c>
      <c r="B22" s="5" t="n">
        <v>52717</v>
      </c>
    </row>
    <row r="23" spans="1:4">
      <c r="A23" s="4" t="s">
        <v>527</v>
      </c>
      <c r="B23" s="5" t="n">
        <v>54904</v>
      </c>
    </row>
    <row r="24" spans="1:4">
      <c r="A24" s="4" t="s">
        <v>528</v>
      </c>
      <c r="B24" s="5" t="n">
        <v>2187</v>
      </c>
    </row>
    <row r="25" spans="1:4">
      <c r="A25" s="3" t="s">
        <v>529</v>
      </c>
    </row>
    <row r="26" spans="1:4">
      <c r="A26" s="4" t="s">
        <v>530</v>
      </c>
      <c r="B26" s="5" t="n">
        <v>1697</v>
      </c>
      <c r="C26" s="5" t="n">
        <v>983</v>
      </c>
      <c r="D26" s="5" t="n">
        <v>890</v>
      </c>
    </row>
    <row r="27" spans="1:4">
      <c r="A27" s="4" t="s">
        <v>531</v>
      </c>
      <c r="B27" s="5" t="n">
        <v>23784</v>
      </c>
      <c r="C27" s="5" t="n">
        <v>14739</v>
      </c>
      <c r="D27" s="5" t="n">
        <v>9027</v>
      </c>
    </row>
    <row r="28" spans="1:4">
      <c r="A28" s="4" t="s">
        <v>532</v>
      </c>
      <c r="B28" s="5" t="n">
        <v>-296</v>
      </c>
      <c r="C28" s="5" t="n">
        <v>-171</v>
      </c>
      <c r="D28" s="5" t="n">
        <v>-129</v>
      </c>
    </row>
    <row r="29" spans="1:4">
      <c r="A29" s="4" t="s">
        <v>533</v>
      </c>
      <c r="B29" s="5" t="n">
        <v>21615</v>
      </c>
      <c r="C29" s="5" t="n">
        <v>13053</v>
      </c>
      <c r="D29" s="5" t="n">
        <v>8048</v>
      </c>
    </row>
    <row r="30" spans="1:4">
      <c r="A30" s="4" t="s">
        <v>534</v>
      </c>
      <c r="B30" s="5" t="n">
        <v>1383</v>
      </c>
      <c r="C30" s="5" t="n">
        <v>801</v>
      </c>
      <c r="D30" s="5" t="n">
        <v>757</v>
      </c>
    </row>
    <row r="31" spans="1:4">
      <c r="A31" s="4" t="s">
        <v>535</v>
      </c>
      <c r="B31" s="5" t="n">
        <v>22998</v>
      </c>
      <c r="C31" s="5" t="n">
        <v>13854</v>
      </c>
      <c r="D31" s="5" t="n">
        <v>8805</v>
      </c>
    </row>
    <row r="32" spans="1:4">
      <c r="A32" s="4" t="s">
        <v>536</v>
      </c>
      <c r="B32" s="5" t="n">
        <v>0</v>
      </c>
      <c r="C32" s="5" t="n">
        <v>0</v>
      </c>
      <c r="D32" s="5" t="n">
        <v>0</v>
      </c>
    </row>
    <row r="33" spans="1:4">
      <c r="A33" s="4" t="s">
        <v>537</v>
      </c>
      <c r="B33" s="5" t="n">
        <v>23488</v>
      </c>
      <c r="C33" s="5" t="n">
        <v>14568</v>
      </c>
      <c r="D33" s="5" t="n">
        <v>8898</v>
      </c>
    </row>
    <row r="34" spans="1:4">
      <c r="A34" s="4" t="s">
        <v>538</v>
      </c>
      <c r="B34" s="6" t="n">
        <v>2187</v>
      </c>
      <c r="C34" s="6" t="n">
        <v>1697</v>
      </c>
      <c r="D34" s="6" t="n">
        <v>9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0</v>
      </c>
      <c r="B1" s="2" t="s">
        <v>409</v>
      </c>
      <c r="C1" s="2" t="s">
        <v>359</v>
      </c>
      <c r="D1" s="2" t="s">
        <v>360</v>
      </c>
      <c r="E1" s="2" t="s">
        <v>541</v>
      </c>
    </row>
    <row r="2" spans="1:5">
      <c r="A2" s="4" t="s">
        <v>539</v>
      </c>
    </row>
    <row r="3" spans="1:5">
      <c r="A3" s="3" t="s">
        <v>542</v>
      </c>
    </row>
    <row r="4" spans="1:5">
      <c r="A4" s="4" t="s">
        <v>527</v>
      </c>
      <c r="B4" s="6" t="n">
        <v>54904</v>
      </c>
    </row>
    <row r="5" spans="1:5">
      <c r="A5" s="4" t="s">
        <v>528</v>
      </c>
      <c r="B5" s="6" t="n">
        <v>2187</v>
      </c>
    </row>
    <row r="6" spans="1:5">
      <c r="A6" s="4" t="s">
        <v>543</v>
      </c>
    </row>
    <row r="7" spans="1:5">
      <c r="A7" s="3" t="s">
        <v>542</v>
      </c>
    </row>
    <row r="8" spans="1:5">
      <c r="A8" s="4" t="s">
        <v>544</v>
      </c>
      <c r="B8" s="5" t="n">
        <v>160393</v>
      </c>
    </row>
    <row r="9" spans="1:5">
      <c r="A9" s="4" t="s">
        <v>527</v>
      </c>
      <c r="B9" s="6" t="n">
        <v>23775</v>
      </c>
    </row>
    <row r="10" spans="1:5">
      <c r="A10" s="4" t="s">
        <v>528</v>
      </c>
      <c r="B10" s="6" t="n">
        <v>2169</v>
      </c>
    </row>
    <row r="11" spans="1:5">
      <c r="A11" s="4" t="s">
        <v>545</v>
      </c>
    </row>
    <row r="12" spans="1:5">
      <c r="A12" s="3" t="s">
        <v>542</v>
      </c>
    </row>
    <row r="13" spans="1:5">
      <c r="A13" s="4" t="s">
        <v>544</v>
      </c>
      <c r="B13" s="5" t="n">
        <v>105171</v>
      </c>
    </row>
    <row r="14" spans="1:5">
      <c r="A14" s="4" t="s">
        <v>527</v>
      </c>
      <c r="B14" s="6" t="n">
        <v>14417</v>
      </c>
      <c r="C14" s="6" t="n">
        <v>14735</v>
      </c>
    </row>
    <row r="15" spans="1:5">
      <c r="A15" s="4" t="s">
        <v>528</v>
      </c>
      <c r="B15" s="6" t="n">
        <v>12</v>
      </c>
    </row>
    <row r="16" spans="1:5">
      <c r="A16" s="4" t="s">
        <v>546</v>
      </c>
    </row>
    <row r="17" spans="1:5">
      <c r="A17" s="3" t="s">
        <v>542</v>
      </c>
    </row>
    <row r="18" spans="1:5">
      <c r="A18" s="4" t="s">
        <v>544</v>
      </c>
      <c r="B18" s="5" t="n">
        <v>59493</v>
      </c>
    </row>
    <row r="19" spans="1:5">
      <c r="A19" s="4" t="s">
        <v>527</v>
      </c>
      <c r="B19" s="6" t="n">
        <v>8855</v>
      </c>
      <c r="C19" s="5" t="n">
        <v>8842</v>
      </c>
      <c r="D19" s="6" t="n">
        <v>9027</v>
      </c>
    </row>
    <row r="20" spans="1:5">
      <c r="A20" s="4" t="s">
        <v>528</v>
      </c>
      <c r="B20" s="6" t="n">
        <v>4</v>
      </c>
    </row>
    <row r="21" spans="1:5">
      <c r="A21" s="4" t="s">
        <v>547</v>
      </c>
    </row>
    <row r="22" spans="1:5">
      <c r="A22" s="3" t="s">
        <v>542</v>
      </c>
    </row>
    <row r="23" spans="1:5">
      <c r="A23" s="4" t="s">
        <v>544</v>
      </c>
      <c r="B23" s="5" t="n">
        <v>46950</v>
      </c>
    </row>
    <row r="24" spans="1:5">
      <c r="A24" s="4" t="s">
        <v>527</v>
      </c>
      <c r="B24" s="6" t="n">
        <v>7857</v>
      </c>
      <c r="C24" s="5" t="n">
        <v>7849</v>
      </c>
      <c r="D24" s="5" t="n">
        <v>7845</v>
      </c>
      <c r="E24" s="6" t="n">
        <v>7973</v>
      </c>
    </row>
    <row r="25" spans="1:5">
      <c r="A25" s="4" t="s">
        <v>528</v>
      </c>
      <c r="B25" s="5" t="n">
        <v>2</v>
      </c>
    </row>
    <row r="26" spans="1:5">
      <c r="A26" s="4" t="s">
        <v>523</v>
      </c>
    </row>
    <row r="27" spans="1:5">
      <c r="A27" s="3" t="s">
        <v>542</v>
      </c>
    </row>
    <row r="28" spans="1:5">
      <c r="A28" s="4" t="s">
        <v>527</v>
      </c>
      <c r="B28" s="5" t="n">
        <v>561191</v>
      </c>
    </row>
    <row r="29" spans="1:5">
      <c r="A29" s="4" t="s">
        <v>528</v>
      </c>
      <c r="B29" s="6" t="n">
        <v>13875</v>
      </c>
    </row>
    <row r="30" spans="1:5">
      <c r="A30" s="4" t="s">
        <v>548</v>
      </c>
    </row>
    <row r="31" spans="1:5">
      <c r="A31" s="3" t="s">
        <v>542</v>
      </c>
    </row>
    <row r="32" spans="1:5">
      <c r="A32" s="4" t="s">
        <v>544</v>
      </c>
      <c r="B32" s="5" t="n">
        <v>800074</v>
      </c>
    </row>
    <row r="33" spans="1:5">
      <c r="A33" s="4" t="s">
        <v>527</v>
      </c>
      <c r="B33" s="6" t="n">
        <v>188825</v>
      </c>
    </row>
    <row r="34" spans="1:5">
      <c r="A34" s="4" t="s">
        <v>528</v>
      </c>
      <c r="B34" s="6" t="n">
        <v>12537</v>
      </c>
    </row>
    <row r="35" spans="1:5">
      <c r="A35" s="4" t="s">
        <v>549</v>
      </c>
    </row>
    <row r="36" spans="1:5">
      <c r="A36" s="3" t="s">
        <v>542</v>
      </c>
    </row>
    <row r="37" spans="1:5">
      <c r="A37" s="4" t="s">
        <v>544</v>
      </c>
      <c r="B37" s="5" t="n">
        <v>715375</v>
      </c>
    </row>
    <row r="38" spans="1:5">
      <c r="A38" s="4" t="s">
        <v>527</v>
      </c>
      <c r="B38" s="6" t="n">
        <v>154497</v>
      </c>
      <c r="C38" s="5" t="n">
        <v>154209</v>
      </c>
    </row>
    <row r="39" spans="1:5">
      <c r="A39" s="4" t="s">
        <v>528</v>
      </c>
      <c r="B39" s="6" t="n">
        <v>995</v>
      </c>
    </row>
    <row r="40" spans="1:5">
      <c r="A40" s="4" t="s">
        <v>550</v>
      </c>
    </row>
    <row r="41" spans="1:5">
      <c r="A41" s="3" t="s">
        <v>542</v>
      </c>
    </row>
    <row r="42" spans="1:5">
      <c r="A42" s="4" t="s">
        <v>544</v>
      </c>
      <c r="B42" s="5" t="n">
        <v>595563</v>
      </c>
    </row>
    <row r="43" spans="1:5">
      <c r="A43" s="4" t="s">
        <v>527</v>
      </c>
      <c r="B43" s="6" t="n">
        <v>123072</v>
      </c>
      <c r="C43" s="5" t="n">
        <v>122990</v>
      </c>
      <c r="D43" s="5" t="n">
        <v>123202</v>
      </c>
    </row>
    <row r="44" spans="1:5">
      <c r="A44" s="4" t="s">
        <v>528</v>
      </c>
      <c r="B44" s="6" t="n">
        <v>271</v>
      </c>
    </row>
    <row r="45" spans="1:5">
      <c r="A45" s="4" t="s">
        <v>551</v>
      </c>
    </row>
    <row r="46" spans="1:5">
      <c r="A46" s="3" t="s">
        <v>542</v>
      </c>
    </row>
    <row r="47" spans="1:5">
      <c r="A47" s="4" t="s">
        <v>544</v>
      </c>
      <c r="B47" s="5" t="n">
        <v>479172</v>
      </c>
    </row>
    <row r="48" spans="1:5">
      <c r="A48" s="4" t="s">
        <v>527</v>
      </c>
      <c r="B48" s="6" t="n">
        <v>94797</v>
      </c>
      <c r="C48" s="6" t="n">
        <v>94749</v>
      </c>
      <c r="D48" s="6" t="n">
        <v>94691</v>
      </c>
      <c r="E48" s="6" t="n">
        <v>94138</v>
      </c>
    </row>
    <row r="49" spans="1:5">
      <c r="A49" s="4" t="s">
        <v>528</v>
      </c>
      <c r="B49" s="6"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2</v>
      </c>
      <c r="C1" s="2" t="s">
        <v>30</v>
      </c>
      <c r="D1" s="2" t="s">
        <v>31</v>
      </c>
      <c r="E1" s="2" t="s">
        <v>386</v>
      </c>
    </row>
    <row r="2" spans="1:5">
      <c r="A2" s="4" t="s">
        <v>539</v>
      </c>
    </row>
    <row r="3" spans="1:5">
      <c r="A3" s="3" t="s">
        <v>524</v>
      </c>
    </row>
    <row r="4" spans="1:5">
      <c r="A4" s="4" t="s">
        <v>526</v>
      </c>
      <c r="B4" s="6" t="n">
        <v>52717</v>
      </c>
    </row>
    <row r="5" spans="1:5">
      <c r="A5" s="4" t="s">
        <v>553</v>
      </c>
      <c r="B5" s="5" t="n">
        <v>2187</v>
      </c>
      <c r="C5" s="6" t="n">
        <v>1697</v>
      </c>
      <c r="D5" s="6" t="n">
        <v>983</v>
      </c>
      <c r="E5" s="6" t="n">
        <v>890</v>
      </c>
    </row>
    <row r="6" spans="1:5">
      <c r="A6" s="4" t="s">
        <v>543</v>
      </c>
    </row>
    <row r="7" spans="1:5">
      <c r="A7" s="3" t="s">
        <v>524</v>
      </c>
    </row>
    <row r="8" spans="1:5">
      <c r="A8" s="4" t="s">
        <v>526</v>
      </c>
      <c r="B8" s="5" t="n">
        <v>21606</v>
      </c>
    </row>
    <row r="9" spans="1:5">
      <c r="A9" s="4" t="s">
        <v>545</v>
      </c>
    </row>
    <row r="10" spans="1:5">
      <c r="A10" s="3" t="s">
        <v>524</v>
      </c>
    </row>
    <row r="11" spans="1:5">
      <c r="A11" s="4" t="s">
        <v>526</v>
      </c>
      <c r="B11" s="5" t="n">
        <v>14405</v>
      </c>
      <c r="C11" s="5" t="n">
        <v>13050</v>
      </c>
    </row>
    <row r="12" spans="1:5">
      <c r="A12" s="4" t="s">
        <v>546</v>
      </c>
    </row>
    <row r="13" spans="1:5">
      <c r="A13" s="3" t="s">
        <v>524</v>
      </c>
    </row>
    <row r="14" spans="1:5">
      <c r="A14" s="4" t="s">
        <v>526</v>
      </c>
      <c r="B14" s="5" t="n">
        <v>8851</v>
      </c>
      <c r="C14" s="5" t="n">
        <v>8831</v>
      </c>
      <c r="D14" s="5" t="n">
        <v>8048</v>
      </c>
    </row>
    <row r="15" spans="1:5">
      <c r="A15" s="4" t="s">
        <v>547</v>
      </c>
    </row>
    <row r="16" spans="1:5">
      <c r="A16" s="3" t="s">
        <v>524</v>
      </c>
    </row>
    <row r="17" spans="1:5">
      <c r="A17" s="4" t="s">
        <v>526</v>
      </c>
      <c r="B17" s="5" t="n">
        <v>7855</v>
      </c>
      <c r="C17" s="5" t="n">
        <v>7849</v>
      </c>
      <c r="D17" s="5" t="n">
        <v>7841</v>
      </c>
      <c r="E17" s="5" t="n">
        <v>7085</v>
      </c>
    </row>
    <row r="18" spans="1:5">
      <c r="A18" s="4" t="s">
        <v>523</v>
      </c>
    </row>
    <row r="19" spans="1:5">
      <c r="A19" s="3" t="s">
        <v>524</v>
      </c>
    </row>
    <row r="20" spans="1:5">
      <c r="A20" s="4" t="s">
        <v>526</v>
      </c>
      <c r="B20" s="5" t="n">
        <v>547317</v>
      </c>
    </row>
    <row r="21" spans="1:5">
      <c r="A21" s="4" t="s">
        <v>553</v>
      </c>
      <c r="B21" s="5" t="n">
        <v>13875</v>
      </c>
      <c r="C21" s="5" t="n">
        <v>11059</v>
      </c>
      <c r="D21" s="5" t="n">
        <v>8538</v>
      </c>
      <c r="E21" s="5" t="n">
        <v>5384</v>
      </c>
    </row>
    <row r="22" spans="1:5">
      <c r="A22" s="4" t="s">
        <v>548</v>
      </c>
    </row>
    <row r="23" spans="1:5">
      <c r="A23" s="3" t="s">
        <v>524</v>
      </c>
    </row>
    <row r="24" spans="1:5">
      <c r="A24" s="4" t="s">
        <v>526</v>
      </c>
      <c r="B24" s="5" t="n">
        <v>176288</v>
      </c>
    </row>
    <row r="25" spans="1:5">
      <c r="A25" s="4" t="s">
        <v>549</v>
      </c>
    </row>
    <row r="26" spans="1:5">
      <c r="A26" s="3" t="s">
        <v>524</v>
      </c>
    </row>
    <row r="27" spans="1:5">
      <c r="A27" s="4" t="s">
        <v>526</v>
      </c>
      <c r="B27" s="5" t="n">
        <v>153502</v>
      </c>
      <c r="C27" s="5" t="n">
        <v>143958</v>
      </c>
    </row>
    <row r="28" spans="1:5">
      <c r="A28" s="4" t="s">
        <v>550</v>
      </c>
    </row>
    <row r="29" spans="1:5">
      <c r="A29" s="3" t="s">
        <v>524</v>
      </c>
    </row>
    <row r="30" spans="1:5">
      <c r="A30" s="4" t="s">
        <v>526</v>
      </c>
      <c r="B30" s="5" t="n">
        <v>122802</v>
      </c>
      <c r="C30" s="5" t="n">
        <v>122461</v>
      </c>
      <c r="D30" s="5" t="n">
        <v>115045</v>
      </c>
    </row>
    <row r="31" spans="1:5">
      <c r="A31" s="4" t="s">
        <v>551</v>
      </c>
    </row>
    <row r="32" spans="1:5">
      <c r="A32" s="3" t="s">
        <v>524</v>
      </c>
    </row>
    <row r="33" spans="1:5">
      <c r="A33" s="4" t="s">
        <v>526</v>
      </c>
      <c r="B33" s="6" t="n">
        <v>94725</v>
      </c>
      <c r="C33" s="6" t="n">
        <v>94621</v>
      </c>
      <c r="D33" s="6" t="n">
        <v>94406</v>
      </c>
      <c r="E33" s="6" t="n">
        <v>888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45"/>
    <col customWidth="1" max="3" min="3" width="14"/>
  </cols>
  <sheetData>
    <row r="1" spans="1:3">
      <c r="A1" s="1" t="s">
        <v>554</v>
      </c>
      <c r="B1" s="2" t="s">
        <v>1</v>
      </c>
    </row>
    <row r="2" spans="1:3">
      <c r="B2" s="2" t="s">
        <v>2</v>
      </c>
      <c r="C2" s="2" t="s">
        <v>30</v>
      </c>
    </row>
    <row r="3" spans="1:3">
      <c r="A3" s="3" t="s">
        <v>197</v>
      </c>
    </row>
    <row r="4" spans="1:3">
      <c r="A4" s="4" t="s">
        <v>555</v>
      </c>
      <c r="B4" s="6" t="n">
        <v>50000</v>
      </c>
      <c r="C4" s="6" t="n">
        <v>30000</v>
      </c>
    </row>
    <row r="5" spans="1:3">
      <c r="A5" s="4" t="s">
        <v>494</v>
      </c>
      <c r="B5" s="4" t="s">
        <v>495</v>
      </c>
    </row>
    <row r="6" spans="1:3">
      <c r="A6" s="4" t="s">
        <v>496</v>
      </c>
      <c r="B6" s="4" t="s">
        <v>497</v>
      </c>
    </row>
    <row r="7" spans="1:3">
      <c r="A7" s="4" t="s">
        <v>556</v>
      </c>
      <c r="B7" s="6" t="n">
        <v>4500</v>
      </c>
    </row>
    <row r="8" spans="1:3">
      <c r="A8" s="4" t="s">
        <v>61</v>
      </c>
      <c r="B8" s="5" t="n">
        <v>1400</v>
      </c>
      <c r="C8" s="6" t="n">
        <v>600</v>
      </c>
    </row>
    <row r="9" spans="1:3">
      <c r="A9" s="4" t="s">
        <v>557</v>
      </c>
      <c r="B9" s="5" t="n">
        <v>36600</v>
      </c>
    </row>
    <row r="10" spans="1:3">
      <c r="A10" s="4" t="s">
        <v>558</v>
      </c>
      <c r="B10" s="5" t="n">
        <v>400</v>
      </c>
    </row>
    <row r="11" spans="1:3">
      <c r="A11" s="4" t="s">
        <v>559</v>
      </c>
      <c r="B11" s="5" t="n">
        <v>13000</v>
      </c>
    </row>
    <row r="12" spans="1:3">
      <c r="A12" s="4" t="s">
        <v>560</v>
      </c>
      <c r="B12" s="6" t="n">
        <v>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61</v>
      </c>
      <c r="B1" s="2" t="s">
        <v>1</v>
      </c>
    </row>
    <row r="2" spans="1:4">
      <c r="B2" s="2" t="s">
        <v>2</v>
      </c>
      <c r="C2" s="2" t="s">
        <v>30</v>
      </c>
      <c r="D2" s="2" t="s">
        <v>31</v>
      </c>
    </row>
    <row r="3" spans="1:4">
      <c r="A3" s="3" t="s">
        <v>562</v>
      </c>
    </row>
    <row r="4" spans="1:4">
      <c r="A4" s="4" t="s">
        <v>563</v>
      </c>
      <c r="B4" s="6" t="n">
        <v>2665</v>
      </c>
      <c r="C4" s="6" t="n">
        <v>6313</v>
      </c>
      <c r="D4" s="6" t="n">
        <v>4645</v>
      </c>
    </row>
    <row r="5" spans="1:4">
      <c r="A5" s="4" t="s">
        <v>564</v>
      </c>
      <c r="B5" s="4" t="s">
        <v>565</v>
      </c>
    </row>
    <row r="6" spans="1:4">
      <c r="A6" s="4" t="s">
        <v>566</v>
      </c>
    </row>
    <row r="7" spans="1:4">
      <c r="A7" s="3" t="s">
        <v>562</v>
      </c>
    </row>
    <row r="8" spans="1:4">
      <c r="A8" s="4" t="s">
        <v>567</v>
      </c>
      <c r="B8" s="5" t="n">
        <v>475368</v>
      </c>
    </row>
    <row r="9" spans="1:4">
      <c r="A9" s="4" t="s">
        <v>568</v>
      </c>
      <c r="B9" s="6" t="n">
        <v>3100</v>
      </c>
    </row>
    <row r="10" spans="1:4">
      <c r="A10" s="4" t="s">
        <v>569</v>
      </c>
      <c r="B10" s="4" t="s">
        <v>570</v>
      </c>
    </row>
    <row r="11" spans="1:4">
      <c r="A11" s="4" t="s">
        <v>391</v>
      </c>
    </row>
    <row r="12" spans="1:4">
      <c r="A12" s="3" t="s">
        <v>562</v>
      </c>
    </row>
    <row r="13" spans="1:4">
      <c r="A13" s="4" t="s">
        <v>392</v>
      </c>
      <c r="B13" s="5" t="n">
        <v>451160</v>
      </c>
      <c r="C13" s="5" t="n">
        <v>256842</v>
      </c>
      <c r="D13" s="5" t="n">
        <v>352996</v>
      </c>
    </row>
    <row r="14" spans="1:4">
      <c r="A14" s="4" t="s">
        <v>568</v>
      </c>
      <c r="B14" s="6" t="n">
        <v>7800</v>
      </c>
    </row>
    <row r="15" spans="1:4">
      <c r="A15" s="4" t="s">
        <v>569</v>
      </c>
      <c r="B15"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2</v>
      </c>
      <c r="B1" s="2" t="s">
        <v>1</v>
      </c>
    </row>
    <row r="2" spans="1:4">
      <c r="B2" s="2" t="s">
        <v>2</v>
      </c>
      <c r="C2" s="2" t="s">
        <v>30</v>
      </c>
      <c r="D2" s="2" t="s">
        <v>31</v>
      </c>
    </row>
    <row r="3" spans="1:4">
      <c r="A3" s="3" t="s">
        <v>200</v>
      </c>
    </row>
    <row r="4" spans="1:4">
      <c r="A4" s="4" t="s">
        <v>573</v>
      </c>
      <c r="B4" s="6" t="n">
        <v>4775</v>
      </c>
      <c r="C4" s="6" t="n">
        <v>3419</v>
      </c>
      <c r="D4" s="6" t="n">
        <v>2946</v>
      </c>
    </row>
    <row r="5" spans="1:4">
      <c r="A5" s="4" t="s">
        <v>574</v>
      </c>
    </row>
    <row r="6" spans="1:4">
      <c r="A6" s="3" t="s">
        <v>200</v>
      </c>
    </row>
    <row r="7" spans="1:4">
      <c r="A7" s="4" t="s">
        <v>573</v>
      </c>
      <c r="B7" s="5" t="n">
        <v>571</v>
      </c>
      <c r="C7" s="5" t="n">
        <v>355</v>
      </c>
      <c r="D7" s="5" t="n">
        <v>234</v>
      </c>
    </row>
    <row r="8" spans="1:4">
      <c r="A8" s="4" t="s">
        <v>35</v>
      </c>
    </row>
    <row r="9" spans="1:4">
      <c r="A9" s="3" t="s">
        <v>200</v>
      </c>
    </row>
    <row r="10" spans="1:4">
      <c r="A10" s="4" t="s">
        <v>573</v>
      </c>
      <c r="B10" s="5" t="n">
        <v>356</v>
      </c>
      <c r="C10" s="5" t="n">
        <v>239</v>
      </c>
      <c r="D10" s="5" t="n">
        <v>41</v>
      </c>
    </row>
    <row r="11" spans="1:4">
      <c r="A11" s="4" t="s">
        <v>39</v>
      </c>
    </row>
    <row r="12" spans="1:4">
      <c r="A12" s="3" t="s">
        <v>200</v>
      </c>
    </row>
    <row r="13" spans="1:4">
      <c r="A13" s="4" t="s">
        <v>573</v>
      </c>
      <c r="B13" s="5" t="n">
        <v>1335</v>
      </c>
      <c r="C13" s="5" t="n">
        <v>722</v>
      </c>
      <c r="D13" s="5" t="n">
        <v>532</v>
      </c>
    </row>
    <row r="14" spans="1:4">
      <c r="A14" s="4" t="s">
        <v>575</v>
      </c>
    </row>
    <row r="15" spans="1:4">
      <c r="A15" s="3" t="s">
        <v>200</v>
      </c>
    </row>
    <row r="16" spans="1:4">
      <c r="A16" s="4" t="s">
        <v>573</v>
      </c>
      <c r="B16" s="5" t="n">
        <v>209</v>
      </c>
      <c r="C16" s="5" t="n">
        <v>216</v>
      </c>
      <c r="D16" s="5" t="n">
        <v>246</v>
      </c>
    </row>
    <row r="17" spans="1:4">
      <c r="A17" s="4" t="s">
        <v>38</v>
      </c>
    </row>
    <row r="18" spans="1:4">
      <c r="A18" s="3" t="s">
        <v>200</v>
      </c>
    </row>
    <row r="19" spans="1:4">
      <c r="A19" s="4" t="s">
        <v>573</v>
      </c>
      <c r="B19" s="6" t="n">
        <v>2304</v>
      </c>
      <c r="C19" s="6" t="n">
        <v>1887</v>
      </c>
      <c r="D19" s="6" t="n">
        <v>1893</v>
      </c>
    </row>
    <row r="20" spans="1:4">
      <c r="A20" s="4" t="s">
        <v>576</v>
      </c>
    </row>
    <row r="21" spans="1:4">
      <c r="A21" s="3" t="s">
        <v>200</v>
      </c>
    </row>
    <row r="22" spans="1:4">
      <c r="A22" s="4" t="s">
        <v>392</v>
      </c>
      <c r="B22" s="5" t="n">
        <v>451160</v>
      </c>
      <c r="C22" s="5" t="n">
        <v>256842</v>
      </c>
      <c r="D22" s="5" t="n">
        <v>352996</v>
      </c>
    </row>
    <row r="23" spans="1:4">
      <c r="A23" s="4" t="s">
        <v>577</v>
      </c>
      <c r="B23" s="6" t="n">
        <v>7800</v>
      </c>
    </row>
    <row r="24" spans="1:4">
      <c r="A24" s="4" t="s">
        <v>578</v>
      </c>
      <c r="B24" s="4" t="s">
        <v>5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7"/>
    <col customWidth="1" max="6" min="6" width="46"/>
    <col customWidth="1" max="7" min="7" width="24"/>
    <col customWidth="1" max="8" min="8" width="32"/>
  </cols>
  <sheetData>
    <row r="1" spans="1:8">
      <c r="A1" s="1" t="s">
        <v>98</v>
      </c>
      <c r="B1" s="2" t="s">
        <v>99</v>
      </c>
      <c r="C1" s="2" t="s">
        <v>89</v>
      </c>
      <c r="D1" s="2" t="s">
        <v>79</v>
      </c>
      <c r="E1" s="2" t="s">
        <v>100</v>
      </c>
      <c r="F1" s="2" t="s">
        <v>101</v>
      </c>
      <c r="G1" s="2" t="s">
        <v>96</v>
      </c>
      <c r="H1" s="2" t="s">
        <v>102</v>
      </c>
    </row>
    <row r="2" spans="1:8">
      <c r="A2" s="3" t="s">
        <v>103</v>
      </c>
    </row>
    <row r="3" spans="1:8">
      <c r="A3" s="4" t="s">
        <v>87</v>
      </c>
      <c r="C3" s="5" t="n">
        <v>28396189</v>
      </c>
    </row>
    <row r="4" spans="1:8">
      <c r="A4" s="4" t="s">
        <v>104</v>
      </c>
      <c r="C4" s="5" t="n">
        <v>1079080</v>
      </c>
    </row>
    <row r="5" spans="1:8">
      <c r="A5" s="4" t="s">
        <v>105</v>
      </c>
      <c r="B5" s="6" t="n">
        <v>3083</v>
      </c>
      <c r="D5" s="6" t="n">
        <v>3083</v>
      </c>
    </row>
    <row r="6" spans="1:8">
      <c r="A6" s="4" t="s">
        <v>106</v>
      </c>
      <c r="B6" s="5" t="n">
        <v>45356</v>
      </c>
      <c r="C6" s="6" t="n">
        <v>0</v>
      </c>
      <c r="D6" s="5" t="n">
        <v>122844</v>
      </c>
      <c r="E6" s="6" t="n">
        <v>-74385</v>
      </c>
      <c r="F6" s="6" t="n">
        <v>-502</v>
      </c>
      <c r="G6" s="6" t="n">
        <v>-2601</v>
      </c>
    </row>
    <row r="7" spans="1:8">
      <c r="A7" s="3" t="s">
        <v>103</v>
      </c>
    </row>
    <row r="8" spans="1:8">
      <c r="A8" s="4" t="s">
        <v>107</v>
      </c>
      <c r="C8" s="5" t="n">
        <v>59999</v>
      </c>
    </row>
    <row r="9" spans="1:8">
      <c r="A9" s="4" t="s">
        <v>108</v>
      </c>
      <c r="B9" s="5" t="n">
        <v>600</v>
      </c>
      <c r="D9" s="5" t="n">
        <v>600</v>
      </c>
    </row>
    <row r="10" spans="1:8">
      <c r="A10" s="4" t="s">
        <v>109</v>
      </c>
      <c r="B10" s="5" t="n">
        <v>-600</v>
      </c>
      <c r="H10" s="6" t="n">
        <v>-600</v>
      </c>
    </row>
    <row r="11" spans="1:8">
      <c r="A11" s="4" t="s">
        <v>110</v>
      </c>
      <c r="B11" s="5" t="n">
        <v>3047</v>
      </c>
      <c r="D11" s="5" t="n">
        <v>3047</v>
      </c>
    </row>
    <row r="12" spans="1:8">
      <c r="A12" s="4" t="s">
        <v>52</v>
      </c>
      <c r="B12" s="5" t="n">
        <v>125</v>
      </c>
      <c r="F12" s="5" t="n">
        <v>125</v>
      </c>
    </row>
    <row r="13" spans="1:8">
      <c r="A13" s="4" t="s">
        <v>46</v>
      </c>
      <c r="B13" s="5" t="n">
        <v>-6896</v>
      </c>
      <c r="E13" s="5" t="n">
        <v>-6896</v>
      </c>
    </row>
    <row r="14" spans="1:8">
      <c r="A14" s="4" t="s">
        <v>111</v>
      </c>
      <c r="B14" s="5" t="n">
        <v>44715</v>
      </c>
      <c r="C14" s="6" t="n">
        <v>0</v>
      </c>
      <c r="D14" s="5" t="n">
        <v>129574</v>
      </c>
      <c r="E14" s="5" t="n">
        <v>-81281</v>
      </c>
      <c r="F14" s="5" t="n">
        <v>-377</v>
      </c>
      <c r="G14" s="5" t="n">
        <v>-3201</v>
      </c>
    </row>
    <row r="15" spans="1:8">
      <c r="A15" s="3" t="s">
        <v>103</v>
      </c>
    </row>
    <row r="16" spans="1:8">
      <c r="A16" s="4" t="s">
        <v>112</v>
      </c>
      <c r="C16" s="5" t="n">
        <v>-36321</v>
      </c>
    </row>
    <row r="17" spans="1:8">
      <c r="A17" s="4" t="s">
        <v>87</v>
      </c>
      <c r="C17" s="5" t="n">
        <v>29498947</v>
      </c>
    </row>
    <row r="18" spans="1:8">
      <c r="A18" s="4" t="s">
        <v>104</v>
      </c>
      <c r="C18" s="5" t="n">
        <v>622549</v>
      </c>
    </row>
    <row r="19" spans="1:8">
      <c r="A19" s="4" t="s">
        <v>105</v>
      </c>
      <c r="B19" s="5" t="n">
        <v>1375</v>
      </c>
      <c r="D19" s="5" t="n">
        <v>1375</v>
      </c>
    </row>
    <row r="20" spans="1:8">
      <c r="A20" s="4" t="s">
        <v>110</v>
      </c>
      <c r="B20" s="5" t="n">
        <v>3562</v>
      </c>
      <c r="D20" s="5" t="n">
        <v>3562</v>
      </c>
    </row>
    <row r="21" spans="1:8">
      <c r="A21" s="4" t="s">
        <v>52</v>
      </c>
      <c r="B21" s="5" t="n">
        <v>285</v>
      </c>
      <c r="F21" s="5" t="n">
        <v>285</v>
      </c>
    </row>
    <row r="22" spans="1:8">
      <c r="A22" s="4" t="s">
        <v>46</v>
      </c>
      <c r="B22" s="5" t="n">
        <v>-1503</v>
      </c>
      <c r="E22" s="5" t="n">
        <v>-1503</v>
      </c>
    </row>
    <row r="23" spans="1:8">
      <c r="A23" s="4" t="s">
        <v>113</v>
      </c>
      <c r="B23" s="6" t="n">
        <v>48434</v>
      </c>
      <c r="C23" s="6" t="n">
        <v>0</v>
      </c>
      <c r="D23" s="5" t="n">
        <v>134511</v>
      </c>
      <c r="E23" s="5" t="n">
        <v>-82784</v>
      </c>
      <c r="F23" s="5" t="n">
        <v>-92</v>
      </c>
      <c r="G23" s="5" t="n">
        <v>-3201</v>
      </c>
    </row>
    <row r="24" spans="1:8">
      <c r="A24" s="3" t="s">
        <v>103</v>
      </c>
    </row>
    <row r="25" spans="1:8">
      <c r="A25" s="4" t="s">
        <v>87</v>
      </c>
      <c r="C25" s="5" t="n">
        <v>30121496</v>
      </c>
    </row>
    <row r="26" spans="1:8">
      <c r="A26" s="4" t="s">
        <v>114</v>
      </c>
      <c r="B26" s="5" t="n">
        <v>2090909</v>
      </c>
      <c r="C26" s="5" t="n">
        <v>2090909</v>
      </c>
    </row>
    <row r="27" spans="1:8">
      <c r="A27" s="4" t="s">
        <v>115</v>
      </c>
      <c r="B27" s="6" t="n">
        <v>65638</v>
      </c>
      <c r="D27" s="5" t="n">
        <v>65638</v>
      </c>
    </row>
    <row r="28" spans="1:8">
      <c r="A28" s="4" t="s">
        <v>116</v>
      </c>
      <c r="C28" s="5" t="n">
        <v>303030</v>
      </c>
    </row>
    <row r="29" spans="1:8">
      <c r="A29" s="4" t="s">
        <v>117</v>
      </c>
      <c r="B29" s="5" t="n">
        <v>9633</v>
      </c>
      <c r="D29" s="5" t="n">
        <v>9633</v>
      </c>
    </row>
    <row r="30" spans="1:8">
      <c r="A30" s="4" t="s">
        <v>104</v>
      </c>
      <c r="C30" s="5" t="n">
        <v>1278386</v>
      </c>
    </row>
    <row r="31" spans="1:8">
      <c r="A31" s="4" t="s">
        <v>105</v>
      </c>
      <c r="B31" s="5" t="n">
        <v>1806</v>
      </c>
      <c r="D31" s="5" t="n">
        <v>1806</v>
      </c>
    </row>
    <row r="32" spans="1:8">
      <c r="A32" s="4" t="s">
        <v>107</v>
      </c>
      <c r="C32" s="5" t="n">
        <v>231315</v>
      </c>
    </row>
    <row r="33" spans="1:8">
      <c r="A33" s="4" t="s">
        <v>108</v>
      </c>
      <c r="B33" s="5" t="n">
        <v>300</v>
      </c>
      <c r="D33" s="5" t="n">
        <v>3300</v>
      </c>
      <c r="H33" s="6" t="n">
        <v>-3000</v>
      </c>
    </row>
    <row r="34" spans="1:8">
      <c r="A34" s="4" t="s">
        <v>110</v>
      </c>
      <c r="B34" s="5" t="n">
        <v>4950</v>
      </c>
      <c r="D34" s="5" t="n">
        <v>4950</v>
      </c>
    </row>
    <row r="35" spans="1:8">
      <c r="A35" s="4" t="s">
        <v>52</v>
      </c>
      <c r="B35" s="5" t="n">
        <v>-661</v>
      </c>
    </row>
    <row r="36" spans="1:8">
      <c r="A36" s="4" t="s">
        <v>46</v>
      </c>
      <c r="B36" s="5" t="n">
        <v>-927</v>
      </c>
    </row>
    <row r="37" spans="1:8">
      <c r="A37" s="4" t="s">
        <v>118</v>
      </c>
      <c r="B37" s="6" t="n">
        <v>129173</v>
      </c>
      <c r="C37" s="6" t="n">
        <v>0</v>
      </c>
      <c r="D37" s="6" t="n">
        <v>219838</v>
      </c>
      <c r="E37" s="6" t="n">
        <v>-83711</v>
      </c>
      <c r="F37" s="6" t="n">
        <v>-753</v>
      </c>
      <c r="G37" s="6" t="n">
        <v>-6201</v>
      </c>
    </row>
    <row r="38" spans="1:8">
      <c r="A38" s="3" t="s">
        <v>103</v>
      </c>
    </row>
    <row r="39" spans="1:8">
      <c r="A39" s="4" t="s">
        <v>87</v>
      </c>
      <c r="B39" s="5" t="n">
        <v>34025136</v>
      </c>
      <c r="C39" s="5" t="n">
        <v>340251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9</v>
      </c>
      <c r="B1" s="2" t="s">
        <v>1</v>
      </c>
    </row>
    <row r="2" spans="1:3">
      <c r="B2" s="2" t="s">
        <v>30</v>
      </c>
      <c r="C2" s="2" t="s">
        <v>31</v>
      </c>
    </row>
    <row r="3" spans="1:3">
      <c r="A3" s="3" t="s">
        <v>201</v>
      </c>
    </row>
    <row r="4" spans="1:3">
      <c r="A4" s="4" t="s">
        <v>580</v>
      </c>
      <c r="B4" s="4" t="s">
        <v>581</v>
      </c>
      <c r="C4" s="4" t="s">
        <v>581</v>
      </c>
    </row>
    <row r="5" spans="1:3">
      <c r="A5" s="4" t="s">
        <v>582</v>
      </c>
      <c r="B5" s="4" t="s">
        <v>581</v>
      </c>
      <c r="C5" s="4" t="s">
        <v>583</v>
      </c>
    </row>
    <row r="6" spans="1:3">
      <c r="A6" s="4" t="s">
        <v>584</v>
      </c>
      <c r="B6" s="4" t="s">
        <v>585</v>
      </c>
      <c r="C6" s="4" t="s">
        <v>586</v>
      </c>
    </row>
    <row r="7" spans="1:3">
      <c r="A7" s="4" t="s">
        <v>587</v>
      </c>
      <c r="B7" s="4" t="s">
        <v>588</v>
      </c>
      <c r="C7" s="4" t="s">
        <v>589</v>
      </c>
    </row>
    <row r="8" spans="1:3">
      <c r="A8" s="4" t="s">
        <v>590</v>
      </c>
      <c r="B8" s="4" t="s">
        <v>591</v>
      </c>
      <c r="C8" s="4" t="s">
        <v>591</v>
      </c>
    </row>
    <row r="9" spans="1:3">
      <c r="A9" s="4" t="s">
        <v>592</v>
      </c>
      <c r="B9" s="4" t="s">
        <v>593</v>
      </c>
      <c r="C9" s="4" t="s">
        <v>594</v>
      </c>
    </row>
    <row r="10" spans="1:3">
      <c r="A10" s="4" t="s">
        <v>595</v>
      </c>
      <c r="B10" s="4" t="s">
        <v>596</v>
      </c>
      <c r="C10" s="4" t="s">
        <v>5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0</v>
      </c>
      <c r="D2" s="2" t="s">
        <v>31</v>
      </c>
      <c r="E2" s="2" t="s">
        <v>386</v>
      </c>
    </row>
    <row r="3" spans="1:5">
      <c r="A3" s="3" t="s">
        <v>201</v>
      </c>
    </row>
    <row r="4" spans="1:5">
      <c r="A4" s="4" t="s">
        <v>599</v>
      </c>
      <c r="B4" s="4" t="s">
        <v>426</v>
      </c>
    </row>
    <row r="5" spans="1:5">
      <c r="A5" s="3" t="s">
        <v>600</v>
      </c>
    </row>
    <row r="6" spans="1:5">
      <c r="A6" s="4" t="s">
        <v>601</v>
      </c>
      <c r="B6" s="5" t="n">
        <v>4006399</v>
      </c>
      <c r="C6" s="5" t="n">
        <v>4123023</v>
      </c>
      <c r="D6" s="5" t="n">
        <v>4871949</v>
      </c>
    </row>
    <row r="7" spans="1:5">
      <c r="A7" s="4" t="s">
        <v>602</v>
      </c>
      <c r="B7" s="5" t="n">
        <v>0</v>
      </c>
      <c r="C7" s="5" t="n">
        <v>657339</v>
      </c>
      <c r="D7" s="5" t="n">
        <v>666664</v>
      </c>
    </row>
    <row r="8" spans="1:5">
      <c r="A8" s="4" t="s">
        <v>603</v>
      </c>
      <c r="B8" s="5" t="n">
        <v>1292037</v>
      </c>
      <c r="C8" s="5" t="n">
        <v>670823</v>
      </c>
      <c r="D8" s="5" t="n">
        <v>1119367</v>
      </c>
    </row>
    <row r="9" spans="1:5">
      <c r="A9" s="4" t="s">
        <v>604</v>
      </c>
      <c r="B9" s="5" t="n">
        <v>92859</v>
      </c>
      <c r="C9" s="5" t="n">
        <v>103140</v>
      </c>
      <c r="D9" s="5" t="n">
        <v>296223</v>
      </c>
    </row>
    <row r="10" spans="1:5">
      <c r="A10" s="4" t="s">
        <v>605</v>
      </c>
      <c r="B10" s="5" t="n">
        <v>2621503</v>
      </c>
      <c r="C10" s="5" t="n">
        <v>4006399</v>
      </c>
      <c r="D10" s="5" t="n">
        <v>4123023</v>
      </c>
    </row>
    <row r="11" spans="1:5">
      <c r="A11" s="4" t="s">
        <v>606</v>
      </c>
      <c r="B11" s="5" t="n">
        <v>2146135</v>
      </c>
    </row>
    <row r="12" spans="1:5">
      <c r="A12" s="3" t="s">
        <v>607</v>
      </c>
    </row>
    <row r="13" spans="1:5">
      <c r="A13" s="4" t="s">
        <v>608</v>
      </c>
      <c r="B13" s="7" t="n">
        <v>7.16</v>
      </c>
      <c r="C13" s="7" t="n">
        <v>5.06</v>
      </c>
      <c r="D13" s="7" t="n">
        <v>3.71</v>
      </c>
    </row>
    <row r="14" spans="1:5">
      <c r="A14" s="4" t="s">
        <v>609</v>
      </c>
      <c r="B14" s="5" t="n">
        <v>0</v>
      </c>
      <c r="C14" s="11" t="n">
        <v>17.74</v>
      </c>
      <c r="D14" s="11" t="n">
        <v>13.37</v>
      </c>
    </row>
    <row r="15" spans="1:5">
      <c r="A15" s="4" t="s">
        <v>610</v>
      </c>
      <c r="B15" s="11" t="n">
        <v>2.82</v>
      </c>
      <c r="C15" s="11" t="n">
        <v>3.8</v>
      </c>
      <c r="D15" s="11" t="n">
        <v>3.35</v>
      </c>
    </row>
    <row r="16" spans="1:5">
      <c r="A16" s="4" t="s">
        <v>611</v>
      </c>
      <c r="B16" s="11" t="n">
        <v>15.36</v>
      </c>
      <c r="C16" s="11" t="n">
        <v>12.25</v>
      </c>
      <c r="D16" s="11" t="n">
        <v>8.140000000000001</v>
      </c>
    </row>
    <row r="17" spans="1:5">
      <c r="A17" s="4" t="s">
        <v>612</v>
      </c>
      <c r="B17" s="11" t="n">
        <v>9.01</v>
      </c>
      <c r="C17" s="7" t="n">
        <v>7.16</v>
      </c>
      <c r="D17" s="7" t="n">
        <v>5.06</v>
      </c>
    </row>
    <row r="18" spans="1:5">
      <c r="A18" s="4" t="s">
        <v>613</v>
      </c>
      <c r="B18" s="7" t="n">
        <v>7.46</v>
      </c>
    </row>
    <row r="19" spans="1:5">
      <c r="A19" s="3" t="s">
        <v>614</v>
      </c>
    </row>
    <row r="20" spans="1:5">
      <c r="A20" s="4" t="s">
        <v>615</v>
      </c>
      <c r="B20" s="6" t="n">
        <v>43136</v>
      </c>
      <c r="C20" s="6" t="n">
        <v>88578</v>
      </c>
      <c r="D20" s="6" t="n">
        <v>43185</v>
      </c>
      <c r="E20" s="6" t="n">
        <v>29644</v>
      </c>
    </row>
    <row r="21" spans="1:5">
      <c r="A21" s="4" t="s">
        <v>603</v>
      </c>
      <c r="B21" s="5" t="n">
        <v>36625</v>
      </c>
      <c r="C21" s="6" t="n">
        <v>10392</v>
      </c>
      <c r="D21" s="6" t="n">
        <v>11980</v>
      </c>
    </row>
    <row r="22" spans="1:5">
      <c r="A22" s="4" t="s">
        <v>606</v>
      </c>
      <c r="B22" s="6" t="n">
        <v>386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201</v>
      </c>
    </row>
    <row r="4" spans="1:4">
      <c r="A4" s="4" t="s">
        <v>617</v>
      </c>
      <c r="B4" s="6" t="n">
        <v>0</v>
      </c>
      <c r="C4" s="7" t="n">
        <v>7.25</v>
      </c>
      <c r="D4" s="7" t="n">
        <v>5.64</v>
      </c>
    </row>
    <row r="5" spans="1:4">
      <c r="A5" s="4" t="s">
        <v>563</v>
      </c>
      <c r="B5" s="6" t="n">
        <v>2665</v>
      </c>
      <c r="C5" s="6" t="n">
        <v>6313</v>
      </c>
      <c r="D5" s="6" t="n">
        <v>4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01</v>
      </c>
      <c r="B4" s="5" t="n">
        <v>256842</v>
      </c>
      <c r="C4" s="5" t="n">
        <v>350631</v>
      </c>
      <c r="D4" s="5" t="n">
        <v>467508</v>
      </c>
    </row>
    <row r="5" spans="1:4">
      <c r="A5" s="4" t="s">
        <v>602</v>
      </c>
      <c r="B5" s="5" t="n">
        <v>375313</v>
      </c>
      <c r="C5" s="5" t="n">
        <v>23659</v>
      </c>
      <c r="D5" s="5" t="n">
        <v>0</v>
      </c>
    </row>
    <row r="6" spans="1:4">
      <c r="A6" s="4" t="s">
        <v>620</v>
      </c>
      <c r="B6" s="5" t="n">
        <v>-149213</v>
      </c>
      <c r="C6" s="5" t="n">
        <v>-116877</v>
      </c>
      <c r="D6" s="5" t="n">
        <v>-116877</v>
      </c>
    </row>
    <row r="7" spans="1:4">
      <c r="A7" s="4" t="s">
        <v>604</v>
      </c>
      <c r="B7" s="5" t="n">
        <v>-31782</v>
      </c>
      <c r="C7" s="5" t="n">
        <v>-571</v>
      </c>
      <c r="D7" s="5" t="n">
        <v>0</v>
      </c>
    </row>
    <row r="8" spans="1:4">
      <c r="A8" s="4" t="s">
        <v>621</v>
      </c>
      <c r="B8" s="5" t="n">
        <v>451160</v>
      </c>
      <c r="C8" s="5" t="n">
        <v>256842</v>
      </c>
      <c r="D8" s="5" t="n">
        <v>350631</v>
      </c>
    </row>
    <row r="9" spans="1:4">
      <c r="A9" s="3" t="s">
        <v>622</v>
      </c>
    </row>
    <row r="10" spans="1:4">
      <c r="A10" s="4" t="s">
        <v>623</v>
      </c>
      <c r="B10" s="7" t="n">
        <v>4.77</v>
      </c>
      <c r="C10" s="7" t="n">
        <v>4.77</v>
      </c>
      <c r="D10" s="7" t="n">
        <v>4.77</v>
      </c>
    </row>
    <row r="11" spans="1:4">
      <c r="A11" s="4" t="s">
        <v>624</v>
      </c>
      <c r="B11" s="11" t="n">
        <v>28.1</v>
      </c>
      <c r="C11" s="11" t="n">
        <v>30.19</v>
      </c>
      <c r="D11" s="5" t="n">
        <v>0</v>
      </c>
    </row>
    <row r="12" spans="1:4">
      <c r="A12" s="4" t="s">
        <v>625</v>
      </c>
      <c r="B12" s="11" t="n">
        <v>9.74</v>
      </c>
      <c r="C12" s="11" t="n">
        <v>4.77</v>
      </c>
      <c r="D12" s="11" t="n">
        <v>4.77</v>
      </c>
    </row>
    <row r="13" spans="1:4">
      <c r="A13" s="4" t="s">
        <v>626</v>
      </c>
      <c r="B13" s="11" t="n">
        <v>28.57</v>
      </c>
      <c r="C13" s="11" t="n">
        <v>30.19</v>
      </c>
      <c r="D13" s="5" t="n">
        <v>0</v>
      </c>
    </row>
    <row r="14" spans="1:4">
      <c r="A14" s="4" t="s">
        <v>627</v>
      </c>
      <c r="B14" s="7" t="n">
        <v>22.16</v>
      </c>
      <c r="C14" s="7" t="n">
        <v>4.77</v>
      </c>
      <c r="D14" s="7" t="n">
        <v>4.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7"/>
  </cols>
  <sheetData>
    <row r="1" spans="1:2">
      <c r="A1" s="1" t="s">
        <v>628</v>
      </c>
      <c r="B1" s="2" t="s">
        <v>1</v>
      </c>
    </row>
    <row r="2" spans="1:2">
      <c r="B2" s="2" t="s">
        <v>629</v>
      </c>
    </row>
    <row r="3" spans="1:2">
      <c r="A3" s="3" t="s">
        <v>204</v>
      </c>
    </row>
    <row r="4" spans="1:2">
      <c r="A4" s="4" t="s">
        <v>630</v>
      </c>
      <c r="B4" s="9" t="n">
        <v>65.2</v>
      </c>
    </row>
    <row r="5" spans="1:2">
      <c r="A5" s="4" t="s">
        <v>631</v>
      </c>
      <c r="B5" s="4" t="s">
        <v>632</v>
      </c>
    </row>
    <row r="6" spans="1:2">
      <c r="A6" s="4" t="s">
        <v>633</v>
      </c>
      <c r="B6" s="4" t="s">
        <v>634</v>
      </c>
    </row>
    <row r="7" spans="1:2">
      <c r="A7" s="4" t="s">
        <v>635</v>
      </c>
      <c r="B7" s="4" t="s">
        <v>636</v>
      </c>
    </row>
    <row r="8" spans="1:2">
      <c r="A8" s="4" t="s">
        <v>637</v>
      </c>
      <c r="B8" s="4" t="s">
        <v>591</v>
      </c>
    </row>
    <row r="9" spans="1:2">
      <c r="A9" s="4" t="s">
        <v>638</v>
      </c>
      <c r="B9" s="9" t="n">
        <v>0.6</v>
      </c>
    </row>
    <row r="10" spans="1:2">
      <c r="A10" s="4" t="s">
        <v>639</v>
      </c>
      <c r="B10" s="6" t="n">
        <v>55</v>
      </c>
    </row>
    <row r="11" spans="1:2">
      <c r="A11" s="4" t="s">
        <v>640</v>
      </c>
      <c r="B11" s="5" t="n">
        <v>303030</v>
      </c>
    </row>
    <row r="12" spans="1:2">
      <c r="A12" s="4" t="s">
        <v>641</v>
      </c>
      <c r="B12" s="9" t="n">
        <v>9.6</v>
      </c>
    </row>
    <row r="13" spans="1:2">
      <c r="A13" s="4" t="s">
        <v>436</v>
      </c>
      <c r="B13"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642</v>
      </c>
      <c r="B1" s="2" t="s">
        <v>1</v>
      </c>
    </row>
    <row r="2" spans="1:2">
      <c r="B2" s="2" t="s">
        <v>409</v>
      </c>
    </row>
    <row r="3" spans="1:2">
      <c r="A3" s="3" t="s">
        <v>643</v>
      </c>
    </row>
    <row r="4" spans="1:2">
      <c r="A4" s="4" t="s">
        <v>630</v>
      </c>
      <c r="B4" s="6" t="n">
        <v>65200</v>
      </c>
    </row>
    <row r="5" spans="1:2">
      <c r="A5" s="4" t="s">
        <v>400</v>
      </c>
    </row>
    <row r="6" spans="1:2">
      <c r="A6" s="3" t="s">
        <v>643</v>
      </c>
    </row>
    <row r="7" spans="1:2">
      <c r="A7" s="4" t="s">
        <v>630</v>
      </c>
      <c r="B7" s="5" t="n">
        <v>46379</v>
      </c>
    </row>
    <row r="8" spans="1:2">
      <c r="A8" s="4" t="s">
        <v>399</v>
      </c>
    </row>
    <row r="9" spans="1:2">
      <c r="A9" s="3" t="s">
        <v>643</v>
      </c>
    </row>
    <row r="10" spans="1:2">
      <c r="A10" s="4" t="s">
        <v>630</v>
      </c>
      <c r="B10" s="5" t="n">
        <v>15833</v>
      </c>
    </row>
    <row r="11" spans="1:2">
      <c r="A11" s="4" t="s">
        <v>441</v>
      </c>
    </row>
    <row r="12" spans="1:2">
      <c r="A12" s="3" t="s">
        <v>643</v>
      </c>
    </row>
    <row r="13" spans="1:2">
      <c r="A13" s="4" t="s">
        <v>630</v>
      </c>
      <c r="B13" s="5" t="n">
        <v>2959</v>
      </c>
    </row>
    <row r="14" spans="1:2">
      <c r="A14" s="4" t="s">
        <v>644</v>
      </c>
    </row>
    <row r="15" spans="1:2">
      <c r="A15" s="3" t="s">
        <v>643</v>
      </c>
    </row>
    <row r="16" spans="1:2">
      <c r="A16" s="4" t="s">
        <v>630</v>
      </c>
      <c r="B16" s="6" t="n">
        <v>651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645</v>
      </c>
      <c r="B1" s="2" t="s">
        <v>1</v>
      </c>
    </row>
    <row r="2" spans="1:2">
      <c r="B2" s="2" t="s">
        <v>2</v>
      </c>
    </row>
    <row r="3" spans="1:2">
      <c r="A3" s="4" t="s">
        <v>418</v>
      </c>
    </row>
    <row r="4" spans="1:2">
      <c r="A4" s="3" t="s">
        <v>395</v>
      </c>
    </row>
    <row r="5" spans="1:2">
      <c r="A5" s="4" t="s">
        <v>419</v>
      </c>
      <c r="B5" s="4" t="s">
        <v>420</v>
      </c>
    </row>
    <row r="6" spans="1:2">
      <c r="A6" s="4" t="s">
        <v>421</v>
      </c>
    </row>
    <row r="7" spans="1:2">
      <c r="A7" s="3" t="s">
        <v>395</v>
      </c>
    </row>
    <row r="8" spans="1:2">
      <c r="A8" s="4" t="s">
        <v>419</v>
      </c>
      <c r="B8" s="4" t="s">
        <v>4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6</v>
      </c>
      <c r="B1" s="2" t="s">
        <v>1</v>
      </c>
    </row>
    <row r="2" spans="1:3">
      <c r="B2" s="2" t="s">
        <v>2</v>
      </c>
      <c r="C2" s="2" t="s">
        <v>30</v>
      </c>
    </row>
    <row r="3" spans="1:3">
      <c r="A3" s="3" t="s">
        <v>647</v>
      </c>
    </row>
    <row r="4" spans="1:3">
      <c r="A4" s="4" t="s">
        <v>86</v>
      </c>
      <c r="B4" s="5" t="n">
        <v>100000000</v>
      </c>
    </row>
    <row r="5" spans="1:3">
      <c r="A5" s="4" t="s">
        <v>87</v>
      </c>
      <c r="B5" s="5" t="n">
        <v>34025136</v>
      </c>
    </row>
    <row r="6" spans="1:3">
      <c r="A6" s="4" t="s">
        <v>88</v>
      </c>
      <c r="B6" s="5" t="n">
        <v>10000000</v>
      </c>
    </row>
    <row r="7" spans="1:3">
      <c r="A7" s="4" t="s">
        <v>648</v>
      </c>
      <c r="B7" s="5" t="n">
        <v>330000</v>
      </c>
    </row>
    <row r="8" spans="1:3">
      <c r="A8" s="4" t="s">
        <v>649</v>
      </c>
      <c r="B8" s="5" t="n">
        <v>480000</v>
      </c>
    </row>
    <row r="9" spans="1:3">
      <c r="A9" s="4" t="s">
        <v>650</v>
      </c>
      <c r="B9" s="6" t="n">
        <v>10</v>
      </c>
      <c r="C9" s="6"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52</v>
      </c>
      <c r="J1" s="2" t="s">
        <v>1</v>
      </c>
    </row>
    <row r="2" spans="1:12">
      <c r="B2" s="2" t="s">
        <v>2</v>
      </c>
      <c r="C2" s="2" t="s">
        <v>653</v>
      </c>
      <c r="D2" s="2" t="s">
        <v>4</v>
      </c>
      <c r="E2" s="2" t="s">
        <v>654</v>
      </c>
      <c r="F2" s="2" t="s">
        <v>30</v>
      </c>
      <c r="G2" s="2" t="s">
        <v>655</v>
      </c>
      <c r="H2" s="2" t="s">
        <v>656</v>
      </c>
      <c r="I2" s="2" t="s">
        <v>657</v>
      </c>
      <c r="J2" s="2" t="s">
        <v>2</v>
      </c>
      <c r="K2" s="2" t="s">
        <v>30</v>
      </c>
      <c r="L2" s="2" t="s">
        <v>31</v>
      </c>
    </row>
    <row r="3" spans="1:12">
      <c r="A3" s="3" t="s">
        <v>658</v>
      </c>
    </row>
    <row r="4" spans="1:12">
      <c r="A4" s="4" t="s">
        <v>33</v>
      </c>
      <c r="B4" s="6" t="n">
        <v>82640</v>
      </c>
      <c r="C4" s="6" t="n">
        <v>78164</v>
      </c>
      <c r="D4" s="6" t="n">
        <v>73392</v>
      </c>
      <c r="E4" s="6" t="n">
        <v>69760</v>
      </c>
      <c r="F4" s="6" t="n">
        <v>66545</v>
      </c>
      <c r="G4" s="6" t="n">
        <v>63118</v>
      </c>
      <c r="H4" s="6" t="n">
        <v>58275</v>
      </c>
      <c r="I4" s="6" t="n">
        <v>54729</v>
      </c>
      <c r="J4" s="6" t="n">
        <v>303956</v>
      </c>
      <c r="K4" s="6" t="n">
        <v>242667</v>
      </c>
      <c r="L4" s="6" t="n">
        <v>188230</v>
      </c>
    </row>
    <row r="5" spans="1:12">
      <c r="A5" s="4" t="s">
        <v>34</v>
      </c>
      <c r="B5" s="5" t="n">
        <v>58343</v>
      </c>
      <c r="C5" s="5" t="n">
        <v>54303000</v>
      </c>
      <c r="D5" s="5" t="n">
        <v>51780</v>
      </c>
      <c r="E5" s="5" t="n">
        <v>50113</v>
      </c>
      <c r="F5" s="5" t="n">
        <v>46473</v>
      </c>
      <c r="G5" s="5" t="n">
        <v>43453000</v>
      </c>
      <c r="H5" s="5" t="n">
        <v>41009</v>
      </c>
      <c r="I5" s="5" t="n">
        <v>39187</v>
      </c>
      <c r="J5" s="5" t="n">
        <v>214539</v>
      </c>
      <c r="K5" s="5" t="n">
        <v>170122</v>
      </c>
      <c r="L5" s="5" t="n">
        <v>133534</v>
      </c>
    </row>
    <row r="6" spans="1:12">
      <c r="A6" s="4" t="s">
        <v>35</v>
      </c>
      <c r="B6" s="5" t="n">
        <v>10092</v>
      </c>
      <c r="C6" s="5" t="n">
        <v>10117000</v>
      </c>
      <c r="D6" s="5" t="n">
        <v>9259000</v>
      </c>
      <c r="E6" s="5" t="n">
        <v>8583</v>
      </c>
      <c r="F6" s="5" t="n">
        <v>8335</v>
      </c>
      <c r="G6" s="5" t="n">
        <v>7858000</v>
      </c>
      <c r="H6" s="5" t="n">
        <v>6915000</v>
      </c>
      <c r="I6" s="5" t="n">
        <v>6387</v>
      </c>
      <c r="J6" s="5" t="n">
        <v>38051</v>
      </c>
      <c r="K6" s="5" t="n">
        <v>29495</v>
      </c>
      <c r="L6" s="5" t="n">
        <v>21408</v>
      </c>
    </row>
    <row r="7" spans="1:12">
      <c r="A7" s="4" t="s">
        <v>36</v>
      </c>
      <c r="B7" s="5" t="n">
        <v>14205</v>
      </c>
      <c r="C7" s="5" t="n">
        <v>13744</v>
      </c>
      <c r="D7" s="5" t="n">
        <v>12353</v>
      </c>
      <c r="E7" s="5" t="n">
        <v>11064</v>
      </c>
      <c r="F7" s="5" t="n">
        <v>11737</v>
      </c>
      <c r="G7" s="5" t="n">
        <v>11807</v>
      </c>
      <c r="H7" s="5" t="n">
        <v>10351</v>
      </c>
      <c r="I7" s="5" t="n">
        <v>9155</v>
      </c>
      <c r="J7" s="5" t="n">
        <v>51366</v>
      </c>
      <c r="K7" s="5" t="n">
        <v>43050</v>
      </c>
      <c r="L7" s="5" t="n">
        <v>33288</v>
      </c>
    </row>
    <row r="8" spans="1:12">
      <c r="A8" s="4" t="s">
        <v>37</v>
      </c>
      <c r="J8" s="5" t="n">
        <v>9248</v>
      </c>
      <c r="K8" s="5" t="n">
        <v>9768</v>
      </c>
      <c r="L8" s="5" t="n">
        <v>9534</v>
      </c>
    </row>
    <row r="9" spans="1:12">
      <c r="A9" s="4" t="s">
        <v>38</v>
      </c>
      <c r="J9" s="5" t="n">
        <v>18164</v>
      </c>
      <c r="K9" s="5" t="n">
        <v>16820</v>
      </c>
      <c r="L9" s="5" t="n">
        <v>15205</v>
      </c>
    </row>
    <row r="10" spans="1:12">
      <c r="A10" s="4" t="s">
        <v>39</v>
      </c>
      <c r="J10" s="5" t="n">
        <v>24999</v>
      </c>
      <c r="K10" s="5" t="n">
        <v>19104</v>
      </c>
      <c r="L10" s="5" t="n">
        <v>15247</v>
      </c>
    </row>
    <row r="11" spans="1:12">
      <c r="A11" s="4" t="s">
        <v>41</v>
      </c>
      <c r="J11" s="5" t="n">
        <v>-1045</v>
      </c>
      <c r="K11" s="5" t="n">
        <v>-2642</v>
      </c>
      <c r="L11" s="5" t="n">
        <v>-6698</v>
      </c>
    </row>
    <row r="12" spans="1:12">
      <c r="A12" s="4" t="s">
        <v>659</v>
      </c>
    </row>
    <row r="13" spans="1:12">
      <c r="A13" s="3" t="s">
        <v>658</v>
      </c>
    </row>
    <row r="14" spans="1:12">
      <c r="A14" s="4" t="s">
        <v>33</v>
      </c>
      <c r="J14" s="5" t="n">
        <v>263738</v>
      </c>
      <c r="K14" s="5" t="n">
        <v>218354</v>
      </c>
      <c r="L14" s="5" t="n">
        <v>173356</v>
      </c>
    </row>
    <row r="15" spans="1:12">
      <c r="A15" s="4" t="s">
        <v>34</v>
      </c>
      <c r="B15" s="5" t="n">
        <v>51183</v>
      </c>
      <c r="C15" s="5" t="n">
        <v>48285000</v>
      </c>
      <c r="D15" s="5" t="n">
        <v>46446</v>
      </c>
      <c r="E15" s="5" t="n">
        <v>45137</v>
      </c>
      <c r="F15" s="5" t="n">
        <v>41806</v>
      </c>
      <c r="G15" s="5" t="n">
        <v>39761000</v>
      </c>
      <c r="H15" s="5" t="n">
        <v>37664</v>
      </c>
      <c r="I15" s="5" t="n">
        <v>36323</v>
      </c>
      <c r="J15" s="5" t="n">
        <v>191051</v>
      </c>
      <c r="K15" s="5" t="n">
        <v>155554</v>
      </c>
      <c r="L15" s="5" t="n">
        <v>124636</v>
      </c>
    </row>
    <row r="16" spans="1:12">
      <c r="A16" s="4" t="s">
        <v>35</v>
      </c>
      <c r="B16" s="5" t="n">
        <v>6709</v>
      </c>
      <c r="C16" s="5" t="n">
        <v>6468000</v>
      </c>
      <c r="D16" s="5" t="n">
        <v>5887000</v>
      </c>
      <c r="E16" s="5" t="n">
        <v>5877</v>
      </c>
      <c r="F16" s="5" t="n">
        <v>6024</v>
      </c>
      <c r="G16" s="5" t="n">
        <v>5454000</v>
      </c>
      <c r="H16" s="5" t="n">
        <v>4927000</v>
      </c>
      <c r="I16" s="5" t="n">
        <v>4923</v>
      </c>
      <c r="J16" s="5" t="n">
        <v>24941</v>
      </c>
      <c r="K16" s="5" t="n">
        <v>21329</v>
      </c>
      <c r="L16" s="5" t="n">
        <v>16685</v>
      </c>
    </row>
    <row r="17" spans="1:12">
      <c r="A17" s="4" t="s">
        <v>36</v>
      </c>
      <c r="J17" s="5" t="n">
        <v>47746</v>
      </c>
      <c r="K17" s="5" t="n">
        <v>41471</v>
      </c>
      <c r="L17" s="5" t="n">
        <v>32035</v>
      </c>
    </row>
    <row r="18" spans="1:12">
      <c r="A18" s="4" t="s">
        <v>39</v>
      </c>
      <c r="J18" s="5" t="n">
        <v>24622</v>
      </c>
      <c r="K18" s="5" t="n">
        <v>18886</v>
      </c>
      <c r="L18" s="5" t="n">
        <v>15029</v>
      </c>
    </row>
    <row r="19" spans="1:12">
      <c r="A19" s="4" t="s">
        <v>660</v>
      </c>
    </row>
    <row r="20" spans="1:12">
      <c r="A20" s="3" t="s">
        <v>658</v>
      </c>
    </row>
    <row r="21" spans="1:12">
      <c r="A21" s="4" t="s">
        <v>33</v>
      </c>
      <c r="J21" s="5" t="n">
        <v>40218</v>
      </c>
      <c r="K21" s="5" t="n">
        <v>24313</v>
      </c>
      <c r="L21" s="5" t="n">
        <v>14874</v>
      </c>
    </row>
    <row r="22" spans="1:12">
      <c r="A22" s="4" t="s">
        <v>34</v>
      </c>
      <c r="B22" s="5" t="n">
        <v>7160</v>
      </c>
      <c r="C22" s="5" t="n">
        <v>6018000</v>
      </c>
      <c r="D22" s="5" t="n">
        <v>5334</v>
      </c>
      <c r="E22" s="5" t="n">
        <v>4976</v>
      </c>
      <c r="F22" s="5" t="n">
        <v>4667</v>
      </c>
      <c r="G22" s="5" t="n">
        <v>3692000</v>
      </c>
      <c r="H22" s="5" t="n">
        <v>3345</v>
      </c>
      <c r="I22" s="5" t="n">
        <v>2864</v>
      </c>
      <c r="J22" s="5" t="n">
        <v>23488</v>
      </c>
      <c r="K22" s="5" t="n">
        <v>14568</v>
      </c>
      <c r="L22" s="5" t="n">
        <v>8898</v>
      </c>
    </row>
    <row r="23" spans="1:12">
      <c r="A23" s="4" t="s">
        <v>35</v>
      </c>
      <c r="B23" s="6" t="n">
        <v>3383</v>
      </c>
      <c r="C23" s="6" t="n">
        <v>3649000</v>
      </c>
      <c r="D23" s="6" t="n">
        <v>3372000</v>
      </c>
      <c r="E23" s="6" t="n">
        <v>2706</v>
      </c>
      <c r="F23" s="6" t="n">
        <v>2311</v>
      </c>
      <c r="G23" s="6" t="n">
        <v>2404000</v>
      </c>
      <c r="H23" s="6" t="n">
        <v>1988000</v>
      </c>
      <c r="I23" s="6" t="n">
        <v>1464</v>
      </c>
      <c r="J23" s="5" t="n">
        <v>13110</v>
      </c>
      <c r="K23" s="5" t="n">
        <v>8166</v>
      </c>
      <c r="L23" s="5" t="n">
        <v>4723</v>
      </c>
    </row>
    <row r="24" spans="1:12">
      <c r="A24" s="4" t="s">
        <v>36</v>
      </c>
      <c r="J24" s="5" t="n">
        <v>3620</v>
      </c>
      <c r="K24" s="5" t="n">
        <v>1579</v>
      </c>
      <c r="L24" s="5" t="n">
        <v>1253</v>
      </c>
    </row>
    <row r="25" spans="1:12">
      <c r="A25" s="4" t="s">
        <v>39</v>
      </c>
      <c r="J25" s="6" t="n">
        <v>377</v>
      </c>
      <c r="K25" s="6" t="n">
        <v>218</v>
      </c>
      <c r="L25" s="6" t="n">
        <v>21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52</v>
      </c>
      <c r="J1" s="2" t="s">
        <v>1</v>
      </c>
    </row>
    <row r="2" spans="1:12">
      <c r="B2" s="2" t="s">
        <v>2</v>
      </c>
      <c r="C2" s="2" t="s">
        <v>653</v>
      </c>
      <c r="D2" s="2" t="s">
        <v>4</v>
      </c>
      <c r="E2" s="2" t="s">
        <v>654</v>
      </c>
      <c r="F2" s="2" t="s">
        <v>30</v>
      </c>
      <c r="G2" s="2" t="s">
        <v>655</v>
      </c>
      <c r="H2" s="2" t="s">
        <v>656</v>
      </c>
      <c r="I2" s="2" t="s">
        <v>657</v>
      </c>
      <c r="J2" s="2" t="s">
        <v>2</v>
      </c>
      <c r="K2" s="2" t="s">
        <v>30</v>
      </c>
      <c r="L2" s="2" t="s">
        <v>31</v>
      </c>
    </row>
    <row r="3" spans="1:12">
      <c r="A3" s="3" t="s">
        <v>658</v>
      </c>
    </row>
    <row r="4" spans="1:12">
      <c r="A4" s="4" t="s">
        <v>662</v>
      </c>
      <c r="B4" s="6" t="n">
        <v>82640</v>
      </c>
      <c r="C4" s="6" t="n">
        <v>78164</v>
      </c>
      <c r="D4" s="6" t="n">
        <v>73392</v>
      </c>
      <c r="E4" s="6" t="n">
        <v>69760</v>
      </c>
      <c r="F4" s="6" t="n">
        <v>66545</v>
      </c>
      <c r="G4" s="6" t="n">
        <v>63118</v>
      </c>
      <c r="H4" s="6" t="n">
        <v>58275</v>
      </c>
      <c r="I4" s="6" t="n">
        <v>54729</v>
      </c>
      <c r="J4" s="6" t="n">
        <v>303956</v>
      </c>
      <c r="K4" s="6" t="n">
        <v>242667</v>
      </c>
      <c r="L4" s="6" t="n">
        <v>188230</v>
      </c>
    </row>
    <row r="5" spans="1:12">
      <c r="A5" s="4" t="s">
        <v>663</v>
      </c>
    </row>
    <row r="6" spans="1:12">
      <c r="A6" s="3" t="s">
        <v>658</v>
      </c>
    </row>
    <row r="7" spans="1:12">
      <c r="A7" s="4" t="s">
        <v>662</v>
      </c>
      <c r="J7" s="5" t="n">
        <v>246280</v>
      </c>
      <c r="K7" s="5" t="n">
        <v>195297</v>
      </c>
      <c r="L7" s="5" t="n">
        <v>151361</v>
      </c>
    </row>
    <row r="8" spans="1:12">
      <c r="A8" s="4" t="s">
        <v>664</v>
      </c>
    </row>
    <row r="9" spans="1:12">
      <c r="A9" s="3" t="s">
        <v>658</v>
      </c>
    </row>
    <row r="10" spans="1:12">
      <c r="A10" s="4" t="s">
        <v>662</v>
      </c>
      <c r="J10" s="6" t="n">
        <v>57676</v>
      </c>
      <c r="K10" s="6" t="n">
        <v>47370</v>
      </c>
      <c r="L10" s="6" t="n">
        <v>368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46</v>
      </c>
      <c r="B4" s="6" t="n">
        <v>-927</v>
      </c>
      <c r="C4" s="6" t="n">
        <v>-1503</v>
      </c>
      <c r="D4" s="6" t="n">
        <v>-6896</v>
      </c>
    </row>
    <row r="5" spans="1:4">
      <c r="A5" s="3" t="s">
        <v>121</v>
      </c>
    </row>
    <row r="6" spans="1:4">
      <c r="A6" s="4" t="s">
        <v>122</v>
      </c>
      <c r="B6" s="5" t="n">
        <v>4512</v>
      </c>
      <c r="C6" s="5" t="n">
        <v>4232</v>
      </c>
      <c r="D6" s="5" t="n">
        <v>3846</v>
      </c>
    </row>
    <row r="7" spans="1:4">
      <c r="A7" s="4" t="s">
        <v>123</v>
      </c>
      <c r="B7" s="5" t="n">
        <v>4775</v>
      </c>
      <c r="C7" s="5" t="n">
        <v>3419</v>
      </c>
      <c r="D7" s="5" t="n">
        <v>2946</v>
      </c>
    </row>
    <row r="8" spans="1:4">
      <c r="A8" s="4" t="s">
        <v>124</v>
      </c>
      <c r="B8" s="5" t="n">
        <v>0</v>
      </c>
      <c r="C8" s="5" t="n">
        <v>-1036</v>
      </c>
      <c r="D8" s="5" t="n">
        <v>0</v>
      </c>
    </row>
    <row r="9" spans="1:4">
      <c r="A9" s="4" t="s">
        <v>125</v>
      </c>
      <c r="B9" s="5" t="n">
        <v>-240</v>
      </c>
      <c r="C9" s="5" t="n">
        <v>-383</v>
      </c>
      <c r="D9" s="5" t="n">
        <v>104</v>
      </c>
    </row>
    <row r="10" spans="1:4">
      <c r="A10" s="3" t="s">
        <v>126</v>
      </c>
    </row>
    <row r="11" spans="1:4">
      <c r="A11" s="4" t="s">
        <v>58</v>
      </c>
      <c r="B11" s="5" t="n">
        <v>-11248</v>
      </c>
      <c r="C11" s="5" t="n">
        <v>-10219</v>
      </c>
      <c r="D11" s="5" t="n">
        <v>-1830</v>
      </c>
    </row>
    <row r="12" spans="1:4">
      <c r="A12" s="4" t="s">
        <v>59</v>
      </c>
      <c r="B12" s="5" t="n">
        <v>-2628</v>
      </c>
      <c r="C12" s="5" t="n">
        <v>-179</v>
      </c>
      <c r="D12" s="5" t="n">
        <v>48</v>
      </c>
    </row>
    <row r="13" spans="1:4">
      <c r="A13" s="4" t="s">
        <v>127</v>
      </c>
      <c r="B13" s="5" t="n">
        <v>4531</v>
      </c>
      <c r="C13" s="5" t="n">
        <v>3019</v>
      </c>
      <c r="D13" s="5" t="n">
        <v>1164</v>
      </c>
    </row>
    <row r="14" spans="1:4">
      <c r="A14" s="4" t="s">
        <v>70</v>
      </c>
      <c r="B14" s="5" t="n">
        <v>3440</v>
      </c>
      <c r="C14" s="5" t="n">
        <v>3149</v>
      </c>
      <c r="D14" s="5" t="n">
        <v>3226</v>
      </c>
    </row>
    <row r="15" spans="1:4">
      <c r="A15" s="4" t="s">
        <v>128</v>
      </c>
      <c r="B15" s="5" t="n">
        <v>10465</v>
      </c>
      <c r="C15" s="5" t="n">
        <v>9167</v>
      </c>
      <c r="D15" s="5" t="n">
        <v>2398</v>
      </c>
    </row>
    <row r="16" spans="1:4">
      <c r="A16" s="4" t="s">
        <v>129</v>
      </c>
      <c r="B16" s="5" t="n">
        <v>12680</v>
      </c>
      <c r="C16" s="5" t="n">
        <v>9666</v>
      </c>
      <c r="D16" s="5" t="n">
        <v>5006</v>
      </c>
    </row>
    <row r="17" spans="1:4">
      <c r="A17" s="3" t="s">
        <v>130</v>
      </c>
    </row>
    <row r="18" spans="1:4">
      <c r="A18" s="4" t="s">
        <v>131</v>
      </c>
      <c r="B18" s="5" t="n">
        <v>-52862</v>
      </c>
      <c r="C18" s="5" t="n">
        <v>-31920</v>
      </c>
      <c r="D18" s="5" t="n">
        <v>-31616</v>
      </c>
    </row>
    <row r="19" spans="1:4">
      <c r="A19" s="4" t="s">
        <v>132</v>
      </c>
      <c r="B19" s="5" t="n">
        <v>35413</v>
      </c>
      <c r="C19" s="5" t="n">
        <v>23372</v>
      </c>
      <c r="D19" s="5" t="n">
        <v>27247</v>
      </c>
    </row>
    <row r="20" spans="1:4">
      <c r="A20" s="4" t="s">
        <v>133</v>
      </c>
      <c r="B20" s="5" t="n">
        <v>-3000</v>
      </c>
      <c r="C20" s="5" t="n">
        <v>0</v>
      </c>
      <c r="D20" s="5" t="n">
        <v>0</v>
      </c>
    </row>
    <row r="21" spans="1:4">
      <c r="A21" s="4" t="s">
        <v>134</v>
      </c>
      <c r="B21" s="5" t="n">
        <v>-2959</v>
      </c>
    </row>
    <row r="22" spans="1:4">
      <c r="A22" s="4" t="s">
        <v>135</v>
      </c>
      <c r="B22" s="5" t="n">
        <v>0</v>
      </c>
      <c r="C22" s="5" t="n">
        <v>1402</v>
      </c>
    </row>
    <row r="23" spans="1:4">
      <c r="A23" s="4" t="s">
        <v>136</v>
      </c>
      <c r="B23" s="5" t="n">
        <v>-56936</v>
      </c>
      <c r="C23" s="5" t="n">
        <v>-3131</v>
      </c>
      <c r="D23" s="5" t="n">
        <v>-1941</v>
      </c>
    </row>
    <row r="24" spans="1:4">
      <c r="A24" s="4" t="s">
        <v>137</v>
      </c>
      <c r="B24" s="5" t="n">
        <v>-1107</v>
      </c>
      <c r="C24" s="5" t="n">
        <v>-2779</v>
      </c>
      <c r="D24" s="5" t="n">
        <v>-198</v>
      </c>
    </row>
    <row r="25" spans="1:4">
      <c r="A25" s="4" t="s">
        <v>138</v>
      </c>
      <c r="B25" s="5" t="n">
        <v>-81451</v>
      </c>
      <c r="C25" s="5" t="n">
        <v>-13056</v>
      </c>
      <c r="D25" s="5" t="n">
        <v>-6508</v>
      </c>
    </row>
    <row r="26" spans="1:4">
      <c r="A26" s="3" t="s">
        <v>139</v>
      </c>
    </row>
    <row r="27" spans="1:4">
      <c r="A27" s="4" t="s">
        <v>140</v>
      </c>
      <c r="B27" s="5" t="n">
        <v>65671</v>
      </c>
    </row>
    <row r="28" spans="1:4">
      <c r="A28" s="4" t="s">
        <v>141</v>
      </c>
      <c r="B28" s="5" t="n">
        <v>3601</v>
      </c>
      <c r="C28" s="5" t="n">
        <v>2545</v>
      </c>
      <c r="D28" s="5" t="n">
        <v>3745</v>
      </c>
    </row>
    <row r="29" spans="1:4">
      <c r="A29" s="4" t="s">
        <v>142</v>
      </c>
      <c r="B29" s="5" t="n">
        <v>-1839</v>
      </c>
      <c r="C29" s="5" t="n">
        <v>-1170</v>
      </c>
      <c r="D29" s="5" t="n">
        <v>-662</v>
      </c>
    </row>
    <row r="30" spans="1:4">
      <c r="A30" s="4" t="s">
        <v>143</v>
      </c>
      <c r="B30" s="5" t="n">
        <v>13431</v>
      </c>
      <c r="C30" s="5" t="n">
        <v>4400</v>
      </c>
      <c r="D30" s="5" t="n">
        <v>4988</v>
      </c>
    </row>
    <row r="31" spans="1:4">
      <c r="A31" s="4" t="s">
        <v>144</v>
      </c>
      <c r="B31" s="5" t="n">
        <v>-10000</v>
      </c>
      <c r="C31" s="5" t="n">
        <v>0</v>
      </c>
      <c r="D31" s="5" t="n">
        <v>0</v>
      </c>
    </row>
    <row r="32" spans="1:4">
      <c r="A32" s="4" t="s">
        <v>145</v>
      </c>
      <c r="B32" s="5" t="n">
        <v>365</v>
      </c>
      <c r="C32" s="5" t="n">
        <v>-694</v>
      </c>
      <c r="D32" s="5" t="n">
        <v>-399</v>
      </c>
    </row>
    <row r="33" spans="1:4">
      <c r="A33" s="4" t="s">
        <v>146</v>
      </c>
      <c r="B33" s="5" t="n">
        <v>71229</v>
      </c>
      <c r="C33" s="5" t="n">
        <v>5081</v>
      </c>
      <c r="D33" s="5" t="n">
        <v>7672</v>
      </c>
    </row>
    <row r="34" spans="1:4">
      <c r="A34" s="4" t="s">
        <v>147</v>
      </c>
      <c r="B34" s="5" t="n">
        <v>-812</v>
      </c>
      <c r="C34" s="5" t="n">
        <v>378</v>
      </c>
      <c r="D34" s="5" t="n">
        <v>111</v>
      </c>
    </row>
    <row r="35" spans="1:4">
      <c r="A35" s="4" t="s">
        <v>148</v>
      </c>
      <c r="B35" s="5" t="n">
        <v>1646</v>
      </c>
      <c r="C35" s="5" t="n">
        <v>2069</v>
      </c>
      <c r="D35" s="5" t="n">
        <v>6281</v>
      </c>
    </row>
    <row r="36" spans="1:4">
      <c r="A36" s="4" t="s">
        <v>149</v>
      </c>
      <c r="B36" s="5" t="n">
        <v>26306</v>
      </c>
      <c r="C36" s="5" t="n">
        <v>24237</v>
      </c>
      <c r="D36" s="5" t="n">
        <v>17956</v>
      </c>
    </row>
    <row r="37" spans="1:4">
      <c r="A37" s="4" t="s">
        <v>150</v>
      </c>
      <c r="B37" s="5" t="n">
        <v>27952</v>
      </c>
      <c r="C37" s="5" t="n">
        <v>26306</v>
      </c>
      <c r="D37" s="5" t="n">
        <v>24237</v>
      </c>
    </row>
    <row r="38" spans="1:4">
      <c r="A38" s="3" t="s">
        <v>151</v>
      </c>
    </row>
    <row r="39" spans="1:4">
      <c r="A39" s="4" t="s">
        <v>152</v>
      </c>
      <c r="B39" s="5" t="n">
        <v>216</v>
      </c>
      <c r="C39" s="5" t="n">
        <v>177</v>
      </c>
      <c r="D39" s="5" t="n">
        <v>19</v>
      </c>
    </row>
    <row r="40" spans="1:4">
      <c r="A40" s="4" t="s">
        <v>153</v>
      </c>
      <c r="B40" s="5" t="n">
        <v>1019</v>
      </c>
      <c r="C40" s="5" t="n">
        <v>333</v>
      </c>
      <c r="D40" s="5" t="n">
        <v>153</v>
      </c>
    </row>
    <row r="41" spans="1:4">
      <c r="A41" s="4" t="s">
        <v>154</v>
      </c>
      <c r="B41" s="5" t="n">
        <v>3000</v>
      </c>
      <c r="D41" s="5" t="n">
        <v>600</v>
      </c>
    </row>
    <row r="42" spans="1:4">
      <c r="A42" s="4" t="s">
        <v>155</v>
      </c>
      <c r="B42" s="5" t="n">
        <v>9640</v>
      </c>
    </row>
    <row r="43" spans="1:4">
      <c r="A43" s="4" t="s">
        <v>156</v>
      </c>
      <c r="B43" s="5" t="n">
        <v>106</v>
      </c>
      <c r="C43" s="5" t="n">
        <v>390</v>
      </c>
      <c r="D43" s="5" t="n">
        <v>104</v>
      </c>
    </row>
    <row r="44" spans="1:4">
      <c r="A44" s="4" t="s">
        <v>157</v>
      </c>
      <c r="B44" s="6" t="n">
        <v>0</v>
      </c>
      <c r="C44" s="6" t="n">
        <v>689</v>
      </c>
      <c r="D44" s="6" t="n">
        <v>5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216</v>
      </c>
    </row>
    <row r="4" spans="1:4">
      <c r="A4" s="4" t="s">
        <v>666</v>
      </c>
      <c r="B4" s="6" t="n">
        <v>700</v>
      </c>
    </row>
    <row r="5" spans="1:4">
      <c r="A5" s="4" t="s">
        <v>667</v>
      </c>
      <c r="B5" s="5" t="n">
        <v>2200</v>
      </c>
      <c r="C5" s="6" t="n">
        <v>2700</v>
      </c>
      <c r="D5" s="6" t="n">
        <v>0</v>
      </c>
    </row>
    <row r="6" spans="1:4">
      <c r="A6" s="4" t="s">
        <v>668</v>
      </c>
      <c r="B6" s="5" t="n">
        <v>11021</v>
      </c>
      <c r="C6" s="5" t="n">
        <v>7507</v>
      </c>
      <c r="D6" s="5" t="n">
        <v>4081</v>
      </c>
    </row>
    <row r="7" spans="1:4">
      <c r="A7" s="4" t="s">
        <v>669</v>
      </c>
      <c r="B7" s="5" t="n">
        <v>56244</v>
      </c>
      <c r="C7" s="6" t="n">
        <v>37190</v>
      </c>
      <c r="D7" s="6" t="n">
        <v>30451</v>
      </c>
    </row>
    <row r="8" spans="1:4">
      <c r="A8" s="4" t="s">
        <v>670</v>
      </c>
      <c r="B8" s="5" t="n">
        <v>53400</v>
      </c>
    </row>
    <row r="9" spans="1:4">
      <c r="A9" s="4" t="s">
        <v>671</v>
      </c>
      <c r="B9" s="6" t="n">
        <v>6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220</v>
      </c>
    </row>
    <row r="4" spans="1:4">
      <c r="A4" s="4" t="s">
        <v>673</v>
      </c>
      <c r="B4" s="6" t="n">
        <v>-1054</v>
      </c>
      <c r="C4" s="6" t="n">
        <v>-1965</v>
      </c>
      <c r="D4" s="6" t="n">
        <v>-6906</v>
      </c>
    </row>
    <row r="5" spans="1:4">
      <c r="A5" s="4" t="s">
        <v>674</v>
      </c>
      <c r="B5" s="5" t="n">
        <v>120</v>
      </c>
      <c r="C5" s="5" t="n">
        <v>34</v>
      </c>
      <c r="D5" s="5" t="n">
        <v>48</v>
      </c>
    </row>
    <row r="6" spans="1:4">
      <c r="A6" s="4" t="s">
        <v>44</v>
      </c>
      <c r="B6" s="6" t="n">
        <v>-934</v>
      </c>
      <c r="C6" s="6" t="n">
        <v>-1931</v>
      </c>
      <c r="D6" s="6" t="n">
        <v>-68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220</v>
      </c>
    </row>
    <row r="4" spans="1:4">
      <c r="A4" s="4" t="s">
        <v>676</v>
      </c>
      <c r="B4" s="4" t="s">
        <v>677</v>
      </c>
    </row>
    <row r="5" spans="1:4">
      <c r="A5" s="4" t="s">
        <v>678</v>
      </c>
      <c r="B5" s="6" t="n">
        <v>-10</v>
      </c>
      <c r="C5" s="6" t="n">
        <v>183</v>
      </c>
      <c r="D5" s="6" t="n">
        <v>25</v>
      </c>
    </row>
    <row r="6" spans="1:4">
      <c r="A6" s="4" t="s">
        <v>674</v>
      </c>
      <c r="B6" s="5" t="n">
        <v>37</v>
      </c>
      <c r="C6" s="5" t="n">
        <v>15</v>
      </c>
      <c r="D6" s="5" t="n">
        <v>13</v>
      </c>
    </row>
    <row r="7" spans="1:4">
      <c r="A7" s="4" t="s">
        <v>679</v>
      </c>
      <c r="B7" s="5" t="n">
        <v>27</v>
      </c>
      <c r="C7" s="5" t="n">
        <v>198</v>
      </c>
      <c r="D7" s="5" t="n">
        <v>38</v>
      </c>
    </row>
    <row r="8" spans="1:4">
      <c r="A8" s="4" t="s">
        <v>674</v>
      </c>
      <c r="B8" s="5" t="n">
        <v>-2</v>
      </c>
      <c r="C8" s="5" t="n">
        <v>-6</v>
      </c>
      <c r="D8" s="5" t="n">
        <v>0</v>
      </c>
    </row>
    <row r="9" spans="1:4">
      <c r="A9" s="4" t="s">
        <v>680</v>
      </c>
      <c r="B9" s="5" t="n">
        <v>-34</v>
      </c>
      <c r="C9" s="5" t="n">
        <v>-626</v>
      </c>
      <c r="D9" s="5" t="n">
        <v>0</v>
      </c>
    </row>
    <row r="10" spans="1:4">
      <c r="A10" s="4" t="s">
        <v>45</v>
      </c>
      <c r="B10" s="5" t="n">
        <v>-7</v>
      </c>
      <c r="C10" s="5" t="n">
        <v>-428</v>
      </c>
      <c r="D10" s="5" t="n">
        <v>38</v>
      </c>
    </row>
    <row r="11" spans="1:4">
      <c r="A11" s="4" t="s">
        <v>681</v>
      </c>
      <c r="B11" s="6" t="n">
        <v>-32</v>
      </c>
      <c r="C11" s="6" t="n">
        <v>-620</v>
      </c>
      <c r="D1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220</v>
      </c>
    </row>
    <row r="4" spans="1:4">
      <c r="A4" s="4" t="s">
        <v>683</v>
      </c>
      <c r="B4" s="4" t="s">
        <v>677</v>
      </c>
      <c r="C4" s="4" t="s">
        <v>684</v>
      </c>
      <c r="D4" s="4" t="s">
        <v>684</v>
      </c>
    </row>
    <row r="5" spans="1:4">
      <c r="A5" s="4" t="s">
        <v>685</v>
      </c>
      <c r="B5" s="4" t="s">
        <v>686</v>
      </c>
      <c r="C5" s="4" t="s">
        <v>687</v>
      </c>
      <c r="D5" s="4" t="s">
        <v>688</v>
      </c>
    </row>
    <row r="6" spans="1:4">
      <c r="A6" s="4" t="s">
        <v>689</v>
      </c>
      <c r="B6" s="4" t="s">
        <v>690</v>
      </c>
      <c r="C6" s="4" t="s">
        <v>691</v>
      </c>
      <c r="D6" s="4" t="s">
        <v>692</v>
      </c>
    </row>
    <row r="7" spans="1:4">
      <c r="A7" s="4" t="s">
        <v>693</v>
      </c>
      <c r="B7" s="4" t="s">
        <v>694</v>
      </c>
      <c r="C7" s="4" t="s">
        <v>695</v>
      </c>
      <c r="D7" s="4" t="s">
        <v>696</v>
      </c>
    </row>
    <row r="8" spans="1:4">
      <c r="A8" s="4" t="s">
        <v>697</v>
      </c>
      <c r="B8" s="4" t="s">
        <v>698</v>
      </c>
      <c r="C8" s="4" t="s">
        <v>699</v>
      </c>
      <c r="D8" s="4" t="s">
        <v>700</v>
      </c>
    </row>
    <row r="9" spans="1:4">
      <c r="A9" s="4" t="s">
        <v>701</v>
      </c>
      <c r="B9" s="4" t="s">
        <v>702</v>
      </c>
      <c r="C9" s="4" t="s">
        <v>597</v>
      </c>
      <c r="D9" s="4" t="s">
        <v>703</v>
      </c>
    </row>
    <row r="10" spans="1:4">
      <c r="A10" s="4" t="s">
        <v>704</v>
      </c>
      <c r="B10" s="4" t="s">
        <v>591</v>
      </c>
      <c r="C10" s="4" t="s">
        <v>705</v>
      </c>
      <c r="D10" s="4" t="s">
        <v>591</v>
      </c>
    </row>
    <row r="11" spans="1:4">
      <c r="A11" s="4" t="s">
        <v>706</v>
      </c>
      <c r="B11" s="4" t="s">
        <v>707</v>
      </c>
      <c r="C11" s="4" t="s">
        <v>708</v>
      </c>
      <c r="D11" s="4" t="s">
        <v>591</v>
      </c>
    </row>
    <row r="12" spans="1:4">
      <c r="A12" s="4" t="s">
        <v>709</v>
      </c>
      <c r="B12" s="4" t="s">
        <v>710</v>
      </c>
      <c r="C12" s="4" t="s">
        <v>711</v>
      </c>
      <c r="D12" s="4" t="s">
        <v>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220</v>
      </c>
    </row>
    <row r="4" spans="1:4">
      <c r="A4" s="4" t="s">
        <v>713</v>
      </c>
      <c r="B4" s="6" t="n">
        <v>500</v>
      </c>
    </row>
    <row r="5" spans="1:4">
      <c r="A5" s="4" t="s">
        <v>683</v>
      </c>
      <c r="B5" s="4" t="s">
        <v>677</v>
      </c>
      <c r="C5" s="4" t="s">
        <v>684</v>
      </c>
      <c r="D5" s="4" t="s">
        <v>684</v>
      </c>
    </row>
    <row r="6" spans="1:4">
      <c r="A6" s="4" t="s">
        <v>714</v>
      </c>
      <c r="B6" s="6" t="n">
        <v>1371</v>
      </c>
      <c r="C6" s="6" t="n">
        <v>966</v>
      </c>
    </row>
    <row r="7" spans="1:4">
      <c r="A7" s="3" t="s">
        <v>715</v>
      </c>
    </row>
    <row r="8" spans="1:4">
      <c r="A8" s="4" t="s">
        <v>716</v>
      </c>
      <c r="B8" s="5" t="n">
        <v>475</v>
      </c>
      <c r="C8" s="5" t="n">
        <v>606</v>
      </c>
    </row>
    <row r="9" spans="1:4">
      <c r="A9" s="3" t="s">
        <v>717</v>
      </c>
    </row>
    <row r="10" spans="1:4">
      <c r="A10" s="4" t="s">
        <v>718</v>
      </c>
      <c r="B10" s="5" t="n">
        <v>26566</v>
      </c>
      <c r="C10" s="5" t="n">
        <v>18211</v>
      </c>
    </row>
    <row r="11" spans="1:4">
      <c r="A11" s="4" t="s">
        <v>719</v>
      </c>
      <c r="B11" s="5" t="n">
        <v>346</v>
      </c>
      <c r="C11" s="5" t="n">
        <v>317</v>
      </c>
    </row>
    <row r="12" spans="1:4">
      <c r="A12" s="4" t="s">
        <v>720</v>
      </c>
      <c r="B12" s="5" t="n">
        <v>1690</v>
      </c>
      <c r="C12" s="5" t="n">
        <v>1024</v>
      </c>
    </row>
    <row r="13" spans="1:4">
      <c r="A13" s="4" t="s">
        <v>721</v>
      </c>
      <c r="B13" s="5" t="n">
        <v>397</v>
      </c>
      <c r="C13" s="5" t="n">
        <v>208</v>
      </c>
    </row>
    <row r="14" spans="1:4">
      <c r="A14" s="4" t="s">
        <v>722</v>
      </c>
      <c r="B14" s="5" t="n">
        <v>180</v>
      </c>
      <c r="C14" s="5" t="n">
        <v>270</v>
      </c>
    </row>
    <row r="15" spans="1:4">
      <c r="A15" s="4" t="s">
        <v>723</v>
      </c>
      <c r="B15" s="5" t="n">
        <v>31025</v>
      </c>
      <c r="C15" s="5" t="n">
        <v>21602</v>
      </c>
    </row>
    <row r="16" spans="1:4">
      <c r="A16" s="3" t="s">
        <v>724</v>
      </c>
    </row>
    <row r="17" spans="1:4">
      <c r="A17" s="4" t="s">
        <v>725</v>
      </c>
      <c r="B17" s="5" t="n">
        <v>-279</v>
      </c>
      <c r="C17" s="5" t="n">
        <v>-183</v>
      </c>
    </row>
    <row r="18" spans="1:4">
      <c r="A18" s="4" t="s">
        <v>726</v>
      </c>
      <c r="B18" s="5" t="n">
        <v>-1002</v>
      </c>
      <c r="C18" s="5" t="n">
        <v>-1002</v>
      </c>
    </row>
    <row r="19" spans="1:4">
      <c r="A19" s="4" t="s">
        <v>727</v>
      </c>
      <c r="B19" s="5" t="n">
        <v>-1281</v>
      </c>
      <c r="C19" s="5" t="n">
        <v>-1185</v>
      </c>
    </row>
    <row r="20" spans="1:4">
      <c r="A20" s="4" t="s">
        <v>728</v>
      </c>
      <c r="B20" s="5" t="n">
        <v>29744</v>
      </c>
      <c r="C20" s="5" t="n">
        <v>20417</v>
      </c>
    </row>
    <row r="21" spans="1:4">
      <c r="A21" s="4" t="s">
        <v>729</v>
      </c>
      <c r="B21" s="5" t="n">
        <v>-30701</v>
      </c>
      <c r="C21" s="5" t="n">
        <v>-21419</v>
      </c>
    </row>
    <row r="22" spans="1:4">
      <c r="A22" s="4" t="s">
        <v>730</v>
      </c>
      <c r="B22" s="6" t="n">
        <v>-957</v>
      </c>
      <c r="C22" s="6" t="n">
        <v>-1002</v>
      </c>
    </row>
    <row r="23" spans="1:4">
      <c r="A23" s="4" t="s">
        <v>731</v>
      </c>
      <c r="B23" s="4" t="s">
        <v>686</v>
      </c>
      <c r="C23" s="4" t="s">
        <v>687</v>
      </c>
      <c r="D23" s="4" t="s">
        <v>688</v>
      </c>
    </row>
    <row r="24" spans="1:4">
      <c r="A24" s="4" t="s">
        <v>693</v>
      </c>
      <c r="B24" s="4" t="s">
        <v>694</v>
      </c>
      <c r="C24" s="4" t="s">
        <v>695</v>
      </c>
      <c r="D24" s="4" t="s">
        <v>696</v>
      </c>
    </row>
    <row r="25" spans="1:4">
      <c r="A25" s="4" t="s">
        <v>697</v>
      </c>
      <c r="B25" s="4" t="s">
        <v>698</v>
      </c>
      <c r="C25" s="4" t="s">
        <v>699</v>
      </c>
      <c r="D25" s="4" t="s">
        <v>700</v>
      </c>
    </row>
    <row r="26" spans="1:4">
      <c r="A26" s="4" t="s">
        <v>689</v>
      </c>
      <c r="B26" s="4" t="s">
        <v>690</v>
      </c>
      <c r="C26" s="4" t="s">
        <v>691</v>
      </c>
      <c r="D26" s="4" t="s">
        <v>692</v>
      </c>
    </row>
    <row r="27" spans="1:4">
      <c r="A27" s="4" t="s">
        <v>701</v>
      </c>
      <c r="B27" s="4" t="s">
        <v>702</v>
      </c>
      <c r="C27" s="4" t="s">
        <v>597</v>
      </c>
      <c r="D27" s="4" t="s">
        <v>703</v>
      </c>
    </row>
    <row r="28" spans="1:4">
      <c r="A28" s="4" t="s">
        <v>704</v>
      </c>
      <c r="B28" s="4" t="s">
        <v>591</v>
      </c>
      <c r="C28" s="4" t="s">
        <v>705</v>
      </c>
      <c r="D28" s="4" t="s">
        <v>591</v>
      </c>
    </row>
    <row r="29" spans="1:4">
      <c r="A29" s="4" t="s">
        <v>706</v>
      </c>
      <c r="B29" s="4" t="s">
        <v>707</v>
      </c>
      <c r="C29" s="4" t="s">
        <v>708</v>
      </c>
      <c r="D29" s="4" t="s">
        <v>591</v>
      </c>
    </row>
    <row r="30" spans="1:4">
      <c r="A30" s="4" t="s">
        <v>709</v>
      </c>
      <c r="B30" s="4" t="s">
        <v>710</v>
      </c>
      <c r="C30" s="4" t="s">
        <v>711</v>
      </c>
      <c r="D30" s="4" t="s">
        <v>6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220</v>
      </c>
    </row>
    <row r="4" spans="1:4">
      <c r="A4" s="4" t="s">
        <v>733</v>
      </c>
      <c r="B4" s="6" t="n">
        <v>121100</v>
      </c>
    </row>
    <row r="5" spans="1:4">
      <c r="A5" s="4" t="s">
        <v>734</v>
      </c>
      <c r="B5" s="4" t="s">
        <v>735</v>
      </c>
    </row>
    <row r="6" spans="1:4">
      <c r="A6" s="4" t="s">
        <v>713</v>
      </c>
      <c r="B6" s="6" t="n">
        <v>500</v>
      </c>
    </row>
    <row r="7" spans="1:4">
      <c r="A7" s="3" t="s">
        <v>736</v>
      </c>
    </row>
    <row r="8" spans="1:4">
      <c r="A8" s="4" t="s">
        <v>737</v>
      </c>
      <c r="B8" s="5" t="n">
        <v>327</v>
      </c>
      <c r="C8" s="6" t="n">
        <v>120</v>
      </c>
      <c r="D8" s="6" t="n">
        <v>80</v>
      </c>
    </row>
    <row r="9" spans="1:4">
      <c r="A9" s="4" t="s">
        <v>738</v>
      </c>
      <c r="B9" s="5" t="n">
        <v>-243</v>
      </c>
      <c r="C9" s="5" t="n">
        <v>-91</v>
      </c>
      <c r="D9" s="5" t="n">
        <v>0</v>
      </c>
    </row>
    <row r="10" spans="1:4">
      <c r="A10" s="4" t="s">
        <v>739</v>
      </c>
      <c r="B10" s="5" t="n">
        <v>5</v>
      </c>
      <c r="C10" s="5" t="n">
        <v>116</v>
      </c>
      <c r="D10" s="5" t="n">
        <v>40</v>
      </c>
    </row>
    <row r="11" spans="1:4">
      <c r="A11" s="4" t="s">
        <v>740</v>
      </c>
      <c r="B11" s="6" t="n">
        <v>89</v>
      </c>
      <c r="C11" s="6" t="n">
        <v>327</v>
      </c>
      <c r="D11" s="6" t="n">
        <v>1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224</v>
      </c>
    </row>
    <row r="4" spans="1:4">
      <c r="A4" s="4" t="s">
        <v>742</v>
      </c>
      <c r="B4" s="6" t="n">
        <v>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52</v>
      </c>
      <c r="J1" s="2" t="s">
        <v>1</v>
      </c>
    </row>
    <row r="2" spans="1:12">
      <c r="B2" s="2" t="s">
        <v>2</v>
      </c>
      <c r="C2" s="2" t="s">
        <v>653</v>
      </c>
      <c r="D2" s="2" t="s">
        <v>4</v>
      </c>
      <c r="E2" s="2" t="s">
        <v>654</v>
      </c>
      <c r="F2" s="2" t="s">
        <v>30</v>
      </c>
      <c r="G2" s="2" t="s">
        <v>655</v>
      </c>
      <c r="H2" s="2" t="s">
        <v>656</v>
      </c>
      <c r="I2" s="2" t="s">
        <v>657</v>
      </c>
      <c r="J2" s="2" t="s">
        <v>2</v>
      </c>
      <c r="K2" s="2" t="s">
        <v>30</v>
      </c>
      <c r="L2" s="2" t="s">
        <v>31</v>
      </c>
    </row>
    <row r="3" spans="1:12">
      <c r="A3" s="4" t="s">
        <v>33</v>
      </c>
      <c r="B3" s="6" t="n">
        <v>82640</v>
      </c>
      <c r="C3" s="6" t="n">
        <v>78164</v>
      </c>
      <c r="D3" s="6" t="n">
        <v>73392</v>
      </c>
      <c r="E3" s="6" t="n">
        <v>69760</v>
      </c>
      <c r="F3" s="6" t="n">
        <v>66545</v>
      </c>
      <c r="G3" s="6" t="n">
        <v>63118</v>
      </c>
      <c r="H3" s="6" t="n">
        <v>58275</v>
      </c>
      <c r="I3" s="6" t="n">
        <v>54729</v>
      </c>
      <c r="J3" s="6" t="n">
        <v>303956</v>
      </c>
      <c r="K3" s="6" t="n">
        <v>242667</v>
      </c>
      <c r="L3" s="6" t="n">
        <v>188230</v>
      </c>
    </row>
    <row r="4" spans="1:12">
      <c r="A4" s="4" t="s">
        <v>36</v>
      </c>
      <c r="B4" s="5" t="n">
        <v>14205</v>
      </c>
      <c r="C4" s="5" t="n">
        <v>13744</v>
      </c>
      <c r="D4" s="5" t="n">
        <v>12353</v>
      </c>
      <c r="E4" s="5" t="n">
        <v>11064</v>
      </c>
      <c r="F4" s="5" t="n">
        <v>11737</v>
      </c>
      <c r="G4" s="5" t="n">
        <v>11807</v>
      </c>
      <c r="H4" s="5" t="n">
        <v>10351</v>
      </c>
      <c r="I4" s="5" t="n">
        <v>9155</v>
      </c>
      <c r="J4" s="5" t="n">
        <v>51366</v>
      </c>
      <c r="K4" s="5" t="n">
        <v>43050</v>
      </c>
      <c r="L4" s="5" t="n">
        <v>33288</v>
      </c>
    </row>
    <row r="5" spans="1:12">
      <c r="A5" s="4" t="s">
        <v>46</v>
      </c>
      <c r="B5" s="6" t="n">
        <v>-275</v>
      </c>
      <c r="C5" s="6" t="n">
        <v>1205</v>
      </c>
      <c r="D5" s="6" t="n">
        <v>-377</v>
      </c>
      <c r="E5" s="6" t="n">
        <v>-1480</v>
      </c>
      <c r="F5" s="6" t="n">
        <v>-838</v>
      </c>
      <c r="G5" s="6" t="n">
        <v>406</v>
      </c>
      <c r="H5" s="6" t="n">
        <v>411</v>
      </c>
      <c r="I5" s="6" t="n">
        <v>-1482</v>
      </c>
      <c r="J5" s="6" t="n">
        <v>-927</v>
      </c>
      <c r="K5" s="6" t="n">
        <v>-1503</v>
      </c>
      <c r="L5" s="6" t="n">
        <v>-6896</v>
      </c>
    </row>
    <row r="6" spans="1:12">
      <c r="A6" s="4" t="s">
        <v>744</v>
      </c>
      <c r="B6" s="7" t="n">
        <v>-0.01</v>
      </c>
      <c r="D6" s="7" t="n">
        <v>-0.01</v>
      </c>
      <c r="E6" s="7" t="n">
        <v>-0.05</v>
      </c>
      <c r="F6" s="7" t="n">
        <v>-0.03</v>
      </c>
      <c r="G6" s="7" t="n">
        <v>0.01</v>
      </c>
      <c r="H6" s="7" t="n">
        <v>0.01</v>
      </c>
      <c r="I6" s="7" t="n">
        <v>-0.05</v>
      </c>
      <c r="J6" s="7" t="n">
        <v>-0.03</v>
      </c>
      <c r="K6" s="7" t="n">
        <v>-0.05</v>
      </c>
      <c r="L6" s="7" t="n">
        <v>-0.24</v>
      </c>
    </row>
    <row r="7" spans="1:12">
      <c r="A7" s="4" t="s">
        <v>745</v>
      </c>
      <c r="C7" s="7" t="n">
        <v>0.03</v>
      </c>
    </row>
    <row r="8" spans="1:12">
      <c r="A8" s="4" t="s">
        <v>746</v>
      </c>
      <c r="C8" s="7" t="n">
        <v>0.04</v>
      </c>
    </row>
    <row r="9" spans="1:12">
      <c r="A9" s="4" t="s">
        <v>48</v>
      </c>
      <c r="B9" s="5" t="n">
        <v>33716975</v>
      </c>
      <c r="E9" s="5" t="n">
        <v>30246585</v>
      </c>
      <c r="F9" s="5" t="n">
        <v>29847574</v>
      </c>
      <c r="I9" s="5" t="n">
        <v>29254681</v>
      </c>
      <c r="J9" s="5" t="n">
        <v>31961192</v>
      </c>
      <c r="K9" s="5" t="n">
        <v>29588324</v>
      </c>
      <c r="L9" s="5" t="n">
        <v>28527602</v>
      </c>
    </row>
    <row r="10" spans="1:12">
      <c r="A10" s="4" t="s">
        <v>747</v>
      </c>
      <c r="C10" s="5" t="n">
        <v>33129416</v>
      </c>
      <c r="D10" s="5" t="n">
        <v>30721037</v>
      </c>
      <c r="G10" s="5" t="n">
        <v>30037282</v>
      </c>
      <c r="H10" s="5" t="n">
        <v>29510907</v>
      </c>
    </row>
    <row r="11" spans="1:12">
      <c r="A11" s="4" t="s">
        <v>748</v>
      </c>
      <c r="C11" s="5" t="n">
        <v>36385360</v>
      </c>
      <c r="D11" s="5" t="n">
        <v>30721037</v>
      </c>
      <c r="G11" s="5" t="n">
        <v>33113981</v>
      </c>
      <c r="H11" s="5" t="n">
        <v>32734624</v>
      </c>
    </row>
    <row r="12" spans="1:12">
      <c r="A12" s="4" t="s">
        <v>749</v>
      </c>
      <c r="B12" s="6" t="n">
        <v>58343</v>
      </c>
      <c r="C12" s="6" t="n">
        <v>54303000</v>
      </c>
      <c r="D12" s="6" t="n">
        <v>51780</v>
      </c>
      <c r="E12" s="6" t="n">
        <v>50113</v>
      </c>
      <c r="F12" s="6" t="n">
        <v>46473</v>
      </c>
      <c r="G12" s="6" t="n">
        <v>43453000</v>
      </c>
      <c r="H12" s="6" t="n">
        <v>41009</v>
      </c>
      <c r="I12" s="6" t="n">
        <v>39187</v>
      </c>
      <c r="J12" s="6" t="n">
        <v>214539</v>
      </c>
      <c r="K12" s="6" t="n">
        <v>170122</v>
      </c>
      <c r="L12" s="6" t="n">
        <v>133534</v>
      </c>
    </row>
    <row r="13" spans="1:12">
      <c r="A13" s="4" t="s">
        <v>750</v>
      </c>
      <c r="B13" s="5" t="n">
        <v>10092</v>
      </c>
      <c r="C13" s="5" t="n">
        <v>10117000</v>
      </c>
      <c r="D13" s="5" t="n">
        <v>9259000</v>
      </c>
      <c r="E13" s="5" t="n">
        <v>8583</v>
      </c>
      <c r="F13" s="5" t="n">
        <v>8335</v>
      </c>
      <c r="G13" s="5" t="n">
        <v>7858000</v>
      </c>
      <c r="H13" s="5" t="n">
        <v>6915000</v>
      </c>
      <c r="I13" s="5" t="n">
        <v>6387</v>
      </c>
      <c r="J13" s="5" t="n">
        <v>38051</v>
      </c>
      <c r="K13" s="5" t="n">
        <v>29495</v>
      </c>
      <c r="L13" s="5" t="n">
        <v>21408</v>
      </c>
    </row>
    <row r="14" spans="1:12">
      <c r="A14" s="4" t="s">
        <v>539</v>
      </c>
    </row>
    <row r="15" spans="1:12">
      <c r="A15" s="4" t="s">
        <v>33</v>
      </c>
      <c r="J15" s="5" t="n">
        <v>40218</v>
      </c>
      <c r="K15" s="5" t="n">
        <v>24313</v>
      </c>
      <c r="L15" s="5" t="n">
        <v>14874</v>
      </c>
    </row>
    <row r="16" spans="1:12">
      <c r="A16" s="4" t="s">
        <v>36</v>
      </c>
      <c r="J16" s="5" t="n">
        <v>3620</v>
      </c>
      <c r="K16" s="5" t="n">
        <v>1579</v>
      </c>
      <c r="L16" s="5" t="n">
        <v>1253</v>
      </c>
    </row>
    <row r="17" spans="1:12">
      <c r="A17" s="4" t="s">
        <v>749</v>
      </c>
      <c r="B17" s="5" t="n">
        <v>7160</v>
      </c>
      <c r="C17" s="5" t="n">
        <v>6018000</v>
      </c>
      <c r="D17" s="5" t="n">
        <v>5334</v>
      </c>
      <c r="E17" s="5" t="n">
        <v>4976</v>
      </c>
      <c r="F17" s="5" t="n">
        <v>4667</v>
      </c>
      <c r="G17" s="5" t="n">
        <v>3692000</v>
      </c>
      <c r="H17" s="5" t="n">
        <v>3345</v>
      </c>
      <c r="I17" s="5" t="n">
        <v>2864</v>
      </c>
      <c r="J17" s="5" t="n">
        <v>23488</v>
      </c>
      <c r="K17" s="5" t="n">
        <v>14568</v>
      </c>
      <c r="L17" s="5" t="n">
        <v>8898</v>
      </c>
    </row>
    <row r="18" spans="1:12">
      <c r="A18" s="4" t="s">
        <v>750</v>
      </c>
      <c r="B18" s="5" t="n">
        <v>3383</v>
      </c>
      <c r="C18" s="5" t="n">
        <v>3649000</v>
      </c>
      <c r="D18" s="5" t="n">
        <v>3372000</v>
      </c>
      <c r="E18" s="5" t="n">
        <v>2706</v>
      </c>
      <c r="F18" s="5" t="n">
        <v>2311</v>
      </c>
      <c r="G18" s="5" t="n">
        <v>2404000</v>
      </c>
      <c r="H18" s="5" t="n">
        <v>1988000</v>
      </c>
      <c r="I18" s="5" t="n">
        <v>1464</v>
      </c>
      <c r="J18" s="5" t="n">
        <v>13110</v>
      </c>
      <c r="K18" s="5" t="n">
        <v>8166</v>
      </c>
      <c r="L18" s="5" t="n">
        <v>4723</v>
      </c>
    </row>
    <row r="19" spans="1:12">
      <c r="A19" s="4" t="s">
        <v>523</v>
      </c>
    </row>
    <row r="20" spans="1:12">
      <c r="A20" s="4" t="s">
        <v>33</v>
      </c>
      <c r="J20" s="5" t="n">
        <v>263738</v>
      </c>
      <c r="K20" s="5" t="n">
        <v>218354</v>
      </c>
      <c r="L20" s="5" t="n">
        <v>173356</v>
      </c>
    </row>
    <row r="21" spans="1:12">
      <c r="A21" s="4" t="s">
        <v>36</v>
      </c>
      <c r="J21" s="5" t="n">
        <v>47746</v>
      </c>
      <c r="K21" s="5" t="n">
        <v>41471</v>
      </c>
      <c r="L21" s="5" t="n">
        <v>32035</v>
      </c>
    </row>
    <row r="22" spans="1:12">
      <c r="A22" s="4" t="s">
        <v>749</v>
      </c>
      <c r="B22" s="5" t="n">
        <v>51183</v>
      </c>
      <c r="C22" s="5" t="n">
        <v>48285000</v>
      </c>
      <c r="D22" s="5" t="n">
        <v>46446</v>
      </c>
      <c r="E22" s="5" t="n">
        <v>45137</v>
      </c>
      <c r="F22" s="5" t="n">
        <v>41806</v>
      </c>
      <c r="G22" s="5" t="n">
        <v>39761000</v>
      </c>
      <c r="H22" s="5" t="n">
        <v>37664</v>
      </c>
      <c r="I22" s="5" t="n">
        <v>36323</v>
      </c>
      <c r="J22" s="5" t="n">
        <v>191051</v>
      </c>
      <c r="K22" s="5" t="n">
        <v>155554</v>
      </c>
      <c r="L22" s="5" t="n">
        <v>124636</v>
      </c>
    </row>
    <row r="23" spans="1:12">
      <c r="A23" s="4" t="s">
        <v>750</v>
      </c>
      <c r="B23" s="6" t="n">
        <v>6709</v>
      </c>
      <c r="C23" s="6" t="n">
        <v>6468000</v>
      </c>
      <c r="D23" s="6" t="n">
        <v>5887000</v>
      </c>
      <c r="E23" s="6" t="n">
        <v>5877</v>
      </c>
      <c r="F23" s="6" t="n">
        <v>6024</v>
      </c>
      <c r="G23" s="6" t="n">
        <v>5454000</v>
      </c>
      <c r="H23" s="6" t="n">
        <v>4927000</v>
      </c>
      <c r="I23" s="6" t="n">
        <v>4923</v>
      </c>
      <c r="J23" s="6" t="n">
        <v>24941</v>
      </c>
      <c r="K23" s="6" t="n">
        <v>21329</v>
      </c>
      <c r="L23" s="6" t="n">
        <v>166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52</v>
      </c>
    </row>
    <row r="4" spans="1:4">
      <c r="A4" s="4" t="s">
        <v>37</v>
      </c>
      <c r="B4" s="6" t="n">
        <v>9248</v>
      </c>
      <c r="C4" s="6" t="n">
        <v>9768</v>
      </c>
      <c r="D4" s="6" t="n">
        <v>9534</v>
      </c>
    </row>
    <row r="5" spans="1:4">
      <c r="A5" s="4" t="s">
        <v>38</v>
      </c>
      <c r="B5" s="5" t="n">
        <v>18164</v>
      </c>
      <c r="C5" s="5" t="n">
        <v>16820</v>
      </c>
      <c r="D5" s="5" t="n">
        <v>15205</v>
      </c>
    </row>
    <row r="6" spans="1:4">
      <c r="A6" s="4" t="s">
        <v>39</v>
      </c>
      <c r="B6" s="5" t="n">
        <v>24999</v>
      </c>
      <c r="C6" s="5" t="n">
        <v>19104</v>
      </c>
      <c r="D6" s="5" t="n">
        <v>15247</v>
      </c>
    </row>
    <row r="7" spans="1:4">
      <c r="A7" s="4" t="s">
        <v>41</v>
      </c>
      <c r="B7" s="5" t="n">
        <v>-1045</v>
      </c>
      <c r="C7" s="5" t="n">
        <v>-2642</v>
      </c>
      <c r="D7" s="5" t="n">
        <v>-6698</v>
      </c>
    </row>
    <row r="8" spans="1:4">
      <c r="A8" s="4" t="s">
        <v>42</v>
      </c>
      <c r="B8" s="5" t="n">
        <v>1198</v>
      </c>
      <c r="C8" s="5" t="n">
        <v>533</v>
      </c>
      <c r="D8" s="5" t="n">
        <v>218</v>
      </c>
    </row>
    <row r="9" spans="1:4">
      <c r="A9" s="4" t="s">
        <v>43</v>
      </c>
      <c r="B9" s="5" t="n">
        <v>-1309</v>
      </c>
      <c r="C9" s="5" t="n">
        <v>-1244</v>
      </c>
      <c r="D9" s="5" t="n">
        <v>-58</v>
      </c>
    </row>
    <row r="10" spans="1:4">
      <c r="A10" s="4" t="s">
        <v>753</v>
      </c>
      <c r="B10" s="5" t="n">
        <v>4042</v>
      </c>
      <c r="C10" s="5" t="n">
        <v>5302</v>
      </c>
      <c r="D10" s="5" t="n">
        <v>0</v>
      </c>
    </row>
    <row r="11" spans="1:4">
      <c r="A11" s="4" t="s">
        <v>52</v>
      </c>
      <c r="B11" s="5" t="n">
        <v>-661</v>
      </c>
      <c r="C11" s="5" t="n">
        <v>285</v>
      </c>
      <c r="D11" s="5" t="n">
        <v>125</v>
      </c>
    </row>
    <row r="12" spans="1:4">
      <c r="A12" s="4" t="s">
        <v>53</v>
      </c>
      <c r="B12" s="5" t="n">
        <v>-1588</v>
      </c>
      <c r="C12" s="5" t="n">
        <v>-1218</v>
      </c>
      <c r="D12" s="5" t="n">
        <v>-6771</v>
      </c>
    </row>
    <row r="13" spans="1:4">
      <c r="A13" s="4" t="s">
        <v>754</v>
      </c>
    </row>
    <row r="14" spans="1:4">
      <c r="A14" s="3" t="s">
        <v>752</v>
      </c>
    </row>
    <row r="15" spans="1:4">
      <c r="A15" s="4" t="s">
        <v>755</v>
      </c>
      <c r="B15" s="5" t="n">
        <v>2133</v>
      </c>
      <c r="C15" s="5" t="n">
        <v>1105</v>
      </c>
    </row>
    <row r="16" spans="1:4">
      <c r="A16" s="4" t="s">
        <v>34</v>
      </c>
      <c r="B16" s="5" t="n">
        <v>571</v>
      </c>
      <c r="C16" s="5" t="n">
        <v>354</v>
      </c>
      <c r="D16" s="5" t="n">
        <v>269</v>
      </c>
    </row>
    <row r="17" spans="1:4">
      <c r="A17" s="4" t="s">
        <v>756</v>
      </c>
      <c r="B17" s="5" t="n">
        <v>357</v>
      </c>
      <c r="C17" s="5" t="n">
        <v>239</v>
      </c>
      <c r="D17" s="5" t="n">
        <v>41</v>
      </c>
    </row>
    <row r="18" spans="1:4">
      <c r="A18" s="4" t="s">
        <v>37</v>
      </c>
      <c r="B18" s="5" t="n">
        <v>512</v>
      </c>
      <c r="C18" s="5" t="n">
        <v>528</v>
      </c>
      <c r="D18" s="5" t="n">
        <v>531</v>
      </c>
    </row>
    <row r="19" spans="1:4">
      <c r="A19" s="4" t="s">
        <v>38</v>
      </c>
      <c r="B19" s="5" t="n">
        <v>4879</v>
      </c>
      <c r="C19" s="5" t="n">
        <v>4204</v>
      </c>
      <c r="D19" s="5" t="n">
        <v>3627</v>
      </c>
    </row>
    <row r="20" spans="1:4">
      <c r="A20" s="4" t="s">
        <v>39</v>
      </c>
      <c r="B20" s="5" t="n">
        <v>1355</v>
      </c>
      <c r="C20" s="5" t="n">
        <v>889</v>
      </c>
      <c r="D20" s="5" t="n">
        <v>871</v>
      </c>
    </row>
    <row r="21" spans="1:4">
      <c r="A21" s="4" t="s">
        <v>757</v>
      </c>
      <c r="B21" s="5" t="n">
        <v>7674</v>
      </c>
      <c r="C21" s="5" t="n">
        <v>6214</v>
      </c>
      <c r="D21" s="5" t="n">
        <v>5339</v>
      </c>
    </row>
    <row r="22" spans="1:4">
      <c r="A22" s="4" t="s">
        <v>41</v>
      </c>
      <c r="B22" s="5" t="n">
        <v>-7674</v>
      </c>
      <c r="C22" s="5" t="n">
        <v>-6214</v>
      </c>
      <c r="D22" s="5" t="n">
        <v>-5339</v>
      </c>
    </row>
    <row r="23" spans="1:4">
      <c r="A23" s="4" t="s">
        <v>42</v>
      </c>
      <c r="B23" s="5" t="n">
        <v>1184</v>
      </c>
      <c r="C23" s="5" t="n">
        <v>529</v>
      </c>
      <c r="D23" s="5" t="n">
        <v>218</v>
      </c>
    </row>
    <row r="24" spans="1:4">
      <c r="A24" s="4" t="s">
        <v>43</v>
      </c>
      <c r="B24" s="5" t="n">
        <v>2557</v>
      </c>
      <c r="C24" s="5" t="n">
        <v>4101</v>
      </c>
      <c r="D24" s="5" t="n">
        <v>-23</v>
      </c>
    </row>
    <row r="25" spans="1:4">
      <c r="A25" s="4" t="s">
        <v>758</v>
      </c>
      <c r="B25" s="5" t="n">
        <v>-6301</v>
      </c>
      <c r="C25" s="5" t="n">
        <v>-2642</v>
      </c>
      <c r="D25" s="5" t="n">
        <v>-5580</v>
      </c>
    </row>
    <row r="26" spans="1:4">
      <c r="A26" s="4" t="s">
        <v>759</v>
      </c>
      <c r="B26" s="5" t="n">
        <v>-1332</v>
      </c>
      <c r="C26" s="5" t="n">
        <v>4163</v>
      </c>
      <c r="D26" s="5" t="n">
        <v>1316</v>
      </c>
    </row>
    <row r="27" spans="1:4">
      <c r="A27" s="4" t="s">
        <v>46</v>
      </c>
      <c r="B27" s="5" t="n">
        <v>-927</v>
      </c>
      <c r="C27" s="5" t="n">
        <v>-1503</v>
      </c>
      <c r="D27" s="5" t="n">
        <v>-6896</v>
      </c>
    </row>
    <row r="28" spans="1:4">
      <c r="A28" s="4" t="s">
        <v>760</v>
      </c>
      <c r="B28" s="5" t="n">
        <v>-661</v>
      </c>
      <c r="C28" s="5" t="n">
        <v>285</v>
      </c>
      <c r="D28" s="5" t="n">
        <v>125</v>
      </c>
    </row>
    <row r="29" spans="1:4">
      <c r="A29" s="4" t="s">
        <v>52</v>
      </c>
      <c r="B29" s="5" t="n">
        <v>-661</v>
      </c>
      <c r="C29" s="5" t="n">
        <v>285</v>
      </c>
      <c r="D29" s="5" t="n">
        <v>125</v>
      </c>
    </row>
    <row r="30" spans="1:4">
      <c r="A30" s="4" t="s">
        <v>53</v>
      </c>
      <c r="B30" s="5" t="n">
        <v>-1588</v>
      </c>
      <c r="C30" s="5" t="n">
        <v>-1218</v>
      </c>
      <c r="D30" s="6" t="n">
        <v>-6771</v>
      </c>
    </row>
    <row r="31" spans="1:4">
      <c r="A31" s="4" t="s">
        <v>761</v>
      </c>
      <c r="B31" s="6" t="n">
        <v>125475</v>
      </c>
      <c r="C31" s="6" t="n">
        <v>472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2</v>
      </c>
      <c r="C1" s="2" t="s">
        <v>30</v>
      </c>
      <c r="D1" s="2" t="s">
        <v>31</v>
      </c>
      <c r="E1" s="2" t="s">
        <v>386</v>
      </c>
    </row>
    <row r="2" spans="1:5">
      <c r="A2" s="3" t="s">
        <v>752</v>
      </c>
    </row>
    <row r="3" spans="1:5">
      <c r="A3" s="4" t="s">
        <v>58</v>
      </c>
      <c r="B3" s="6" t="n">
        <v>31565</v>
      </c>
      <c r="C3" s="6" t="n">
        <v>20367</v>
      </c>
    </row>
    <row r="4" spans="1:5">
      <c r="A4" s="4" t="s">
        <v>59</v>
      </c>
      <c r="B4" s="5" t="n">
        <v>5300</v>
      </c>
      <c r="C4" s="5" t="n">
        <v>2895</v>
      </c>
    </row>
    <row r="5" spans="1:5">
      <c r="A5" s="4" t="s">
        <v>60</v>
      </c>
      <c r="B5" s="5" t="n">
        <v>117976</v>
      </c>
      <c r="C5" s="5" t="n">
        <v>86558</v>
      </c>
    </row>
    <row r="6" spans="1:5">
      <c r="A6" s="4" t="s">
        <v>61</v>
      </c>
      <c r="B6" s="5" t="n">
        <v>1400</v>
      </c>
      <c r="C6" s="5" t="n">
        <v>600</v>
      </c>
    </row>
    <row r="7" spans="1:5">
      <c r="A7" s="4" t="s">
        <v>63</v>
      </c>
      <c r="B7" s="5" t="n">
        <v>69803</v>
      </c>
      <c r="C7" s="5" t="n">
        <v>7868</v>
      </c>
    </row>
    <row r="8" spans="1:5">
      <c r="A8" s="4" t="s">
        <v>64</v>
      </c>
      <c r="B8" s="5" t="n">
        <v>8071</v>
      </c>
      <c r="C8" s="5" t="n">
        <v>4972</v>
      </c>
    </row>
    <row r="9" spans="1:5">
      <c r="A9" s="4" t="s">
        <v>65</v>
      </c>
      <c r="B9" s="5" t="n">
        <v>6706</v>
      </c>
      <c r="C9" s="5" t="n">
        <v>2624</v>
      </c>
    </row>
    <row r="10" spans="1:5">
      <c r="A10" s="4" t="s">
        <v>66</v>
      </c>
      <c r="B10" s="5" t="n">
        <v>207510</v>
      </c>
      <c r="C10" s="5" t="n">
        <v>105859</v>
      </c>
    </row>
    <row r="11" spans="1:5">
      <c r="A11" s="4" t="s">
        <v>763</v>
      </c>
      <c r="B11" s="5" t="n">
        <v>11347</v>
      </c>
      <c r="C11" s="5" t="n">
        <v>7660</v>
      </c>
    </row>
    <row r="12" spans="1:5">
      <c r="A12" s="4" t="s">
        <v>72</v>
      </c>
      <c r="B12" s="5" t="n">
        <v>63203</v>
      </c>
      <c r="C12" s="5" t="n">
        <v>45866</v>
      </c>
    </row>
    <row r="13" spans="1:5">
      <c r="A13" s="4" t="s">
        <v>764</v>
      </c>
      <c r="B13" s="5" t="n">
        <v>12862</v>
      </c>
      <c r="C13" s="5" t="n">
        <v>9324</v>
      </c>
    </row>
    <row r="14" spans="1:5">
      <c r="A14" s="4" t="s">
        <v>74</v>
      </c>
      <c r="B14" s="5" t="n">
        <v>1002</v>
      </c>
      <c r="C14" s="5" t="n">
        <v>1002</v>
      </c>
    </row>
    <row r="15" spans="1:5">
      <c r="A15" s="4" t="s">
        <v>75</v>
      </c>
      <c r="B15" s="5" t="n">
        <v>1270</v>
      </c>
      <c r="C15" s="5" t="n">
        <v>1233</v>
      </c>
    </row>
    <row r="16" spans="1:5">
      <c r="A16" s="4" t="s">
        <v>76</v>
      </c>
      <c r="B16" s="5" t="n">
        <v>78337</v>
      </c>
      <c r="C16" s="5" t="n">
        <v>57425</v>
      </c>
    </row>
    <row r="17" spans="1:5">
      <c r="A17" s="4" t="s">
        <v>765</v>
      </c>
      <c r="B17" s="5" t="n">
        <v>0</v>
      </c>
      <c r="C17" s="5" t="n">
        <v>0</v>
      </c>
    </row>
    <row r="18" spans="1:5">
      <c r="A18" s="4" t="s">
        <v>78</v>
      </c>
      <c r="B18" s="5" t="n">
        <v>0</v>
      </c>
      <c r="C18" s="5" t="n">
        <v>0</v>
      </c>
    </row>
    <row r="19" spans="1:5">
      <c r="A19" s="4" t="s">
        <v>79</v>
      </c>
      <c r="B19" s="5" t="n">
        <v>219838</v>
      </c>
      <c r="C19" s="5" t="n">
        <v>134511</v>
      </c>
    </row>
    <row r="20" spans="1:5">
      <c r="A20" s="4" t="s">
        <v>80</v>
      </c>
      <c r="B20" s="5" t="n">
        <v>-753</v>
      </c>
      <c r="C20" s="5" t="n">
        <v>-92</v>
      </c>
    </row>
    <row r="21" spans="1:5">
      <c r="A21" s="4" t="s">
        <v>81</v>
      </c>
      <c r="B21" s="5" t="n">
        <v>-83711</v>
      </c>
      <c r="C21" s="5" t="n">
        <v>-82784</v>
      </c>
    </row>
    <row r="22" spans="1:5">
      <c r="A22" s="4" t="s">
        <v>82</v>
      </c>
      <c r="B22" s="5" t="n">
        <v>-6201</v>
      </c>
      <c r="C22" s="5" t="n">
        <v>-3201</v>
      </c>
    </row>
    <row r="23" spans="1:5">
      <c r="A23" s="4" t="s">
        <v>83</v>
      </c>
      <c r="B23" s="5" t="n">
        <v>129173</v>
      </c>
      <c r="C23" s="5" t="n">
        <v>48434</v>
      </c>
      <c r="D23" s="6" t="n">
        <v>44715</v>
      </c>
      <c r="E23" s="6" t="n">
        <v>45356</v>
      </c>
    </row>
    <row r="24" spans="1:5">
      <c r="A24" s="4" t="s">
        <v>84</v>
      </c>
      <c r="B24" s="5" t="n">
        <v>207510</v>
      </c>
      <c r="C24" s="5" t="n">
        <v>105859</v>
      </c>
    </row>
    <row r="25" spans="1:5">
      <c r="A25" s="4" t="s">
        <v>754</v>
      </c>
    </row>
    <row r="26" spans="1:5">
      <c r="A26" s="3" t="s">
        <v>752</v>
      </c>
    </row>
    <row r="27" spans="1:5">
      <c r="A27" s="4" t="s">
        <v>755</v>
      </c>
      <c r="B27" s="5" t="n">
        <v>2133</v>
      </c>
      <c r="C27" s="5" t="n">
        <v>1105</v>
      </c>
    </row>
    <row r="28" spans="1:5">
      <c r="A28" s="4" t="s">
        <v>58</v>
      </c>
      <c r="B28" s="5" t="n">
        <v>2094</v>
      </c>
      <c r="C28" s="5" t="n">
        <v>2261</v>
      </c>
    </row>
    <row r="29" spans="1:5">
      <c r="A29" s="4" t="s">
        <v>59</v>
      </c>
      <c r="B29" s="5" t="n">
        <v>661</v>
      </c>
      <c r="C29" s="5" t="n">
        <v>295</v>
      </c>
    </row>
    <row r="30" spans="1:5">
      <c r="A30" s="4" t="s">
        <v>60</v>
      </c>
      <c r="B30" s="5" t="n">
        <v>4888</v>
      </c>
      <c r="C30" s="5" t="n">
        <v>3661</v>
      </c>
    </row>
    <row r="31" spans="1:5">
      <c r="A31" s="4" t="s">
        <v>61</v>
      </c>
      <c r="B31" s="5" t="n">
        <v>1400</v>
      </c>
      <c r="C31" s="5" t="n">
        <v>600</v>
      </c>
    </row>
    <row r="32" spans="1:5">
      <c r="A32" s="4" t="s">
        <v>63</v>
      </c>
      <c r="B32" s="5" t="n">
        <v>568</v>
      </c>
      <c r="C32" s="5" t="n">
        <v>661</v>
      </c>
    </row>
    <row r="33" spans="1:5">
      <c r="A33" s="4" t="s">
        <v>64</v>
      </c>
      <c r="B33" s="5" t="n">
        <v>5076</v>
      </c>
      <c r="C33" s="5" t="n">
        <v>4795</v>
      </c>
    </row>
    <row r="34" spans="1:5">
      <c r="A34" s="4" t="s">
        <v>65</v>
      </c>
      <c r="B34" s="5" t="n">
        <v>6515</v>
      </c>
      <c r="C34" s="5" t="n">
        <v>2488</v>
      </c>
    </row>
    <row r="35" spans="1:5">
      <c r="A35" s="4" t="s">
        <v>766</v>
      </c>
      <c r="B35" s="5" t="n">
        <v>125475</v>
      </c>
      <c r="C35" s="5" t="n">
        <v>47209</v>
      </c>
    </row>
    <row r="36" spans="1:5">
      <c r="A36" s="4" t="s">
        <v>66</v>
      </c>
      <c r="B36" s="5" t="n">
        <v>143922</v>
      </c>
      <c r="C36" s="5" t="n">
        <v>59414</v>
      </c>
    </row>
    <row r="37" spans="1:5">
      <c r="A37" s="4" t="s">
        <v>767</v>
      </c>
      <c r="B37" s="5" t="n">
        <v>885</v>
      </c>
      <c r="C37" s="5" t="n">
        <v>654</v>
      </c>
    </row>
    <row r="38" spans="1:5">
      <c r="A38" s="4" t="s">
        <v>72</v>
      </c>
      <c r="B38" s="5" t="n">
        <v>885</v>
      </c>
      <c r="C38" s="5" t="n">
        <v>654</v>
      </c>
    </row>
    <row r="39" spans="1:5">
      <c r="A39" s="4" t="s">
        <v>764</v>
      </c>
      <c r="B39" s="5" t="n">
        <v>12862</v>
      </c>
      <c r="C39" s="5" t="n">
        <v>9324</v>
      </c>
    </row>
    <row r="40" spans="1:5">
      <c r="A40" s="4" t="s">
        <v>74</v>
      </c>
      <c r="B40" s="5" t="n">
        <v>1002</v>
      </c>
      <c r="C40" s="5" t="n">
        <v>1002</v>
      </c>
    </row>
    <row r="41" spans="1:5">
      <c r="A41" s="4" t="s">
        <v>75</v>
      </c>
      <c r="B41" s="5" t="n">
        <v>0</v>
      </c>
      <c r="C41" s="5" t="n">
        <v>0</v>
      </c>
    </row>
    <row r="42" spans="1:5">
      <c r="A42" s="4" t="s">
        <v>76</v>
      </c>
      <c r="B42" s="5" t="n">
        <v>14749</v>
      </c>
      <c r="C42" s="5" t="n">
        <v>10980</v>
      </c>
    </row>
    <row r="43" spans="1:5">
      <c r="A43" s="4" t="s">
        <v>765</v>
      </c>
      <c r="B43" s="5" t="n">
        <v>0</v>
      </c>
      <c r="C43" s="5" t="n">
        <v>0</v>
      </c>
    </row>
    <row r="44" spans="1:5">
      <c r="A44" s="4" t="s">
        <v>78</v>
      </c>
      <c r="B44" s="5" t="n">
        <v>0</v>
      </c>
      <c r="C44" s="5" t="n">
        <v>0</v>
      </c>
    </row>
    <row r="45" spans="1:5">
      <c r="A45" s="4" t="s">
        <v>79</v>
      </c>
      <c r="B45" s="5" t="n">
        <v>219838</v>
      </c>
      <c r="C45" s="5" t="n">
        <v>134511</v>
      </c>
    </row>
    <row r="46" spans="1:5">
      <c r="A46" s="4" t="s">
        <v>80</v>
      </c>
      <c r="B46" s="5" t="n">
        <v>-753</v>
      </c>
      <c r="C46" s="5" t="n">
        <v>-92</v>
      </c>
    </row>
    <row r="47" spans="1:5">
      <c r="A47" s="4" t="s">
        <v>81</v>
      </c>
      <c r="B47" s="5" t="n">
        <v>-83711</v>
      </c>
      <c r="C47" s="5" t="n">
        <v>-82784</v>
      </c>
    </row>
    <row r="48" spans="1:5">
      <c r="A48" s="4" t="s">
        <v>82</v>
      </c>
      <c r="B48" s="5" t="n">
        <v>-6201</v>
      </c>
      <c r="C48" s="5" t="n">
        <v>-3201</v>
      </c>
    </row>
    <row r="49" spans="1:5">
      <c r="A49" s="4" t="s">
        <v>83</v>
      </c>
      <c r="B49" s="5" t="n">
        <v>129173</v>
      </c>
      <c r="C49" s="5" t="n">
        <v>48434</v>
      </c>
    </row>
    <row r="50" spans="1:5">
      <c r="A50" s="4" t="s">
        <v>84</v>
      </c>
      <c r="B50" s="6" t="n">
        <v>143922</v>
      </c>
      <c r="C50" s="6" t="n">
        <v>594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8</v>
      </c>
      <c r="B1" s="2" t="s">
        <v>2</v>
      </c>
      <c r="C1" s="2" t="s">
        <v>30</v>
      </c>
    </row>
    <row r="2" spans="1:3">
      <c r="A2" s="4" t="s">
        <v>86</v>
      </c>
      <c r="B2" s="5" t="n">
        <v>100000000</v>
      </c>
    </row>
    <row r="3" spans="1:3">
      <c r="A3" s="4" t="s">
        <v>87</v>
      </c>
      <c r="B3" s="5" t="n">
        <v>34025136</v>
      </c>
    </row>
    <row r="4" spans="1:3">
      <c r="A4" s="4" t="s">
        <v>88</v>
      </c>
      <c r="B4" s="5" t="n">
        <v>10000000</v>
      </c>
    </row>
    <row r="5" spans="1:3">
      <c r="A5" s="4" t="s">
        <v>89</v>
      </c>
    </row>
    <row r="6" spans="1:3">
      <c r="A6" s="4" t="s">
        <v>90</v>
      </c>
      <c r="B6" s="8" t="n">
        <v>1e-05</v>
      </c>
      <c r="C6" s="8" t="n">
        <v>1e-05</v>
      </c>
    </row>
    <row r="7" spans="1:3">
      <c r="A7" s="4" t="s">
        <v>86</v>
      </c>
      <c r="B7" s="5" t="n">
        <v>100000000</v>
      </c>
      <c r="C7" s="5" t="n">
        <v>100000000</v>
      </c>
    </row>
    <row r="8" spans="1:3">
      <c r="A8" s="4" t="s">
        <v>91</v>
      </c>
      <c r="B8" s="5" t="n">
        <v>34781121</v>
      </c>
      <c r="C8" s="5" t="n">
        <v>30778796</v>
      </c>
    </row>
    <row r="9" spans="1:3">
      <c r="A9" s="4" t="s">
        <v>87</v>
      </c>
      <c r="B9" s="5" t="n">
        <v>34025136</v>
      </c>
      <c r="C9" s="5" t="n">
        <v>30121496</v>
      </c>
    </row>
    <row r="10" spans="1:3">
      <c r="A10" s="4" t="s">
        <v>92</v>
      </c>
    </row>
    <row r="11" spans="1:3">
      <c r="A11" s="4" t="s">
        <v>93</v>
      </c>
      <c r="B11" s="8" t="n">
        <v>1e-05</v>
      </c>
      <c r="C11" s="8" t="n">
        <v>1e-05</v>
      </c>
    </row>
    <row r="12" spans="1:3">
      <c r="A12" s="4" t="s">
        <v>88</v>
      </c>
      <c r="B12" s="5" t="n">
        <v>10000000</v>
      </c>
      <c r="C12" s="5" t="n">
        <v>10000000</v>
      </c>
    </row>
    <row r="13" spans="1:3">
      <c r="A13" s="4" t="s">
        <v>94</v>
      </c>
      <c r="B13" s="5" t="n">
        <v>0</v>
      </c>
      <c r="C13" s="5" t="n">
        <v>0</v>
      </c>
    </row>
    <row r="14" spans="1:3">
      <c r="A14" s="4" t="s">
        <v>95</v>
      </c>
      <c r="B14" s="5" t="n">
        <v>0</v>
      </c>
      <c r="C14" s="5" t="n">
        <v>0</v>
      </c>
    </row>
    <row r="15" spans="1:3">
      <c r="A15" s="4" t="s">
        <v>96</v>
      </c>
    </row>
    <row r="16" spans="1:3">
      <c r="A16" s="4" t="s">
        <v>97</v>
      </c>
      <c r="B16" s="5" t="n">
        <v>755985</v>
      </c>
      <c r="C16" s="5" t="n">
        <v>657300</v>
      </c>
    </row>
    <row r="17" spans="1:3">
      <c r="A17" s="4" t="s">
        <v>159</v>
      </c>
    </row>
    <row r="18" spans="1:3">
      <c r="A18" s="4" t="s">
        <v>90</v>
      </c>
      <c r="B18" s="8" t="n">
        <v>1e-05</v>
      </c>
      <c r="C18" s="8" t="n">
        <v>1e-05</v>
      </c>
    </row>
    <row r="19" spans="1:3">
      <c r="A19" s="4" t="s">
        <v>86</v>
      </c>
      <c r="B19" s="5" t="n">
        <v>100000000</v>
      </c>
      <c r="C19" s="5" t="n">
        <v>100000000</v>
      </c>
    </row>
    <row r="20" spans="1:3">
      <c r="A20" s="4" t="s">
        <v>91</v>
      </c>
      <c r="B20" s="5" t="n">
        <v>34781121</v>
      </c>
      <c r="C20" s="5" t="n">
        <v>30778796</v>
      </c>
    </row>
    <row r="21" spans="1:3">
      <c r="A21" s="4" t="s">
        <v>87</v>
      </c>
      <c r="B21" s="5" t="n">
        <v>34025136</v>
      </c>
      <c r="C21" s="5" t="n">
        <v>30121496</v>
      </c>
    </row>
    <row r="22" spans="1:3">
      <c r="A22" s="4" t="s">
        <v>160</v>
      </c>
    </row>
    <row r="23" spans="1:3">
      <c r="A23" s="4" t="s">
        <v>93</v>
      </c>
      <c r="B23" s="8" t="n">
        <v>1e-05</v>
      </c>
      <c r="C23" s="8" t="n">
        <v>1e-05</v>
      </c>
    </row>
    <row r="24" spans="1:3">
      <c r="A24" s="4" t="s">
        <v>88</v>
      </c>
      <c r="B24" s="5" t="n">
        <v>10000000</v>
      </c>
      <c r="C24" s="5" t="n">
        <v>10000000</v>
      </c>
    </row>
    <row r="25" spans="1:3">
      <c r="A25" s="4" t="s">
        <v>94</v>
      </c>
      <c r="B25" s="5" t="n">
        <v>0</v>
      </c>
      <c r="C25" s="5" t="n">
        <v>0</v>
      </c>
    </row>
    <row r="26" spans="1:3">
      <c r="A26" s="4" t="s">
        <v>95</v>
      </c>
      <c r="B26" s="5" t="n">
        <v>0</v>
      </c>
      <c r="C26" s="5" t="n">
        <v>0</v>
      </c>
    </row>
    <row r="27" spans="1:3">
      <c r="A27" s="4" t="s">
        <v>161</v>
      </c>
    </row>
    <row r="28" spans="1:3">
      <c r="A28" s="4" t="s">
        <v>97</v>
      </c>
      <c r="B28" s="5" t="n">
        <v>755985</v>
      </c>
      <c r="C28" s="5" t="n">
        <v>6573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0</v>
      </c>
      <c r="D2" s="2" t="s">
        <v>31</v>
      </c>
      <c r="E2" s="2" t="s">
        <v>386</v>
      </c>
    </row>
    <row r="3" spans="1:5">
      <c r="A3" s="3" t="s">
        <v>752</v>
      </c>
    </row>
    <row r="4" spans="1:5">
      <c r="A4" s="4" t="s">
        <v>150</v>
      </c>
      <c r="B4" s="6" t="n">
        <v>27952</v>
      </c>
      <c r="C4" s="6" t="n">
        <v>26306</v>
      </c>
      <c r="D4" s="6" t="n">
        <v>24237</v>
      </c>
    </row>
    <row r="5" spans="1:5">
      <c r="A5" s="4" t="s">
        <v>149</v>
      </c>
      <c r="C5" s="5" t="n">
        <v>26306</v>
      </c>
      <c r="D5" s="5" t="n">
        <v>24237</v>
      </c>
      <c r="E5" s="6" t="n">
        <v>17956</v>
      </c>
    </row>
    <row r="6" spans="1:5">
      <c r="A6" s="4" t="s">
        <v>667</v>
      </c>
      <c r="B6" s="5" t="n">
        <v>2200</v>
      </c>
      <c r="C6" s="5" t="n">
        <v>2700</v>
      </c>
      <c r="D6" s="5" t="n">
        <v>0</v>
      </c>
    </row>
    <row r="7" spans="1:5">
      <c r="A7" s="4" t="s">
        <v>367</v>
      </c>
      <c r="C7" s="5" t="n">
        <v>1000</v>
      </c>
    </row>
    <row r="8" spans="1:5">
      <c r="A8" s="4" t="s">
        <v>769</v>
      </c>
      <c r="B8" s="5" t="n">
        <v>0</v>
      </c>
      <c r="C8" s="5" t="n">
        <v>-1036</v>
      </c>
      <c r="D8" s="5" t="n">
        <v>0</v>
      </c>
    </row>
    <row r="9" spans="1:5">
      <c r="A9" s="4" t="s">
        <v>123</v>
      </c>
      <c r="B9" s="5" t="n">
        <v>4775</v>
      </c>
      <c r="C9" s="5" t="n">
        <v>3419</v>
      </c>
      <c r="D9" s="5" t="n">
        <v>2946</v>
      </c>
    </row>
    <row r="10" spans="1:5">
      <c r="A10" s="4" t="s">
        <v>125</v>
      </c>
      <c r="B10" s="5" t="n">
        <v>-240</v>
      </c>
      <c r="C10" s="5" t="n">
        <v>-383</v>
      </c>
      <c r="D10" s="5" t="n">
        <v>104</v>
      </c>
    </row>
    <row r="11" spans="1:5">
      <c r="A11" s="4" t="s">
        <v>129</v>
      </c>
      <c r="B11" s="5" t="n">
        <v>12680</v>
      </c>
      <c r="C11" s="5" t="n">
        <v>9666</v>
      </c>
      <c r="D11" s="5" t="n">
        <v>5006</v>
      </c>
    </row>
    <row r="12" spans="1:5">
      <c r="A12" s="4" t="s">
        <v>135</v>
      </c>
      <c r="B12" s="5" t="n">
        <v>0</v>
      </c>
      <c r="C12" s="5" t="n">
        <v>1402</v>
      </c>
    </row>
    <row r="13" spans="1:5">
      <c r="A13" s="4" t="s">
        <v>136</v>
      </c>
      <c r="B13" s="5" t="n">
        <v>-56936</v>
      </c>
      <c r="C13" s="5" t="n">
        <v>-3131</v>
      </c>
      <c r="D13" s="5" t="n">
        <v>-1941</v>
      </c>
    </row>
    <row r="14" spans="1:5">
      <c r="A14" s="4" t="s">
        <v>145</v>
      </c>
      <c r="B14" s="5" t="n">
        <v>365</v>
      </c>
      <c r="C14" s="5" t="n">
        <v>-694</v>
      </c>
      <c r="D14" s="5" t="n">
        <v>-399</v>
      </c>
    </row>
    <row r="15" spans="1:5">
      <c r="A15" s="4" t="s">
        <v>133</v>
      </c>
      <c r="B15" s="5" t="n">
        <v>3000</v>
      </c>
      <c r="C15" s="5" t="n">
        <v>0</v>
      </c>
      <c r="D15" s="5" t="n">
        <v>0</v>
      </c>
    </row>
    <row r="16" spans="1:5">
      <c r="A16" s="4" t="s">
        <v>138</v>
      </c>
      <c r="B16" s="5" t="n">
        <v>-81451</v>
      </c>
      <c r="C16" s="5" t="n">
        <v>-13056</v>
      </c>
      <c r="D16" s="5" t="n">
        <v>-6508</v>
      </c>
    </row>
    <row r="17" spans="1:5">
      <c r="A17" s="4" t="s">
        <v>140</v>
      </c>
      <c r="B17" s="5" t="n">
        <v>65671</v>
      </c>
    </row>
    <row r="18" spans="1:5">
      <c r="A18" s="4" t="s">
        <v>142</v>
      </c>
      <c r="B18" s="5" t="n">
        <v>-1839</v>
      </c>
      <c r="C18" s="5" t="n">
        <v>-1170</v>
      </c>
      <c r="D18" s="5" t="n">
        <v>-662</v>
      </c>
    </row>
    <row r="19" spans="1:5">
      <c r="A19" s="4" t="s">
        <v>141</v>
      </c>
      <c r="B19" s="5" t="n">
        <v>3601</v>
      </c>
      <c r="C19" s="5" t="n">
        <v>2545</v>
      </c>
      <c r="D19" s="5" t="n">
        <v>3745</v>
      </c>
    </row>
    <row r="20" spans="1:5">
      <c r="A20" s="4" t="s">
        <v>143</v>
      </c>
      <c r="B20" s="5" t="n">
        <v>13431</v>
      </c>
      <c r="C20" s="5" t="n">
        <v>4400</v>
      </c>
      <c r="D20" s="5" t="n">
        <v>4988</v>
      </c>
    </row>
    <row r="21" spans="1:5">
      <c r="A21" s="4" t="s">
        <v>144</v>
      </c>
      <c r="B21" s="5" t="n">
        <v>-10000</v>
      </c>
      <c r="C21" s="5" t="n">
        <v>0</v>
      </c>
      <c r="D21" s="5" t="n">
        <v>0</v>
      </c>
    </row>
    <row r="22" spans="1:5">
      <c r="A22" s="4" t="s">
        <v>146</v>
      </c>
      <c r="B22" s="5" t="n">
        <v>71229</v>
      </c>
      <c r="C22" s="5" t="n">
        <v>5081</v>
      </c>
      <c r="D22" s="5" t="n">
        <v>7672</v>
      </c>
    </row>
    <row r="23" spans="1:5">
      <c r="A23" s="4" t="s">
        <v>770</v>
      </c>
      <c r="B23" s="5" t="n">
        <v>-812</v>
      </c>
      <c r="C23" s="5" t="n">
        <v>378</v>
      </c>
      <c r="D23" s="5" t="n">
        <v>111</v>
      </c>
    </row>
    <row r="24" spans="1:5">
      <c r="A24" s="4" t="s">
        <v>148</v>
      </c>
      <c r="B24" s="5" t="n">
        <v>1646</v>
      </c>
      <c r="C24" s="5" t="n">
        <v>2069</v>
      </c>
      <c r="D24" s="5" t="n">
        <v>6281</v>
      </c>
    </row>
    <row r="25" spans="1:5">
      <c r="A25" s="4" t="s">
        <v>771</v>
      </c>
      <c r="B25" s="5" t="n">
        <v>25706</v>
      </c>
    </row>
    <row r="26" spans="1:5">
      <c r="A26" s="4" t="s">
        <v>772</v>
      </c>
      <c r="B26" s="5" t="n">
        <v>26552</v>
      </c>
      <c r="C26" s="5" t="n">
        <v>25706</v>
      </c>
    </row>
    <row r="27" spans="1:5">
      <c r="A27" s="4" t="s">
        <v>153</v>
      </c>
      <c r="B27" s="5" t="n">
        <v>-1019</v>
      </c>
      <c r="C27" s="5" t="n">
        <v>-333</v>
      </c>
      <c r="D27" s="5" t="n">
        <v>-153</v>
      </c>
    </row>
    <row r="28" spans="1:5">
      <c r="A28" s="4" t="s">
        <v>157</v>
      </c>
      <c r="B28" s="5" t="n">
        <v>0</v>
      </c>
      <c r="C28" s="5" t="n">
        <v>689</v>
      </c>
      <c r="D28" s="5" t="n">
        <v>559</v>
      </c>
    </row>
    <row r="29" spans="1:5">
      <c r="A29" s="4" t="s">
        <v>154</v>
      </c>
      <c r="B29" s="5" t="n">
        <v>3000</v>
      </c>
      <c r="D29" s="5" t="n">
        <v>600</v>
      </c>
    </row>
    <row r="30" spans="1:5">
      <c r="A30" s="4" t="s">
        <v>155</v>
      </c>
      <c r="B30" s="5" t="n">
        <v>9640</v>
      </c>
    </row>
    <row r="31" spans="1:5">
      <c r="A31" s="4" t="s">
        <v>754</v>
      </c>
    </row>
    <row r="32" spans="1:5">
      <c r="A32" s="3" t="s">
        <v>752</v>
      </c>
    </row>
    <row r="33" spans="1:5">
      <c r="A33" s="4" t="s">
        <v>150</v>
      </c>
      <c r="B33" s="5" t="n">
        <v>3533</v>
      </c>
      <c r="C33" s="5" t="n">
        <v>1705</v>
      </c>
      <c r="D33" s="5" t="n">
        <v>4001</v>
      </c>
    </row>
    <row r="34" spans="1:5">
      <c r="A34" s="4" t="s">
        <v>149</v>
      </c>
      <c r="B34" s="5" t="n">
        <v>1705</v>
      </c>
      <c r="C34" s="5" t="n">
        <v>4001</v>
      </c>
      <c r="D34" s="5" t="n">
        <v>6040</v>
      </c>
    </row>
    <row r="35" spans="1:5">
      <c r="A35" s="4" t="s">
        <v>46</v>
      </c>
      <c r="B35" s="5" t="n">
        <v>-927</v>
      </c>
      <c r="C35" s="5" t="n">
        <v>-1503</v>
      </c>
      <c r="D35" s="5" t="n">
        <v>-6896</v>
      </c>
    </row>
    <row r="36" spans="1:5">
      <c r="A36" s="4" t="s">
        <v>773</v>
      </c>
      <c r="B36" s="5" t="n">
        <v>-1332</v>
      </c>
      <c r="C36" s="5" t="n">
        <v>4163</v>
      </c>
      <c r="D36" s="5" t="n">
        <v>1316</v>
      </c>
    </row>
    <row r="37" spans="1:5">
      <c r="A37" s="4" t="s">
        <v>719</v>
      </c>
      <c r="B37" s="5" t="n">
        <v>436</v>
      </c>
      <c r="C37" s="5" t="n">
        <v>697</v>
      </c>
      <c r="D37" s="5" t="n">
        <v>251</v>
      </c>
    </row>
    <row r="38" spans="1:5">
      <c r="A38" s="4" t="s">
        <v>367</v>
      </c>
      <c r="B38" s="5" t="n">
        <v>0</v>
      </c>
      <c r="C38" s="5" t="n">
        <v>-1036</v>
      </c>
      <c r="D38" s="5" t="n">
        <v>0</v>
      </c>
    </row>
    <row r="39" spans="1:5">
      <c r="A39" s="4" t="s">
        <v>123</v>
      </c>
      <c r="B39" s="5" t="n">
        <v>4775</v>
      </c>
      <c r="C39" s="5" t="n">
        <v>3419</v>
      </c>
      <c r="D39" s="5" t="n">
        <v>2946</v>
      </c>
    </row>
    <row r="40" spans="1:5">
      <c r="A40" s="4" t="s">
        <v>125</v>
      </c>
      <c r="B40" s="5" t="n">
        <v>108</v>
      </c>
      <c r="C40" s="5" t="n">
        <v>-380</v>
      </c>
      <c r="D40" s="5" t="n">
        <v>58</v>
      </c>
    </row>
    <row r="41" spans="1:5">
      <c r="A41" s="4" t="s">
        <v>774</v>
      </c>
      <c r="B41" s="5" t="n">
        <v>-97</v>
      </c>
      <c r="C41" s="5" t="n">
        <v>743</v>
      </c>
      <c r="D41" s="5" t="n">
        <v>1742</v>
      </c>
    </row>
    <row r="42" spans="1:5">
      <c r="A42" s="4" t="s">
        <v>129</v>
      </c>
      <c r="B42" s="5" t="n">
        <v>2963</v>
      </c>
      <c r="C42" s="5" t="n">
        <v>6103</v>
      </c>
      <c r="D42" s="5" t="n">
        <v>-583</v>
      </c>
    </row>
    <row r="43" spans="1:5">
      <c r="A43" s="4" t="s">
        <v>135</v>
      </c>
      <c r="B43" s="5" t="n">
        <v>0</v>
      </c>
      <c r="C43" s="5" t="n">
        <v>1402</v>
      </c>
      <c r="D43" s="5" t="n">
        <v>0</v>
      </c>
    </row>
    <row r="44" spans="1:5">
      <c r="A44" s="4" t="s">
        <v>136</v>
      </c>
      <c r="B44" s="5" t="n">
        <v>-164</v>
      </c>
      <c r="C44" s="5" t="n">
        <v>-135</v>
      </c>
      <c r="D44" s="5" t="n">
        <v>1</v>
      </c>
    </row>
    <row r="45" spans="1:5">
      <c r="A45" s="4" t="s">
        <v>775</v>
      </c>
      <c r="B45" s="5" t="n">
        <v>-67884</v>
      </c>
      <c r="C45" s="5" t="n">
        <v>-12168</v>
      </c>
      <c r="D45" s="5" t="n">
        <v>-9333</v>
      </c>
    </row>
    <row r="46" spans="1:5">
      <c r="A46" s="4" t="s">
        <v>145</v>
      </c>
      <c r="B46" s="5" t="n">
        <v>-4237</v>
      </c>
      <c r="C46" s="5" t="n">
        <v>-2668</v>
      </c>
      <c r="D46" s="5" t="n">
        <v>0</v>
      </c>
    </row>
    <row r="47" spans="1:5">
      <c r="A47" s="4" t="s">
        <v>138</v>
      </c>
      <c r="B47" s="5" t="n">
        <v>-72285</v>
      </c>
      <c r="C47" s="5" t="n">
        <v>-13570</v>
      </c>
      <c r="D47" s="5" t="n">
        <v>-9332</v>
      </c>
    </row>
    <row r="48" spans="1:5">
      <c r="A48" s="4" t="s">
        <v>140</v>
      </c>
      <c r="B48" s="5" t="n">
        <v>65671</v>
      </c>
      <c r="C48" s="5" t="n">
        <v>0</v>
      </c>
      <c r="D48" s="5" t="n">
        <v>0</v>
      </c>
    </row>
    <row r="49" spans="1:5">
      <c r="A49" s="4" t="s">
        <v>142</v>
      </c>
      <c r="B49" s="5" t="n">
        <v>-1839</v>
      </c>
      <c r="C49" s="5" t="n">
        <v>-1170</v>
      </c>
      <c r="D49" s="5" t="n">
        <v>-662</v>
      </c>
    </row>
    <row r="50" spans="1:5">
      <c r="A50" s="4" t="s">
        <v>141</v>
      </c>
      <c r="B50" s="5" t="n">
        <v>3601</v>
      </c>
      <c r="C50" s="5" t="n">
        <v>2545</v>
      </c>
      <c r="D50" s="5" t="n">
        <v>3745</v>
      </c>
    </row>
    <row r="51" spans="1:5">
      <c r="A51" s="4" t="s">
        <v>143</v>
      </c>
      <c r="B51" s="5" t="n">
        <v>13430</v>
      </c>
      <c r="C51" s="5" t="n">
        <v>4400</v>
      </c>
      <c r="D51" s="5" t="n">
        <v>4988</v>
      </c>
    </row>
    <row r="52" spans="1:5">
      <c r="A52" s="4" t="s">
        <v>144</v>
      </c>
      <c r="B52" s="5" t="n">
        <v>-10000</v>
      </c>
      <c r="C52" s="5" t="n">
        <v>0</v>
      </c>
      <c r="D52" s="5" t="n">
        <v>0</v>
      </c>
    </row>
    <row r="53" spans="1:5">
      <c r="A53" s="4" t="s">
        <v>776</v>
      </c>
      <c r="B53" s="5" t="n">
        <v>287</v>
      </c>
      <c r="C53" s="5" t="n">
        <v>-604</v>
      </c>
      <c r="D53" s="5" t="n">
        <v>-195</v>
      </c>
    </row>
    <row r="54" spans="1:5">
      <c r="A54" s="4" t="s">
        <v>146</v>
      </c>
      <c r="B54" s="5" t="n">
        <v>71150</v>
      </c>
      <c r="C54" s="5" t="n">
        <v>5170</v>
      </c>
      <c r="D54" s="5" t="n">
        <v>7876</v>
      </c>
    </row>
    <row r="55" spans="1:5">
      <c r="A55" s="4" t="s">
        <v>770</v>
      </c>
      <c r="B55" s="5" t="n">
        <v>0</v>
      </c>
      <c r="C55" s="5" t="n">
        <v>0</v>
      </c>
      <c r="D55" s="5" t="n">
        <v>0</v>
      </c>
    </row>
    <row r="56" spans="1:5">
      <c r="A56" s="4" t="s">
        <v>148</v>
      </c>
      <c r="B56" s="5" t="n">
        <v>1828</v>
      </c>
      <c r="C56" s="5" t="n">
        <v>-2297</v>
      </c>
      <c r="D56" s="5" t="n">
        <v>-2039</v>
      </c>
    </row>
    <row r="57" spans="1:5">
      <c r="A57" s="4" t="s">
        <v>153</v>
      </c>
      <c r="B57" s="5" t="n">
        <v>1007</v>
      </c>
      <c r="C57" s="5" t="n">
        <v>333</v>
      </c>
      <c r="D57" s="5" t="n">
        <v>153</v>
      </c>
    </row>
    <row r="58" spans="1:5">
      <c r="A58" s="4" t="s">
        <v>157</v>
      </c>
      <c r="B58" s="5" t="n">
        <v>0</v>
      </c>
      <c r="C58" s="5" t="n">
        <v>471</v>
      </c>
      <c r="D58" s="5" t="n">
        <v>0</v>
      </c>
    </row>
    <row r="59" spans="1:5">
      <c r="A59" s="4" t="s">
        <v>154</v>
      </c>
      <c r="B59" s="5" t="n">
        <v>3000</v>
      </c>
      <c r="C59" s="5" t="n">
        <v>0</v>
      </c>
      <c r="D59" s="5" t="n">
        <v>600</v>
      </c>
    </row>
    <row r="60" spans="1:5">
      <c r="A60" s="4" t="s">
        <v>155</v>
      </c>
      <c r="B60" s="6" t="n">
        <v>9640</v>
      </c>
      <c r="C60" s="6" t="n">
        <v>0</v>
      </c>
      <c r="D6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2:21Z</dcterms:created>
  <dcterms:modified xmlns:dcterms="http://purl.org/dc/terms/" xmlns:xsi="http://www.w3.org/2001/XMLSchema-instance" xsi:type="dcterms:W3CDTF">2019-02-14T16:12:21Z</dcterms:modified>
</cp:coreProperties>
</file>